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enihana Acquisition"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Long Term Debt"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Earnings per share" sheetId="20" state="visible" r:id="rId20"/>
    <sheet xmlns:r="http://schemas.openxmlformats.org/officeDocument/2006/relationships" name="Series A Preferred Stock"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Segment Reporting" sheetId="24" state="visible" r:id="rId24"/>
    <sheet xmlns:r="http://schemas.openxmlformats.org/officeDocument/2006/relationships" name="Geographic Information" sheetId="25" state="visible" r:id="rId25"/>
    <sheet xmlns:r="http://schemas.openxmlformats.org/officeDocument/2006/relationships" name="Commitments and Contingenc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enihana Acquisition (Tables)" sheetId="33" state="visible" r:id="rId33"/>
    <sheet xmlns:r="http://schemas.openxmlformats.org/officeDocument/2006/relationships" name="Property and Equipment, net (Ta" sheetId="34" state="visible" r:id="rId34"/>
    <sheet xmlns:r="http://schemas.openxmlformats.org/officeDocument/2006/relationships" name="Accrued Expenses (Tables)" sheetId="35" state="visible" r:id="rId35"/>
    <sheet xmlns:r="http://schemas.openxmlformats.org/officeDocument/2006/relationships" name="Long Term Debt (Tables)" sheetId="36" state="visible" r:id="rId36"/>
    <sheet xmlns:r="http://schemas.openxmlformats.org/officeDocument/2006/relationships" name="Income Taxes (Tables)" sheetId="37" state="visible" r:id="rId37"/>
    <sheet xmlns:r="http://schemas.openxmlformats.org/officeDocument/2006/relationships" name="Revenue Recognition (Tables)" sheetId="38" state="visible" r:id="rId38"/>
    <sheet xmlns:r="http://schemas.openxmlformats.org/officeDocument/2006/relationships" name="Leases (Tables)" sheetId="39" state="visible" r:id="rId39"/>
    <sheet xmlns:r="http://schemas.openxmlformats.org/officeDocument/2006/relationships" name="Earnings per share (Tables)" sheetId="40" state="visible" r:id="rId40"/>
    <sheet xmlns:r="http://schemas.openxmlformats.org/officeDocument/2006/relationships" name="Stockholders' Equity (Tables)" sheetId="41" state="visible" r:id="rId41"/>
    <sheet xmlns:r="http://schemas.openxmlformats.org/officeDocument/2006/relationships" name="Employee Benefit Plans (Tables)" sheetId="42" state="visible" r:id="rId42"/>
    <sheet xmlns:r="http://schemas.openxmlformats.org/officeDocument/2006/relationships" name="Segment Reporting (Tables)" sheetId="43" state="visible" r:id="rId43"/>
    <sheet xmlns:r="http://schemas.openxmlformats.org/officeDocument/2006/relationships" name="Geographic Information (Tables)" sheetId="44" state="visible" r:id="rId44"/>
    <sheet xmlns:r="http://schemas.openxmlformats.org/officeDocument/2006/relationships" name="Description of Business (Detail"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Benihana Acquisition (Details)" sheetId="48" state="visible" r:id="rId48"/>
    <sheet xmlns:r="http://schemas.openxmlformats.org/officeDocument/2006/relationships" name="Benihana Acquisition - Assets a" sheetId="49" state="visible" r:id="rId49"/>
    <sheet xmlns:r="http://schemas.openxmlformats.org/officeDocument/2006/relationships" name="Benihana Acquisition - Pro form" sheetId="50" state="visible" r:id="rId50"/>
    <sheet xmlns:r="http://schemas.openxmlformats.org/officeDocument/2006/relationships" name="Property and Equipment, net - T" sheetId="51" state="visible" r:id="rId51"/>
    <sheet xmlns:r="http://schemas.openxmlformats.org/officeDocument/2006/relationships" name="Property and Equipment, net - N" sheetId="52" state="visible" r:id="rId52"/>
    <sheet xmlns:r="http://schemas.openxmlformats.org/officeDocument/2006/relationships" name="Accrued Expenses (Details)" sheetId="53" state="visible" r:id="rId53"/>
    <sheet xmlns:r="http://schemas.openxmlformats.org/officeDocument/2006/relationships" name="Long Term Debt - Debt (Details)" sheetId="54" state="visible" r:id="rId54"/>
    <sheet xmlns:r="http://schemas.openxmlformats.org/officeDocument/2006/relationships" name="Long Term Debt - Future Minimum" sheetId="55" state="visible" r:id="rId55"/>
    <sheet xmlns:r="http://schemas.openxmlformats.org/officeDocument/2006/relationships" name="Long Term Debt - Narrative (Det" sheetId="56" state="visible" r:id="rId56"/>
    <sheet xmlns:r="http://schemas.openxmlformats.org/officeDocument/2006/relationships" name="Long Term Debt - Debt Extinguis" sheetId="57" state="visible" r:id="rId57"/>
    <sheet xmlns:r="http://schemas.openxmlformats.org/officeDocument/2006/relationships" name="Fair Value of Financial Instr_2" sheetId="58" state="visible" r:id="rId58"/>
    <sheet xmlns:r="http://schemas.openxmlformats.org/officeDocument/2006/relationships" name="Income Taxes - Summary of Incom" sheetId="59" state="visible" r:id="rId59"/>
    <sheet xmlns:r="http://schemas.openxmlformats.org/officeDocument/2006/relationships" name="Income Taxes - Summary of benef" sheetId="60" state="visible" r:id="rId60"/>
    <sheet xmlns:r="http://schemas.openxmlformats.org/officeDocument/2006/relationships" name="Income Taxes - Summary of Effec" sheetId="61" state="visible" r:id="rId61"/>
    <sheet xmlns:r="http://schemas.openxmlformats.org/officeDocument/2006/relationships" name="Income Taxes - Summary of Defer" sheetId="62" state="visible" r:id="rId62"/>
    <sheet xmlns:r="http://schemas.openxmlformats.org/officeDocument/2006/relationships" name="Income Taxes - Summary of Uncer" sheetId="63" state="visible" r:id="rId63"/>
    <sheet xmlns:r="http://schemas.openxmlformats.org/officeDocument/2006/relationships" name="Income Taxes - Narrative (Detai" sheetId="64" state="visible" r:id="rId64"/>
    <sheet xmlns:r="http://schemas.openxmlformats.org/officeDocument/2006/relationships" name="Revenue Recognition - Contract " sheetId="65" state="visible" r:id="rId65"/>
    <sheet xmlns:r="http://schemas.openxmlformats.org/officeDocument/2006/relationships" name="Revenue Recognition - Changes i" sheetId="66" state="visible" r:id="rId66"/>
    <sheet xmlns:r="http://schemas.openxmlformats.org/officeDocument/2006/relationships" name="Revenue Recognition - Future Es" sheetId="67" state="visible" r:id="rId67"/>
    <sheet xmlns:r="http://schemas.openxmlformats.org/officeDocument/2006/relationships" name="Leases - Lease Expense (Details" sheetId="68" state="visible" r:id="rId68"/>
    <sheet xmlns:r="http://schemas.openxmlformats.org/officeDocument/2006/relationships" name="Leases - Finance Lease Assets a" sheetId="69" state="visible" r:id="rId69"/>
    <sheet xmlns:r="http://schemas.openxmlformats.org/officeDocument/2006/relationships" name="Leases - Supplemental Cash Flow" sheetId="70" state="visible" r:id="rId70"/>
    <sheet xmlns:r="http://schemas.openxmlformats.org/officeDocument/2006/relationships" name="Leases - Operating Lease Liabil" sheetId="71" state="visible" r:id="rId71"/>
    <sheet xmlns:r="http://schemas.openxmlformats.org/officeDocument/2006/relationships" name="Leases - Finance Lease Liabilit" sheetId="72" state="visible" r:id="rId72"/>
    <sheet xmlns:r="http://schemas.openxmlformats.org/officeDocument/2006/relationships" name="Leases - Operating Lease - Narr" sheetId="73" state="visible" r:id="rId73"/>
    <sheet xmlns:r="http://schemas.openxmlformats.org/officeDocument/2006/relationships" name="Earnings per share - Summary of" sheetId="74" state="visible" r:id="rId74"/>
    <sheet xmlns:r="http://schemas.openxmlformats.org/officeDocument/2006/relationships" name="Earnings per share - Narrative " sheetId="75" state="visible" r:id="rId75"/>
    <sheet xmlns:r="http://schemas.openxmlformats.org/officeDocument/2006/relationships" name="Series A Preferred Stock (Detai" sheetId="76" state="visible" r:id="rId76"/>
    <sheet xmlns:r="http://schemas.openxmlformats.org/officeDocument/2006/relationships" name="Stockholders' Equity - Preferre" sheetId="77" state="visible" r:id="rId77"/>
    <sheet xmlns:r="http://schemas.openxmlformats.org/officeDocument/2006/relationships" name="Stockholders' Equity - Common S" sheetId="78" state="visible" r:id="rId78"/>
    <sheet xmlns:r="http://schemas.openxmlformats.org/officeDocument/2006/relationships" name="Stockholders' Equity - Stock Pu" sheetId="79" state="visible" r:id="rId79"/>
    <sheet xmlns:r="http://schemas.openxmlformats.org/officeDocument/2006/relationships" name="Stockholders' Equity - Warrants" sheetId="80" state="visible" r:id="rId80"/>
    <sheet xmlns:r="http://schemas.openxmlformats.org/officeDocument/2006/relationships" name="Employee Benefit Plans - Summar" sheetId="81" state="visible" r:id="rId81"/>
    <sheet xmlns:r="http://schemas.openxmlformats.org/officeDocument/2006/relationships" name="Employee Benefit Plans - Summ_2" sheetId="82" state="visible" r:id="rId82"/>
    <sheet xmlns:r="http://schemas.openxmlformats.org/officeDocument/2006/relationships" name="Employee Benefit Plans - Summ_3" sheetId="83" state="visible" r:id="rId83"/>
    <sheet xmlns:r="http://schemas.openxmlformats.org/officeDocument/2006/relationships" name="Employee Benefit Plans - Narrat" sheetId="84" state="visible" r:id="rId84"/>
    <sheet xmlns:r="http://schemas.openxmlformats.org/officeDocument/2006/relationships" name="Segment Reporting (Details)" sheetId="85" state="visible" r:id="rId85"/>
    <sheet xmlns:r="http://schemas.openxmlformats.org/officeDocument/2006/relationships" name="Geographic Information (Details"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379</t>
        </is>
      </c>
      <c r="C8" s="4" t="inlineStr">
        <is>
          <t xml:space="preserve"> </t>
        </is>
      </c>
      <c r="D8" s="4" t="inlineStr">
        <is>
          <t xml:space="preserve"> </t>
        </is>
      </c>
    </row>
    <row r="9">
      <c r="A9" s="4" t="inlineStr">
        <is>
          <t>Entity Registrant Name</t>
        </is>
      </c>
      <c r="B9" s="4" t="inlineStr">
        <is>
          <t>ONE GROUP HOSPITALITY,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4-1961545</t>
        </is>
      </c>
      <c r="C11" s="4" t="inlineStr">
        <is>
          <t xml:space="preserve"> </t>
        </is>
      </c>
      <c r="D11" s="4" t="inlineStr">
        <is>
          <t xml:space="preserve"> </t>
        </is>
      </c>
    </row>
    <row r="12">
      <c r="A12" s="4" t="inlineStr">
        <is>
          <t>Entity Address, Address Line One</t>
        </is>
      </c>
      <c r="B12" s="4" t="inlineStr">
        <is>
          <t>1624 Market Street</t>
        </is>
      </c>
      <c r="C12" s="4" t="inlineStr">
        <is>
          <t xml:space="preserve"> </t>
        </is>
      </c>
      <c r="D12" s="4" t="inlineStr">
        <is>
          <t xml:space="preserve"> </t>
        </is>
      </c>
    </row>
    <row r="13">
      <c r="A13" s="4" t="inlineStr">
        <is>
          <t>Entity Address, Address Line Two</t>
        </is>
      </c>
      <c r="B13" s="4" t="inlineStr">
        <is>
          <t>Suite 311</t>
        </is>
      </c>
      <c r="C13" s="4" t="inlineStr">
        <is>
          <t xml:space="preserve"> </t>
        </is>
      </c>
      <c r="D13" s="4" t="inlineStr">
        <is>
          <t xml:space="preserve"> </t>
        </is>
      </c>
    </row>
    <row r="14">
      <c r="A14" s="4" t="inlineStr">
        <is>
          <t>Entity Address, City or Town</t>
        </is>
      </c>
      <c r="B14" s="4" t="inlineStr">
        <is>
          <t>Denver</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202</t>
        </is>
      </c>
      <c r="C16" s="4" t="inlineStr">
        <is>
          <t xml:space="preserve"> </t>
        </is>
      </c>
      <c r="D16" s="4" t="inlineStr">
        <is>
          <t xml:space="preserve"> </t>
        </is>
      </c>
    </row>
    <row r="17">
      <c r="A17" s="4" t="inlineStr">
        <is>
          <t>City Area Code</t>
        </is>
      </c>
      <c r="B17" s="4" t="inlineStr">
        <is>
          <t>646</t>
        </is>
      </c>
      <c r="C17" s="4" t="inlineStr">
        <is>
          <t xml:space="preserve"> </t>
        </is>
      </c>
      <c r="D17" s="4" t="inlineStr">
        <is>
          <t xml:space="preserve"> </t>
        </is>
      </c>
    </row>
    <row r="18">
      <c r="A18" s="4" t="inlineStr">
        <is>
          <t>Local Phone Number</t>
        </is>
      </c>
      <c r="B18" s="4" t="inlineStr">
        <is>
          <t>624-2400</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STK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31040871</v>
      </c>
      <c r="D32" s="4" t="inlineStr">
        <is>
          <t xml:space="preserve"> </t>
        </is>
      </c>
    </row>
    <row r="33">
      <c r="A33" s="4" t="inlineStr">
        <is>
          <t>Documents Incorporated by Reference [Text Block]</t>
        </is>
      </c>
      <c r="B33" s="4" t="inlineStr">
        <is>
          <t>Portions of the registrant's proxy statement for its 2025 annual meeting of stockholders are incorporated by reference in Part III of this Form 10-K.</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88708791</v>
      </c>
    </row>
    <row r="35">
      <c r="A35" s="4" t="inlineStr">
        <is>
          <t>Entity Central Index Key</t>
        </is>
      </c>
      <c r="B35" s="4" t="inlineStr">
        <is>
          <t>0001399520</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Auditor Location</t>
        </is>
      </c>
      <c r="B42" s="4" t="inlineStr">
        <is>
          <t>Denver, Colorado</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Note 1 – Description of Business The ONE Group Hospitality, Inc. and its subsidiaries (collectively, the “Company”) is an international restaurant company that develops, owns and operates, manages and licenses upscale and polished casual, high-energy restaurants and lounges and provides turn-key food and beverage (“F&amp;B”) services and consulting services for hospitality venues including hotels, casinos and other high-end locations. Turn-key F&amp;B services are food and beverage services that can be scaled, customized and implemented by the Company at a particular hospitality venue and customized for the client. As of December 31, 2024, the Company’s primary restaurant brands are STK, a modern twist on the American steakhouse concept featuring premium steaks, seafood and specialty cocktails in an energetic upscale atmosphere, Benihana, an interactive dining destination with highly skilled chefs preparing food in front of guests and served in an energetic atmosphere alongside fresh sushi and innovative cocktails, Kona Grill, a polished casual bar-centric grill concept featuring American favorites, award-winning sushi, and specialty cocktails in a polished casual atmosphere, and RA Sushi, a Japanese cuisine concept that offers a fun-filled, bar-forward, upbeat, and vibrant dining atmosphere anchored by creative sushi, inventive drinks, and outstanding service. On May 1, 2024, the Company acquired 100% of the issued and outstanding equity interests of Safflower Holdings Corp. from Safflower Holdings LLC (the “Benihana Acquisition”). Safflower Holdings Corp. beneficially owns most of the Benihana restaurants, as well as all of the RA Sushi restaurants, in the United States. It also franchises Benihana locations in the U.S., Latin America (excluding Mexico) and the Caribbean. Refer to Note 3 – Benihana Acquisition for additional information. ​ As of December 31, 2024, the Company owned, operated, managed, franchised or licensed 167 venues, including 30 STKs, 85 Benihanas, 27 Kona Grills and 16 RA Sushis in major metropolitan cities in North America, Europe, Latin America and the Middle East and 9 F&amp;B venues in four hotels and casinos in the United States and Europe. For those restaurants and venues that are managed, licensed or franchised, the Company generates management and franchise fees based on top-line revenues and incentive fee revenue based on a percentage of the location’s revenues and net profits.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Business and Significant Accounting Policies</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consolidated financial statements include the accounts of the Company and have been prepared in conformity with accounting principles generally accepted in the United States of America (“GAAP”). All intercompany accounts and transactions have been eliminated in consolidation. Prior Period Reclassifications Certain reclassifications of the consolidated balance sheet as of December 31, 2023 have been made to conform to current year presentation. The Company has reclassified credit card receivables of $7.2 million to be presented within credit card receivables from accounts receivable and accrued payroll expenses of $5.7 million to be presented within accrued payroll expenses from accrued expenses. Note 2 – Summary of Significant Accounting Policies and Note 5 - Accrued Expenses were conformed to the current year presentation discussed above. Certain reclassifications were also made to conform the prior period segment reporting to the current year segment presentation. Refer to Note 15 – Segment Reporting for additional information regarding the Company’s reportable operating segments. Certain reclassifications were also made to align our international revenues and long-term assets with the Company’s classification of domestic and international venues. These reclassifications are not material. ​ Use of Estimates The preparation of the consolidated financial statements in conformity with GAAP requires the Company to make estimates and assumptions for the reporting period and as of the reporting date. These estimates and assumptions affect the reported amounts of assets, liabilities, revenues and expenses, and the disclosure of contingencies. Actual results could differ from those estimates. Fair Value Measurements Fair value represents the price that would be received to sell an asset or paid to transfer a liability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Valuations using Level 3 inputs are based on significant unobservable inputs that cannot be corroborated by observable market data and reflect the use of significant management judgment. There were no significant transfers between levels during any period presented. Cash and Cash Equivalents Cash and cash equivalents are defined as cash on hand and highly liquid instruments with original maturities of three months or less when purchased. The Company’s cash and cash equivalents consist of cash in banks and at the restaurants as of December 31, 2024 and 2023. Restricted Cash and Cash Equivalents Restricted cash and cash equivalents are accounts that are restricted to funding payment of employee benefits and collateral accounts relating to liquor license bonds. Credit card receivable The Company’s credit card receivables arise from credit cards payments that are in transit from the credit card processor to the Company. Accounts Receivable The Company’s receivables arise from management, license and franchise agreements, trade customers and other reimbursable amounts due from hotel operators where the Company operates a food and beverage service. Accounts receivable from third-party delivery services at December 31, 2024 and 2023 was $1.3 million and $0.4 million, respectively. Receivables from the Company’s management, license, franchise and hotel partners were $6.3 million and $8.2 million at December 31, 2024 and 2023, respectively. Inventory Inventories, which consist of food, liquor and other beverages, are stated at the lower of cost or net realizable value. Cost is determined by the first in, first out method. Net realizable value is defined as the estimated selling price in the ordinary course of business, less reasonably predictable costs to sell. As of December 31, 2024 and 2023, food inventories were $6.7 million and $4.0 million, respectively, and beverage inventories were $4.5 million and $2.2 million, respectively. Goodwill Goodwill consists of goodwill associated with the Benihana Acquisition. Goodwill is not amortized and is tested for impairment annually on November 1 st Property and Equipment Additions to property and equipment, including leasehold improvements, are recorded at cost while costs incurred to repair and maintain the Company’s operations and equipment are expensed as incurred. Depreciation is calculated using the straight-line method over the estimated useful life of the asset. When assets are retired or otherwise disposed of, the cost of the assets and the related accumulated depreciation are removed from the accounts, and any gain or loss on retirements is reflected in operating income in the year of disposition. Computers and equipment as well as furniture and fixtures are depreciated over their useful lives from three Other Assets Other assets include liquor license acquisition costs and costs to fulfill obligations under the Company’s management and license agreements. Intangible Assets Intangible assets consist of the following (in thousands): ​ ​ ​ ​ ​ ​ ​ ​ ​ December 31, ​ December 31, ​ 2024 ​ 2023 Indefinite-lived intangible assets ​ ​ ​ ​ ​ ​ Tradenames ​ $ 134,400 ​ $ 17,400 Finite-lived intangible assets ​ ​ ​ ​ ​ ​ Franchise agreements ​ ​ 800 ​ ​ — Other finite-lived intangible assets ​ ​ 152 ​ ​ 101 Total finite-lived intangible assets ​ ​ 952 ​ ​ 101 Less: accumulated amortization ​ (2,241) ​ (2,195) Total intangibles, net ​ $ 133,111 ​ $ 15,306 ​ Intangible assets consist of the indefinite-lived “Benihana”, “Kona Grill” and “RA Sushi” trade names and other finite-lived intangible assets that are amortized using the straight-line method over their estimated useful life of 10 to 15 years. The amortization expense was $0.1 million and nominal for the years ended 2024 and 2023, respectively. The Company’s estimated aggregate amortization expense for each of the five succeeding fiscal years is 0.1 million annually. Impairment of Long-Lived Assets Long-lived assets, which include property and equipment and right-of-use assets for operating leases , $260.2 million, respectively. For the year ended December 31, 2024, no impairment loss related to long-lived assets has been recognized. Debt Issuance Costs Debt issuance costs incurred in connection with the issuance of long-term debt are capitalized and amortized to interest expense based on the term of the related debt agreement using the straight-line method, which approximates the effective interest method. The Company has recorded debt issuance costs related to the revolving credit facility in other assets on the consolidated balance sheets. The portion of debt issuance costs related to the term loan and delayed draw term loan is recorded in long-term debt, net of current portion on the consolidated balance sheets. Income Taxes The Company computes income taxes using the asset and liability method. Under this method, deferred income taxes are recognized for differences between the basis of assets and liabilities for financial statement and income tax purposes, using the enacted statutory rate in effect for the year these differences are expected to be taxable or refunded. Deferred income tax expenses or credits are based on the changes in the asset or liability, respectively, from period to period. A deferred tax asset or liability is recognized whenever there are future tax effects from existing temporary differences and operating loss and tax credit carry-forwards. If the Company determines that a deferred tax asset or liability could be realized in a greater or lesser amount than recorded, the deferred tax asset or liability is adjusted and a corresponding adjustment is made to the benefit for income taxes in the consolidated statements of operations in the period during which the determination is made. The Company reduces its deferred tax assets by a valuation allowance if it determines that it is more likely than not that some portion or all of these tax assets will not be realized. In making this determination, the Company considers various qualitative and quantitative factors, such as: ● the level of historical taxable income; ● the projection of future taxable income over periods in which the deferred tax assets would be deductible; ● events within the restaurant industry; ● the health of the economy; and ● historical trending. The recording of deferred taxes requires significant management judgment regarding the interpretation of applicable statutes, the status of various income tax audits, and particular facts and circumstances. The Company recognizes the tax benefit from an uncertain tax position when it determines that it is more-likely-than-not that the position would be sustained upon examination by taxing authorities. The amount recognized is measured as the largest amount of benefit that has a greater than 50% likelihood of being realized upon ultimate settlement. If the Company derecognizes an uncertain tax position, the Company’s policy is to record any applicable interest and penalties within the benefit for income taxes in the consolidated statements of operations. Revenue Recognition Revenue is derived from restaurant sales, management services and license related operations. The Company recognizes restaurant revenues, net of discounts, when goods and services are provided. Sales tax amounts collected from customers that are remitted to governmental authorities are excluded from net revenue. Management agreements typically call for a management fee based on a percentage of revenue, a monthly marketing fee based on a percentage of revenues and an incentive fee based on a managed venue’s net profits. Similarly, royalties from the licensee in license agreements are generally based on a percentage of the licensed restaurant’s revenue. These management, license, franchise and incentive fees are recognized as revenue in the period the restaurant’s sales occur. The Company recognizes initial licensing fees and upfront fees related to management and license agreements on a straight-line basis over the term of the agreement as a component of management, license, franchise and incentive fee revenue on the consolidated statements of operations. The Company has a loyalty program for Kona Grill, “Konavore”, to encourage customers to frequent its restaurants. The loyalty rewards program awards a customer one point for every dollar spent.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converted to a reward and redeemed, or the likelihood of redemption is remote. A portion of the transaction price is allocated to loyalty points, if necessary, on a pro-rata basis, based on the stand-alone selling price, as determined by menu pricing and loyalty points terms. As of December 31, 2024 and 2023 the deferred revenue allocated to loyalty points that have not been redeemed was $0.2 million, which over Gift Cards Proceeds from the sale of gift cards are recorded as deferred revenue and recognized as revenue when redeemed by the holder. There are no expiration dates on the Company’s gift cards and the Company does not charge any service fees that would result in a decrease to a customer’s available balance. Although the Company will continue to honor all gift cards presented for payment, it may determine the likelihood of redemption to be remote for certain gift cards due to, among other things, long periods of inactivity. In these circumstances, to the extent the Company determines there is no requirement for remitting balances to government agencies under unclaimed property laws, outstanding gift card balances may then be recognized as breakage in the consolidated statements of operations as a component of owned restaurant net revenue. For the years ended December 31, 2024 and 2023, the Company recognized $1.5 million and $0.1 million, respectively, in revenue from gift card breakage. Pre-opening Costs Pre-opening costs for Company owned restaurants are expensed as incurred prior to a restaurant opening for business. Pre-opening costs for the years ended December 31, 2024 and 2023 were $9.5 million and $8.9 million, respectively. Advertising Costs The Company expenses the cost of advertising and promotions as incurred. Advertising expense was $21.8 million and $10.4 million for the years ended December 31, 2024 and 2023, respectively. Leases Contracts are evaluated to determine whether they contain a lease at inception. The Company’s contracts determined to be or contain a lease include explicitly or implicitly identified assets where the Company has the right to substantially all of the economic benefits of the assets and has the ability to direct how and for what purpose the assets are used during the lease term. If it is determined that the contract contains an operating lease, a right-of-use asset and operating lease liability are recorded on the consolidated balance sheets. A right-of-use asset represents the Company’s right to use the underlying asset and the lease liability represents the Company’s contractually obligated payments. Both the right-of-use asset and the lease liability are recognized as of the commencement date of the lease and are based upon the present value of lease payments due over the course of the lease. The right-of-use asset is reduced by any lease incentives received. For leases that do not have a rate implicit in the lease, the Company’s incremental borrowing rate at the date of commencement is used to determine the present value of the lease payments. The Company’s incremental borrowing rate is the rate of interest that it would have to borrow on a collateralized basis over a similar term on an amount equal to the lease payments in a similar economic environment. The Company enters into contracts to lease office and restaurant space with terms that expire at various dates through 2047. The lease term is the minimum of the noncancelable period of the lease or the lease term inclusive of reasonably certain renewal periods. The Company considers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Certain of the Company’s leases also provide for percentage rent, which are variable lease costs determined as a percentage of gross sales in excess of specified, minimum sales targets, as well as other lease costs to reimburse the lessor for real estate tax and insurance expenses, and certain non-lease components that transfer a distinct service to the Company, such as common area maintenance services. These percentage rents and other variable lease costs are not included in the calculation of lease payments when classifying a lease and in the measurement of the lease liability as they do not meet the definition of in-substance, fixed-lease payments under ASC Topic 842, Leases. Stock-Based Compensation The Company maintains an equity incentive compensation plan under which it may grant options, warrants, restricted stock or other stock-based awards to directors, officers, key employees and other key individuals performing services to the Company. Restricted stock and restricted stock units (“RSUs”) that vest on the passage of time are valued using the closing stock price on the date of grant. For performance stock units (“PSUs”) with both a market condition and time element, the fair value was calculated using the Monte Carlo Simulation. Under the plan, vesting of awards can either be based on the passage of time or on the achievement of performance goals. For awards that vest on the passage of time, compensation cost is recognized over the vesting period. Additionally, the Company’s current PSUs that have been granted, were awarded with both a market condition and time element, as such for these performance stock units, the Company recognizes compensation cost over the requisite service period. The Company estimates forfeitures at the time of grant and revises those estimates in subsequent periods if actual forfeitures differ or are expected to differ.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all potential shares of common stock including common stock issuable pursuant to stock options, warrants, PSUs and RSUs. The two-class method for computing earnings per share will be utilized when applicable. Refer to Note 11 for the calculations of basic and diluted earnings per share. Segment Reporting The Company has identified the following three reportable operating segments: STK, Benihana and Grill Concepts. Refer to Note 15 for additional details and certain financial information regarding the Company’s operating segments relating to the years ended December 31, 2024 and 2023. Foreign Currency Translation Assets and liabilities of foreign operations are translated into U.S. dollars at the balance sheet date. Revenues and expenses are translated at average monthly exchange rates. Gains or losses resulting from the translation of foreign subsidiaries represent other comprehensive income (loss) and are accumulated as a separate component of stockholders’ equity. Currency translation gains or losses are recorded in accumulated other comprehensive loss within stockholders’ equity and amounted to a loss of approximately $0.1 million during 2024 and 2023. Comprehensive Income Comprehensive income consists of two components: net income and other comprehensive income (loss). The Company’s other comprehensive income (loss) is comprised of foreign currency translation adjustments. All of the Company’s foreign currency translation adjustments relate to wholly owned subsidiaries of the Company. Recent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The Company has incorporated this ASU into this Annual Report Form 10-K for the year ended December 31, 2024. ​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The Company is evaluating the impact of adopting this ASU on its disclosures. ​ In November 2024, the FASB issued ASU 2024-03, Income Statement-Reporting Comprehensive Income-Expense Disaggregation Disclosures (Subtopic 220-40): Disaggregation of Income Statement Expenses, which requires detailed disclosure amounts for purchases of inventory, employee compensation, depreciation, intangible asset amortization, and depreciation, depletion and amortization as part of oil and gas producing activities in each relevant expense caption on the income statement. The ASU requires companies to include amounts already required by GAAP in the same disclosure, provide a qualitative description of remaining amounts not separately disaggregated, and disclose the total selling expenses along with the definition of selling expenses in annual reports. The amendment is effective for fiscal years beginning after December 15, 2026, with early adoption is permitted. The amendment should be applied prospectively; however retrospective application is permitted. The Company is evaluating the impact of adopting this ASU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enihana Acquisition</t>
        </is>
      </c>
      <c r="B1" s="2" t="inlineStr">
        <is>
          <t>12 Months Ended</t>
        </is>
      </c>
    </row>
    <row r="2">
      <c r="B2" s="2" t="inlineStr">
        <is>
          <t>Dec. 31, 2024</t>
        </is>
      </c>
    </row>
    <row r="3">
      <c r="A3" s="3" t="inlineStr">
        <is>
          <t>Benihana Acquisition</t>
        </is>
      </c>
      <c r="B3" s="4" t="inlineStr">
        <is>
          <t xml:space="preserve"> </t>
        </is>
      </c>
    </row>
    <row r="4">
      <c r="A4" s="4" t="inlineStr">
        <is>
          <t>Benihana Acquisition</t>
        </is>
      </c>
      <c r="B4" s="4" t="inlineStr">
        <is>
          <t>Note 3 – Benihana Acquisition On May 1, 2024, the Company acquired 100% of the issued and outstanding equity interests of Safflower Holdings Corp. and its affiliates comprising of 93 company owned restaurants and 12 franchised restaurants. The Company purchased the equity for a contractual price of $365.0 million, subject to customary adjustments. The Company believes that Benihana is complementary to its existing brands and will enable the Company to capture market share in the Vibe Dining segment. ​ The assets and liabilities of Benihana were recorded at their respective fair values as of the date of acquisition. Since the initial valuation, the Company adjusted the fair values for cash and cash equivalents by ($0.1) million, other current assets by $0.2 million, property and equipment by ($0.5) million, operating lease right-of-use assets by $1.2 million, deferred tax assets by $3.5 million, intangible assets by ($13.1) million, goodwill by $10.6 million, accrued expenses by $1.2 million, other current liabilities by ($1.7) million, and operating lease liabilities by $1.2 million to reflect the current fair value valuation and alignment with the Company’s accounting policies. The fair values are set forth below (in thousands): ​ ​ ​ ​ ​ Purchase consideration: ​ ​ Contractual purchase price ​ $ 365,000 Cash and cash equivalents, restricted cash and cash equivalents and credit card receivable ​ ​ 25,117 Working capital adjustment ​ ​ 1,151 Cash consideration paid ​ ​ 391,268 ​ ​ ​ ​ Net assets acquired: ​ ​ ​ Cash and cash equivalents ​ $ 20,879 Restricted cash and cash equivalents ​ ​ 551 Credit card receivable ​ ​ 3,687 Inventory ​ ​ 4,405 Other current assets ​ ​ 7,471 Property and equipment ​ 102,552 Operating lease right-of-use assets ​ 182,346 Deferred tax assets, net ​ ​ 30,345 Intangible assets ​ 117,800 Other assets ​ 2,899 Accounts payable ​ (9,851) Accrued expenses ​ ​ (30,375) Other current liabilities ​ (3,639) Operating lease liabilities ​ (189,181) Other long-term liabilities ​ ​ (4,404) Total net assets acquired ​ ​ 235,485 Goodwill ​ $ 155,783 ​ The excess of the purchase price over the aggregate fair value of net assets acquired was allocated to goodwill at Benihana. The portion of the purchase price attributable to goodwill represents benefits expected because of the acquisition, including sales and unit growth opportunities in addition to supply-chain and support-cost synergies. The Benihana and RA Sushi tradenames have an indefinite life based on the expected use of the asset and the regulatory and economic environment within which it is being used. The tradenames represent highly respected brands with positive connotations, and the Company intends to cultivate and protect the use of the brands. Goodwill and indefinite-lived tradenames are not amortized but are reviewed annually for impairment or more frequently if indicators of impairment exist. Goodwill is not deductible for tax purposes as the Benihana Acquisition was a stock transaction. ​ As a result of the Benihana Acquisition, the Company incurred approximately $8.8 million of transaction costs during 2024, which are included in transaction and exit costs in the consolidated statements of operations. The Company incurred $13.7 million for transition and related integration efforts in 2024. Since the acquisition date, the Benihana Acquisition resulted in actual revenues of $339.7 million and net loss of $4.5 million in the consolidated statements of operations. The net loss that resulted from the Benihana Acquisition is primarily due to the allocation of interest expense, transaction, transition and integration expenses. ​ The following unaudited pro forma results of operations for December 31, 2024 and 2023 give effect to the Benihana Acquisition as if it had occurred on January 1, 2023 (in thousands): ​ ​ ​ ​ ​ ​ ​ ​ ​ ​ For the year ended December 31, ​ 2024 2023 Total Revenues ​ $ 846,881 ​ $ 858,821 ​ ​ ​ ​ ​ ​ ​ Net income as reported ​ $ 33,053 ​ $ 8,600 Adjustments: ​ ​ ​ ​ ​ ​ Transaction and exit costs ​ ​ 14,616 ​ ​ (14,616) Transition and integration costs ​ ​ 13,681 ​ ​ (13,681) Loss on early debt extinguishment ​ ​ 4,149 ​ ​ (4,149) Purchase price accounting adjustments (1) ​ ​ 9,744 ​ ​ 939 Change in interest expense ​ ​ 1,267 ​ ​ 3,653 Pro forma net income (loss) before income taxes ​ ​ 76,510 ​ ​ (19,255) Income tax effect of adjustments ​ ​ (3,259) ​ ​ 1,932 Change in valuation allowance ​ ​ (59,925) ​ ​ — Pro forma net income (loss) ​ $ 13,326 ​ $ (17,323) ​ (1) Purchase price accounting adjustments include the elimination of Benihana's impairment charges and changes to depreciation ​ The most significant adjustments included in the pro forma financial information are the elimination of the release of Benihana’s valuation allowance, elimination of Benihana’s impairment charges, movement of transaction, transition, integration and debt extinguishment costs, and increased interest expense associated with debt incurred to fund the Benihana Acquisition, all giving effect as if the acquisition had occurred on January 1, 2023. ​ In the opinion of the Company’s management, the unaudited pro forma financial information includes all significant necessary adjustments that can be factually supported to reflect the effects of the Benihana Acquisition and related transactions. The unaudited pro forma financial information is provided for informational purposes only and is not necessarily indicative of what actual results of operations would have been had the Benihana Acquisition and related transactions been completed as of January 1, 2023 or that may be achieved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Note 4 – Property and Equipment, net Property and equipment, net consist of the following (in thousands): ​ ​ ​ ​ ​ ​ ​ ​ ​ December 31, ​ December 31, ​ ​ 2024 ​ 2023 Furniture, fixtures and equipment ​ $ 80,362 ​ $ 49,753 Leasehold improvements ​ 247,575 ​ 130,136 Less: accumulated depreciation ​ (88,638) ​ (60,128) Subtotal ​ 239,299 ​ 119,761 Construction in progress ​ 31,982 ​ 17,044 Restaurant smallwares ​ 4,839 ​ 3,103 Total ​ $ 276,120 ​ $ 139,908 ​ Depreciation related to property and equipment amounted to $33.5 million and $15.1 million for the years ended December 31, 2024 and 2023, respectively. The Company depreciates construction in progress upon such assets being placed into serv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Note 5 – Accrued Expenses Accrued expenses consist of the following (in thousands): ​ ​ ​ ​ ​ ​ ​ ​ ​ December 31, ​ December 31, ​ ​ 2024 ​ 2023 VAT and sales taxes ​ 10,120 ​ ​ 4,238 New restaurant construction ​ ​ 6,923 ​ 6,318 Interest ​ ​ 6,681 ​ 2,396 Amounts due to landlords ​ ​ 5,339 ​ ​ 2,753 Insurance ​ ​ 4,388 ​ ​ 545 Legal, professional and other services ​ 1,692 ​ 1,364 Income taxes and related ​ ​ 471 ​ ​ 30 Other (1) ​ 12,725 ​ 5,034 Total ​ $ 48,339 ​ $ 22,678 ​ (1) Amount primarily relates to recurring restaurant operat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12 Months Ended</t>
        </is>
      </c>
    </row>
    <row r="2">
      <c r="B2" s="2" t="inlineStr">
        <is>
          <t>Dec. 31, 2024</t>
        </is>
      </c>
    </row>
    <row r="3">
      <c r="A3" s="3" t="inlineStr">
        <is>
          <t>Long Term Debt</t>
        </is>
      </c>
      <c r="B3" s="4" t="inlineStr">
        <is>
          <t xml:space="preserve"> </t>
        </is>
      </c>
    </row>
    <row r="4">
      <c r="A4" s="4" t="inlineStr">
        <is>
          <t>Long Term Debt</t>
        </is>
      </c>
      <c r="B4" s="4" t="inlineStr">
        <is>
          <t>Note 6 – Long Term Debt Long-term debt consists of the following (in thousands): ​ ​ ​ ​ ​ ​ ​ ​ ​ December 31, ​ December 31, ​ ​ 2024 ​ 2023 Term loan agreements ​ $ 348,250 ​ $ 23,750 Revolving credit facility ​ ​ — ​ ​ — Delayed draw term facility ​ — ​ 49,750 Total long-term debt ​ 348,250 ​ 73,500 Less: current portion of long-term debt ​ (6,125) ​ (1,500) Less: debt issuance costs ​ (534) ​ (1,590) Less: debt original issuance discount ​ (13,481) ​ — Total long-term debt, net of current portion ​ $ 328,110 ​ $ 70,410 ​ ​ ​ ​ ​ Future minimum loan payments: ​ ​ 2025 ​ $ 6,125 2026 ​ 8,750 2027 ​ 13,125 2028 ​ 17,500 2029 ​ 302,750 Total ​ $ 348,250 ​ Interest expense for the Company’s debt arrangements, excluding the amortization of debt issuance costs and fees, was $28.8 million and $7.4 million for the years ended December 31, 2024 and 2023, respectively. Capitalized interest was $2.4 million and $1.6 million for the years ended December 31, 2024 and 2023, respectively. ​ As of December 31, 2024 and 2023, the Company had $6.4 million and $1.4 million in standby letters of credit outstanding for certain restaurants, respectively, and $33.6 million and $10.6 million available in its revolving credit facility, respectively, subject to certain conditions. ​ Credit and Guaranty Agreement ​ In connection with the Benihana Acquisition, on May 1, 2024, the Company entered into a credit agreement (the “Credit Agreement”) with Deutsche Bank AG New York Branch, Deutsche Bank Securities Inc., HPS Investment Partners, LLC and HG Vora Capital Management, LLC (collectively, the “Lenders”). The Credit Agreement provides a $350.0 million senior secured term loan facility (the “Term Loan Facility”) and a $40.0 million senior secured revolving credit facility (the “Revolving Facility”, and together with the Term Loan Facility, the “Facilities”), which allows up to $10.0 million of which will be available in the form of letters of credit. On May 1, 2024, the Company borrowed $350.0 million under the Term Loan Facility and the Revolving Facility was and remains undrawn. The Term Loan Facility is not subject to a financial covenant and the Revolving Facility’s financial covenant will apply only after 35% of the Revolving Facility’s capacity has been drawn. The Term Loan Facility bears interest at a margin over a reference rate selected at the option of the borrower. The margin for the Term Loan Facility is 6.5% per annum for SOFR borrowings and 5.5% per annum for base rate borrowings. The Term Loan Facility matures on the fifth anniversary of the date of the related loan agreement. The Term Loan Facility is payable in quarterly installments commencing with the fiscal quarter ending September 30, 2024, and are 1% per annum for the first year (through June 30, 2025), then 2.5% per annum for the next two years (through June 2027), then 5% per annum thereafter through maturity on April 30, 2029. The Revolving Facility bears interest at a margin over a reference rate selected at the option of the borrower. The margin for the Revolving Facility is set quarterly based on the Company’s Consolidated Net Leverage Ratio for the preceding four fiscal quarters and ranges from 5.5% to 6.0% per annum for SOFR borrowings and 4.5% to 5.0% for base rate borrowings. The Revolving Facility matures on November 1, 2028. The Company’s weighted average interest rate on the borrowings under the Credit Agreement as of December 31, 2024 was 11.09%. As of December 31, 2024, the Company had $0.5 million of debt issuance costs and $13.5 million of debt original issuance discount related to the Credit Agreement, which were capitalized and are recorded as a direct deduction to long-term debt and less than $0.1 million in debt issuance costs and $1.5 million of debt original issuance discount recorded in Other Assets on the consolidated balance sheets. ​ Debt Extinguishment ​ On October 4, 2019, the Company entered into the credit agreement with Goldman Sachs Bank NA, which was replaced with the Credit Agreement described above on May 1, 2024. The Goldman Sachs credit agreement provided for a secured revolving credit facility of $12.0 million, a $25.0 million term loan and a $50.0 million delayed draw term loan. On May 1, 2024, the outstanding loan balance was repaid and the unamortized debt issuance costs of $1.7 million and fees incurred of $2.4 million were recognized as a loss on early debt extinguishment o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t>
        </is>
      </c>
      <c r="B3" s="4" t="inlineStr">
        <is>
          <t xml:space="preserve"> </t>
        </is>
      </c>
    </row>
    <row r="4">
      <c r="A4" s="4" t="inlineStr">
        <is>
          <t>Fair Value of Financial Instruments</t>
        </is>
      </c>
      <c r="B4" s="4" t="inlineStr">
        <is>
          <t>Note 7 – Fair Value of Financial Instruments ​ Cash and cash equivalents, accounts receivable, inventory, accounts payable and accrued expenses are carried at cost, which approximates fair value. Long-lived assets are measured and disclosed at fair value on a nonrecurring basis if an impairment is identified. There were no long-lived assets measured at fair value as of December 31, 2024. ​ The Company’s long-term debt, including the current portion, is carried at cost on the consolidated balance sheets. Fair value of long-term debt, including the current portion, is valued using Level 2 inputs including current applicable rates for similar instruments and approximates the carrying value of such obligations. ​ The Company’s purchase price allocations for the Benihana Acquisition were measured at fair value on a nonrecurring basis primarily using Level 3 inpu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8 - Income Taxes The components of income before benefit for income taxes were as follows (in thousands): ​ ​ ​ ​ ​ ​ ​ ​ ​ For the years ended December 31, ​ 2024 2023 Domestic ​ $ (24,509) ​ $ 2,077 Foreign ​ 22 ​ 189 Total ​ $ (24,487) ​ $ 2,266 ​ The components of the Company’s benefit for income taxes were as follows (in thousands): ​ ​ ​ ​ ​ ​ ​ ​ ​ For the years ended December 31, ​ 2024 2023 Current: ​ ​ Federal ​ $ 66 ​ $ — State and local ​ 544 ​ 638 Foreign ​ 143 ​ 35 Total current ​ 753 ​ 673 Deferred: ​ ​ Federal ​ (7,528) ​ (2,550) State and local ​ (1,059) ​ 117 Foreign ​ — ​ — Total deferred ​ (8,587) ​ (2,433) Total benefit for income taxes ​ $ (7,834) ​ $ (1,760) ​ The Company’s effective tax rate differs from the statutory rates as follows: ​ ​ ​ ​ ​ ​ ​ ​ For the years ended December 31, ​ 2024 2023 ​ Income tax provision at federal statutory rate 21.0% ​ 21.0% ​ State and local taxes 2.6% ​ 26.5% ​ FICA tip credit 18.3% ​ (151.2)% ​ Compensation subject to IRC Section 162(m) (3.3)% ​ 52.3% ​ Equity based compensation ​ (0.5)% ​ (33.1)% ​ Transaction costs ​ (3.8)% ​ —% ​ Non-controlling interest ​ (0.7)% ​ 6.4% ​ Other items, net (1.6)% ​ 0.4% ​ Effective income tax rate 32.0% ​ (77.7)% ​ ​ The income tax effects of temporary differences that give rise to significant portions of deferred tax assets and liabilities are as follows (in thousands): ​ ​ ​ ​ ​ ​ ​ ​ ​ For the years ended December 31, ​ 2024 2023 Deferred tax assets: ​ ​ Operating lease liabilities ​ $ 70,807 ​ $ 23,798 Stock compensation ​ 361 ​ 371 FICA tip credit carryforward ​ 49,407 ​ 18,312 Net operating loss ​ 7,324 ​ 5,543 Goodwill ​ 589 ​ 753 Inventory ​ 101 ​ 52 Charitable contributions carryforward ​ 37 ​ 26 Foreign tax credit carryforward ​ 622 ​ 622 Deferred revenue ​ 1,627 ​ 126 State and local tax credit carryforward ​ 21 ​ 78 Expenses not deductible until paid ​ 2,961 ​ 83 IRC 163(j) disallowed interest carryforward ​ ​ 34,002 ​ ​ 2,152 Debt issuance costs ​ ​ — ​ ​ 82 Kona Grill related acquisition costs ​ ​ 621 ​ ​ 693 Total deferred tax assets ​ 168,480 ​ 52,691 Deferred tax liabilities: ​ ​ Operating lease right-of-use assets ​ ​ (60,600) ​ ​ (17,360) Depreciation and amortization ​ (19,599) ​ (19,888) Trademarks and franchise agreements ​ (30,215) ​ — Other ​ (136) ​ (64) Total deferred tax liabilities ​ (110,550) ​ (37,312) Valuation allowance ​ (4,248) ​ ​ (622) Net deferred tax assets ​ $ 53,682 ​ $ 14,757 ​ Tax Carryforwards As of December 31, 2024, the Company has federal net operating loss (“NOL”) carryforwards of $15.2 million which have no expiration date. As of December 31, 2024, the Company has federal FICA tip credit carryforwards of $49.4 million which have expiration dates from 2033 through 2045. The Company has various state NOL carryforwards. The determination of the state NOL carryforwards is dependent upon apportionment percentages and state laws that can change from year to year and impact the amount of such carryforwards. As of December 31, 2024, the Company has $4.1 million in state NOL carryforwards after applying applicable apportionment percentages and tax rates. The state NOLs expire at various dates from 2037 2044 In assessing the realizability of deferred tax assets, the Company evaluates whether it is more likely than not that the deferred tax assets will be realized. In the assessment of the valuation allowance, appropriate consideration was given to all positive and negative evidence including current operating results, tax planning strategies and forecasts of future earnings. As of both December 31, 2024 and December 31, 2023, the Company had a valuation allowance of $4.2 million and $0.6 million, respectively. The valuation allowance is related to certain foreign tax credits, state NOL carryforwards and a portion of the FICA tip credit carryforward acquired in the Benihana acquisition. The Company does not expect to have the appropriate source of income from various jurisdictions needed in order to utilize its foreign tax credit and certain state NOL carryforwards. Additionally, the Company projects that a portion of its FICA tip credit carryforward acquired as a result of the Benihana acquisition will be statutorily limited prior to expiration. Uncertain tax positions The following table summarizes the activity related to the Company’s uncertain tax positions (in thousands): ​ ​ ​ ​ ​ ​ ​ ​ ​ For the years ended December 31, ​ 2024 2023 Balance, beginning of year ​ $ — ​ $ 46 Increase related to acquisitions ​ 127 ​ — Decrease related to prior period positions ​ — ​ (46) Balance, end of year ​ $ 127 ​ $ — ​ Included in the balance of unrecognized tax benefits as of December 31, 2024 are tax benefits that, if recognized, would result in adjustments to taxes payable. Management believes it is reasonably possible that a nominal amount of the uncertain tax position as of December 31, 2024 will decrease within the next twelve months. There was no unrecognized tax benefit as of December 31, 2023. The Company recognizes interest accrued related to unrecognized tax benefits and penalties as income tax expense. Related to the unrecognized tax benefits noted above, we accrued interest of $0.2 million as of December 31, 2024. The Company is subject to income taxes in the U.S. federal jurisdiction, and the various states and local jurisdictions in which it operates. Tax regulations within each jurisdiction are subject to the interpretation of the related tax laws and regulations and require significant judgment to apply. The Company’s federal tax filings remain subject to examination for federal tax years 2021 through 2024. The Company’s state and local tax filings remain subject to examination for tax years 2020 through 2023. NOL carryforwards are subject to examination regardless of whether the tax year in which they are generated has been closed by statute. The amount subject to disallowance is limited to the NOL utilized. Accordingly, the Company may be subject to examination for prior NOLs generated as such NOLs are utilized. The Company’s foreign income tax returns prior to fiscal year 2021 are closed and management continually evaluates expiring statutes of limitations, audits, proposed settlements, changes in tax law and new authoritative rul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Note 9 – Revenue recognition The following table provides information about contract liabilities, which include deferred license revenue, deferred gift card revenue, advanced party deposits and the Konavore rewards program (in thousands): ​ ​ ​ ​ ​ ​ ​ ​ December 31, December 31, ​ ​ 2024 ​ 2023 Deferred license revenue (1) ​ 204 ​ 218 Deferred gift card revenue (2) ​ ​ 5,984 ​ ​ 1,716 Advanced party deposits (2) ​ ​ 556 ​ ​ 361 Konavore rewards program (3) ​ ​ 201 ​ ​ 177 (1) Includes the current and long-term portion of deferred license revenue which are included in other current liabilities and other long-term liabilities on the consolidated balance sheets. (2) Deferred gift card revenue and advance party deposits on goods and services yet to be provided are included in deferred gift card revenue and other on the consolidated balance sheets. (3) Konavore rewards program is included in accrued expenses on the consolidated balance sheets. ​ ​ Revenue recognized during the period from contract liabilities as of the preceding fiscal year end date is as follows (in thousands): ​ ​ ​ ​ ​ ​ ​ ​ December 31, December 31, ​ ​ 2024 ​ 2023 Revenue recognized from deferred license revenue ​ $ 33 ​ $ 79 Revenue recognized from deferred gift card revenue ​ 1,245 ​ 1,325 Revenue recognized from advanced party deposits ​ ​ 361 ​ ​ 279 ​ The estimated deferred license revenue to be recognized in the future related to performance obligations that are unsatisfied as of December 31, 2024 were as follows for each year ending (in thousands): ​ ​ ​ ​ 2025 $ 45 2026 ​ 39 2027 ​ 36 2028 ​ 36 2029 ​ 27 Thereafter ​ 21 Total future estimated deferred license revenue ​ $ 2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0 – Leases The components of lease expense for the period were as follows (in thousands): ​ ​ ​ ​ ​ ​ ​ ​ ​ ​ ​ December 31, ​ December 31, ​ ​ ​ 2024 ​ 2023 ​ Lease cost ​ ​ ​ ​ ​ ​ ​ Operating lease cost $ 38,254 $ 16,466 ​ Finance lease cost ​ ​ ​ ​ ​ ​ ​ Amortization of ROU assets ​ ​ 212 ​ ​ 210 ​ Interest on lease liabilities ​ ​ 92 ​ ​ 82 ​ Total finance lease cost ​ ​ 304 ​ ​ 292 ​ Variable lease cost (1) ​ ​ 16,327 ​ ​ 12,158 ​ Short-term lease cost ​ ​ 1,609 ​ ​ 1,114 ​ Total lease cost $ 56,494 $ 30,030 ​ ​ ​ ​ ​ ​ ​ ​ ​ Weighted average remaining lease term ​ ​ ​ ​ ​ ​ ​ Operating leases ​ ​ 13 years ​ ​ 13 years ​ Finance leases ​ ​ 4 years ​ ​ 4 years ​ Weighted average discount rate ​ ​ ​ ​ ​ ​ ​ Operating leases ​ ​ 10.34 % ​ 8.74 % Finance leases ​ ​ 11.14 % ​ 9.17 % (1) Variable lease cost is comprised of percentage rent and common area maintenance. ​ The components of finance lease assets and liabilities on the consolidated balance sheet were as follows (in thousands): ​ ​ ​ ​ ​ ​ ​ ​ December 31, December 31, ​ ​ 2024 ​ 2023 Finance lease right-of-use assets (1) ​ $ 849 ​ $ 850 Current portion of finance lease liabilities (1) ​ 189 ​ 222 Long-term portion of finance lease liabilities (1) ​ ​ 754 ​ ​ 658 (1) Finance lease assets and liabilities are included in other assets, other current liabilities, and other long-term liabilities on the consolidated balance sheets. Supplemental cash flow information related to leases for the period was as follows (in thousands): ​ ​ ​ ​ ​ ​ ​ ​ ​ December 31, December 31, ​ ​ 2024 2023 Cash paid for amounts included in the measurement of lease liabilities: ​ ​ ​ ​ ​ Operating cash flows from operating leases ​ $ 33,440 ​ $ 14,968 Operating cash flows from finance leases ​ $ 212 ​ $ 210 Financing cash flows from finance leases ​ $ 221 ​ $ 271 Right-of-use assets obtained in exchange for lease obligations: ​ ​ ​ ​ ​ ​ Operating leases ​ $ 4,156 ​ $ 12,699 Finance leases $ 64 ​ $ 118 ​ ​ The Company has entered into nine operating leases for future restaurants that have not commenced as of December 31, 2024. The present value of the aggregate future commitment related to these leases totals $17.4 million. The Company expects these leases, which have initial lease terms of 10 to 20 years, to commence within the next twelve months. ​ ​ As of December 31, 2024, maturities of the Company’s operating lease liabilities are as follows (in thousands): ​ ​ ​ ​ ​ 2025 ​ $ 40,988 2026 ​ ​ 44,514 2027 ​ ​ 45,552 2028 ​ ​ 43,053 2029 ​ ​ 43,544 Thereafter ​ ​ 381,318 Total lease payments ​ ​ 598,969 Less: imputed interest ​ ​ (292,186) Present value of operating lease liabilities $ 306,783 ​ As of December 31, 2024, maturities of the Company’s finance lease liabilities are as follows (in thousands): ​ ​ ​ ​ ​ 2025 ​ $ 342 2026 ​ ​ 278 2027 ​ ​ 278 2028 ​ ​ 255 Total lease payments ​ ​ 1,153 Less: imputed interest ​ ​ (210) Present value of finance lease liabilities $ 9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576</v>
      </c>
      <c r="C3" s="6" t="n">
        <v>21047</v>
      </c>
    </row>
    <row r="4">
      <c r="A4" s="4" t="inlineStr">
        <is>
          <t>Credit card receivable</t>
        </is>
      </c>
      <c r="B4" s="5" t="n">
        <v>10477</v>
      </c>
      <c r="C4" s="5" t="n">
        <v>7234</v>
      </c>
    </row>
    <row r="5">
      <c r="A5" s="4" t="inlineStr">
        <is>
          <t>Restricted cash and cash equivalents</t>
        </is>
      </c>
      <c r="B5" s="5" t="n">
        <v>499</v>
      </c>
      <c r="C5" s="4" t="inlineStr">
        <is>
          <t xml:space="preserve"> </t>
        </is>
      </c>
    </row>
    <row r="6">
      <c r="A6" s="4" t="inlineStr">
        <is>
          <t>Accounts receivable</t>
        </is>
      </c>
      <c r="B6" s="5" t="n">
        <v>12294</v>
      </c>
      <c r="C6" s="5" t="n">
        <v>10030</v>
      </c>
    </row>
    <row r="7">
      <c r="A7" s="4" t="inlineStr">
        <is>
          <t>Inventory</t>
        </is>
      </c>
      <c r="B7" s="5" t="n">
        <v>11318</v>
      </c>
      <c r="C7" s="5" t="n">
        <v>6184</v>
      </c>
    </row>
    <row r="8">
      <c r="A8" s="4" t="inlineStr">
        <is>
          <t>Other current assets</t>
        </is>
      </c>
      <c r="B8" s="5" t="n">
        <v>6786</v>
      </c>
      <c r="C8" s="5" t="n">
        <v>1809</v>
      </c>
    </row>
    <row r="9">
      <c r="A9" s="4" t="inlineStr">
        <is>
          <t>Due from related parties</t>
        </is>
      </c>
      <c r="B9" s="5" t="n">
        <v>376</v>
      </c>
      <c r="C9" s="5" t="n">
        <v>376</v>
      </c>
    </row>
    <row r="10">
      <c r="A10" s="4" t="inlineStr">
        <is>
          <t>Total current assets</t>
        </is>
      </c>
      <c r="B10" s="5" t="n">
        <v>69326</v>
      </c>
      <c r="C10" s="5" t="n">
        <v>46680</v>
      </c>
    </row>
    <row r="11">
      <c r="A11" s="4" t="inlineStr">
        <is>
          <t>Property and equipment, net</t>
        </is>
      </c>
      <c r="B11" s="5" t="n">
        <v>276120</v>
      </c>
      <c r="C11" s="5" t="n">
        <v>139908</v>
      </c>
    </row>
    <row r="12">
      <c r="A12" s="4" t="inlineStr">
        <is>
          <t>Operating lease right-of-use assets</t>
        </is>
      </c>
      <c r="B12" s="5" t="n">
        <v>260204</v>
      </c>
      <c r="C12" s="5" t="n">
        <v>95075</v>
      </c>
    </row>
    <row r="13">
      <c r="A13" s="4" t="inlineStr">
        <is>
          <t>Goodwill</t>
        </is>
      </c>
      <c r="B13" s="5" t="n">
        <v>155783</v>
      </c>
      <c r="C13" s="4" t="inlineStr">
        <is>
          <t xml:space="preserve"> </t>
        </is>
      </c>
    </row>
    <row r="14">
      <c r="A14" s="4" t="inlineStr">
        <is>
          <t>Intangibles, net</t>
        </is>
      </c>
      <c r="B14" s="5" t="n">
        <v>133111</v>
      </c>
      <c r="C14" s="5" t="n">
        <v>15306</v>
      </c>
    </row>
    <row r="15">
      <c r="A15" s="4" t="inlineStr">
        <is>
          <t>Deferred tax assets, net</t>
        </is>
      </c>
      <c r="B15" s="5" t="n">
        <v>53682</v>
      </c>
      <c r="C15" s="5" t="n">
        <v>14757</v>
      </c>
    </row>
    <row r="16">
      <c r="A16" s="4" t="inlineStr">
        <is>
          <t>Other assets</t>
        </is>
      </c>
      <c r="B16" s="5" t="n">
        <v>9030</v>
      </c>
      <c r="C16" s="5" t="n">
        <v>4636</v>
      </c>
    </row>
    <row r="17">
      <c r="A17" s="4" t="inlineStr">
        <is>
          <t>Security deposits</t>
        </is>
      </c>
      <c r="B17" s="5" t="n">
        <v>2097</v>
      </c>
      <c r="C17" s="5" t="n">
        <v>883</v>
      </c>
    </row>
    <row r="18">
      <c r="A18" s="4" t="inlineStr">
        <is>
          <t>Total assets</t>
        </is>
      </c>
      <c r="B18" s="5" t="n">
        <v>959353</v>
      </c>
      <c r="C18" s="5" t="n">
        <v>317245</v>
      </c>
    </row>
    <row r="19">
      <c r="A19" s="3" t="inlineStr">
        <is>
          <t>Current liabilities:</t>
        </is>
      </c>
      <c r="B19" s="4" t="inlineStr">
        <is>
          <t xml:space="preserve"> </t>
        </is>
      </c>
      <c r="C19" s="4" t="inlineStr">
        <is>
          <t xml:space="preserve"> </t>
        </is>
      </c>
    </row>
    <row r="20">
      <c r="A20" s="4" t="inlineStr">
        <is>
          <t>Accounts payable</t>
        </is>
      </c>
      <c r="B20" s="5" t="n">
        <v>30883</v>
      </c>
      <c r="C20" s="5" t="n">
        <v>19089</v>
      </c>
    </row>
    <row r="21">
      <c r="A21" s="4" t="inlineStr">
        <is>
          <t>Accrued payroll expenses</t>
        </is>
      </c>
      <c r="B21" s="5" t="n">
        <v>23897</v>
      </c>
      <c r="C21" s="5" t="n">
        <v>5655</v>
      </c>
    </row>
    <row r="22">
      <c r="A22" s="4" t="inlineStr">
        <is>
          <t>Accrued expenses</t>
        </is>
      </c>
      <c r="B22" s="5" t="n">
        <v>48339</v>
      </c>
      <c r="C22" s="5" t="n">
        <v>22678</v>
      </c>
    </row>
    <row r="23">
      <c r="A23" s="4" t="inlineStr">
        <is>
          <t>Current portion of operating lease liabilities</t>
        </is>
      </c>
      <c r="B23" s="5" t="n">
        <v>14998</v>
      </c>
      <c r="C23" s="5" t="n">
        <v>6897</v>
      </c>
    </row>
    <row r="24">
      <c r="A24" s="4" t="inlineStr">
        <is>
          <t>Deferred gift card revenue and other</t>
        </is>
      </c>
      <c r="B24" s="5" t="n">
        <v>6540</v>
      </c>
      <c r="C24" s="5" t="n">
        <v>2077</v>
      </c>
    </row>
    <row r="25">
      <c r="A25" s="4" t="inlineStr">
        <is>
          <t>Current portion of long-term debt</t>
        </is>
      </c>
      <c r="B25" s="5" t="n">
        <v>6125</v>
      </c>
      <c r="C25" s="5" t="n">
        <v>1500</v>
      </c>
    </row>
    <row r="26">
      <c r="A26" s="4" t="inlineStr">
        <is>
          <t>Other current liabilities</t>
        </is>
      </c>
      <c r="B26" s="5" t="n">
        <v>313</v>
      </c>
      <c r="C26" s="5" t="n">
        <v>266</v>
      </c>
    </row>
    <row r="27">
      <c r="A27" s="4" t="inlineStr">
        <is>
          <t>Total current liabilities</t>
        </is>
      </c>
      <c r="B27" s="5" t="n">
        <v>131095</v>
      </c>
      <c r="C27" s="5" t="n">
        <v>58162</v>
      </c>
    </row>
    <row r="28">
      <c r="A28" s="4" t="inlineStr">
        <is>
          <t>Long-term debt, net of current portion, unamortized discount and debt issuance costs</t>
        </is>
      </c>
      <c r="B28" s="5" t="n">
        <v>328110</v>
      </c>
      <c r="C28" s="5" t="n">
        <v>70410</v>
      </c>
    </row>
    <row r="29">
      <c r="A29" s="4" t="inlineStr">
        <is>
          <t>Operating lease liabilities, net of current portion</t>
        </is>
      </c>
      <c r="B29" s="5" t="n">
        <v>291785</v>
      </c>
      <c r="C29" s="5" t="n">
        <v>120481</v>
      </c>
    </row>
    <row r="30">
      <c r="A30" s="4" t="inlineStr">
        <is>
          <t>Other long-term liabilities</t>
        </is>
      </c>
      <c r="B30" s="5" t="n">
        <v>5758</v>
      </c>
      <c r="C30" s="5" t="n">
        <v>832</v>
      </c>
    </row>
    <row r="31">
      <c r="A31" s="4" t="inlineStr">
        <is>
          <t>Total liabilities</t>
        </is>
      </c>
      <c r="B31" s="5" t="n">
        <v>756748</v>
      </c>
      <c r="C31" s="5" t="n">
        <v>249885</v>
      </c>
    </row>
    <row r="32">
      <c r="A32" s="4" t="inlineStr">
        <is>
          <t>Commitments and contingencies (Note 17)</t>
        </is>
      </c>
      <c r="B32" s="4" t="inlineStr">
        <is>
          <t xml:space="preserve"> </t>
        </is>
      </c>
      <c r="C32" s="4" t="inlineStr">
        <is>
          <t xml:space="preserve"> </t>
        </is>
      </c>
    </row>
    <row r="33">
      <c r="A33" s="3" t="inlineStr">
        <is>
          <t>Temporary equity:</t>
        </is>
      </c>
      <c r="B33" s="4" t="inlineStr">
        <is>
          <t xml:space="preserve"> </t>
        </is>
      </c>
      <c r="C33" s="4" t="inlineStr">
        <is>
          <t xml:space="preserve"> </t>
        </is>
      </c>
    </row>
    <row r="34">
      <c r="A34" s="4" t="inlineStr">
        <is>
          <t>Series A preferred stock, $0.0001 par value, 160,000 shares authorized; 160,000 issued and outstanding at December 31, 2024 and 0 issued and outstanding at December 31, 2023</t>
        </is>
      </c>
      <c r="B34" s="5" t="n">
        <v>158085</v>
      </c>
      <c r="C34" s="4" t="inlineStr">
        <is>
          <t xml:space="preserve"> </t>
        </is>
      </c>
    </row>
    <row r="35">
      <c r="A35" s="3" t="inlineStr">
        <is>
          <t>Stockholders' equity:</t>
        </is>
      </c>
      <c r="B35" s="4" t="inlineStr">
        <is>
          <t xml:space="preserve"> </t>
        </is>
      </c>
      <c r="C35" s="4" t="inlineStr">
        <is>
          <t xml:space="preserve"> </t>
        </is>
      </c>
    </row>
    <row r="36">
      <c r="A36" s="4" t="inlineStr">
        <is>
          <t>Common stock, $0.0001 par value, 75,000,000 shares authorized; 33,994,140 issued and 31,037,843 outstanding at December 31, 2024 and 33,560,428 shares issued and 31,283,975 outstanding at December 31, 2023</t>
        </is>
      </c>
      <c r="B36" s="5" t="n">
        <v>3</v>
      </c>
      <c r="C36" s="5" t="n">
        <v>3</v>
      </c>
    </row>
    <row r="37">
      <c r="A37" s="4" t="inlineStr">
        <is>
          <t>Preferred stock, other than Series A preferred stock, $0.0001 par value, 9,840,000 shares authorized; no shares issued and outstanding at December 31, 2024 and December 31, 2023, respectively</t>
        </is>
      </c>
      <c r="B37" s="4" t="inlineStr">
        <is>
          <t xml:space="preserve"> </t>
        </is>
      </c>
      <c r="C37" s="4" t="inlineStr">
        <is>
          <t xml:space="preserve"> </t>
        </is>
      </c>
    </row>
    <row r="38">
      <c r="A38" s="4" t="inlineStr">
        <is>
          <t>Treasury stock, at cost, 3,019,654 shares at December 31, 2024 and 2,276,453 shares at December 31, 2023</t>
        </is>
      </c>
      <c r="B38" s="5" t="n">
        <v>-18202</v>
      </c>
      <c r="C38" s="5" t="n">
        <v>-15051</v>
      </c>
    </row>
    <row r="39">
      <c r="A39" s="4" t="inlineStr">
        <is>
          <t>Additional paid-in capital</t>
        </is>
      </c>
      <c r="B39" s="5" t="n">
        <v>68392</v>
      </c>
      <c r="C39" s="5" t="n">
        <v>58270</v>
      </c>
    </row>
    <row r="40">
      <c r="A40" s="4" t="inlineStr">
        <is>
          <t>Retained earnings</t>
        </is>
      </c>
      <c r="B40" s="4" t="inlineStr">
        <is>
          <t xml:space="preserve"> </t>
        </is>
      </c>
      <c r="C40" s="5" t="n">
        <v>28884</v>
      </c>
    </row>
    <row r="41">
      <c r="A41" s="4" t="inlineStr">
        <is>
          <t>Accumulated other comprehensive loss</t>
        </is>
      </c>
      <c r="B41" s="5" t="n">
        <v>-3028</v>
      </c>
      <c r="C41" s="5" t="n">
        <v>-2930</v>
      </c>
    </row>
    <row r="42">
      <c r="A42" s="4" t="inlineStr">
        <is>
          <t>Total stockholders' equity</t>
        </is>
      </c>
      <c r="B42" s="5" t="n">
        <v>47165</v>
      </c>
      <c r="C42" s="5" t="n">
        <v>69176</v>
      </c>
    </row>
    <row r="43">
      <c r="A43" s="4" t="inlineStr">
        <is>
          <t>Noncontrolling interests</t>
        </is>
      </c>
      <c r="B43" s="5" t="n">
        <v>-2645</v>
      </c>
      <c r="C43" s="5" t="n">
        <v>-1816</v>
      </c>
    </row>
    <row r="44">
      <c r="A44" s="4" t="inlineStr">
        <is>
          <t>Total stockholders' equity</t>
        </is>
      </c>
      <c r="B44" s="5" t="n">
        <v>44520</v>
      </c>
      <c r="C44" s="5" t="n">
        <v>67360</v>
      </c>
    </row>
    <row r="45">
      <c r="A45" s="4" t="inlineStr">
        <is>
          <t>Total liabilities, Series A preferred stock and stockholders' equity</t>
        </is>
      </c>
      <c r="B45" s="6" t="n">
        <v>959353</v>
      </c>
      <c r="C45" s="6" t="n">
        <v>317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11 – 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all potential shares of common stock including common stock issuable pursuant to stock options, warrants, and restricted stock units. The two-class method for computing earnings per share will be utilized when applicable. ​ For the years ended December 31, 2024 and 2023, earnings per share was calculated as follows (in thousands, except earnings per share and related share data): ​ ​ ​ ​ ​ ​ ​ ​ ​ Year ended December 31, ​ 2024 2023 Net (loss) income attributable to The ONE Group Hospitality, Inc. ​ $ (15,824) ​ $ 4,718 Series A Preferred Stock paid-in-kind dividend and accretion ​ ​ (19,142) ​ ​ — Net (loss) income attributable to common stockholders ​ ​ (34,966) ​ ​ 4,718 ​ ​ ​ ​ Basic weighted average shares outstanding ​ 31,154,765 ​ 31,556,437 Dilutive effect of stock options, warrants and restricted share units ​ - ​ 731,427 Diluted weighted average shares outstanding ​ 31,154,765 ​ 32,287,864 ​ ​ ​ Net income available to common stockholders per share - Basic ​ $ (1.12) ​ $ 0.15 Net income available to common stockholders per share - Diluted ​ $ (1.12) ​ $ 0.15 ​ ​ For the years ended December 31, 2024 and 2023, stock options warrants 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12 Months Ended</t>
        </is>
      </c>
    </row>
    <row r="2">
      <c r="B2" s="2" t="inlineStr">
        <is>
          <t>Dec. 31, 2024</t>
        </is>
      </c>
    </row>
    <row r="3">
      <c r="A3" s="3" t="inlineStr">
        <is>
          <t>Series A Preferred Stock</t>
        </is>
      </c>
      <c r="B3" s="4" t="inlineStr">
        <is>
          <t xml:space="preserve"> </t>
        </is>
      </c>
    </row>
    <row r="4">
      <c r="A4" s="4" t="inlineStr">
        <is>
          <t>Series A Preferred Stock</t>
        </is>
      </c>
      <c r="B4" s="4" t="inlineStr">
        <is>
          <t>Note 12 – Series A Preferred Stock ​ On May 1, 2024, the Company issued 160,000 shares of Series A Preferred Stock for $160.0 million, subject to a 5% original issuance discount. Additionally, the Company recorded an additional discount of $2.3 million for expenses paid to the holders of the Series A Preferred Stock in connection with the issuance of the Series A Preferred Stock. ​ The Series A Preferred Stock is non-voting and non-convertible; has compounding dividends that begin at a rate of 13.0% per annum and increase over time at specified intervals; is subject to optional redemption by the Company and mandatory redemption following specified events and in certain circumstances upon the exercise by the holders of a majority of the outstanding shares of Series A Preferred Stock of an option to deliver written notice to the Company to require redemption, in each case, for specified prices; and gives certain consent rights for the holders of a majority of the outstanding shares of Series A Preferred Stock for specified matters. ​ The Company records the paid-in-kind dividend and accretion of the Series A Preferred Stock using the effective interest method based on a future redemption value of $247.4 million payable in 2027, the earliest date at which the Company can redeem the Series A Preferred Stock. During the year ended December 31, 2024, the Company recorded paid-in-kind dividends and accretion of the Series A Preferred Stock of $19.1 million. ​ Redemption Rights ​ On and after May 1, 2029, holders of the Series A Preferred Stock have the right to require redemption of all or any part of the Series A Preferred Stock for an amount equal to the liquidation preference after the fifth anniversary, upon an acceleration of material indebtedness or upon a change-of-control. However, at any time between the third and fourth anniversary of the issuance date, the Company may repurchase all or some of the preferred stock for 102.5% of the liquidation preference. At anytime after the fourth anniversary, the Company may repurchase all of some of the preferred stock for 100% of the liquidation preference. ​ Since the redemption of the Series A Preferred Stock is contingently redeemable and therefore not certain to occur, the Series A Preferred Stock is not required to be classified as a liability under ASC 480, Distinguishing Liabilities from Equity. As the Series A Preferred Stock is redeemable in certain circumstances at the option of the holder and is redeemable in certain circumstances upon the occurrence of an event that is not solely within the Company’s control, the Series A Preferred Stock is classified separately from stockholders’ equity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13 – Stockholders’ Equity Preferred Stock The Company is authorized to issue 9,840,000 shares of preferred stock with a par value of $0.0001. There were no shares of preferred stock that were issued or outstanding at December 31, 2024 or December 31, 2023, other than the Series A Preferred Stock discussed above. ​ Common Stock ​ The Company is authorized by its amended and restated certificate of incorporation to issue up to 75.0 million shares of common stock, par value $0.0001 per share. As of December 31, 2024 and 2023, there are 31.0 million and 31.3 million shares of common stock outstanding, respectively. ​ Stock Purchase Program ​ In September 2022, the Company’s Board of Directors authorized a repurchase program of up to $10.0 million of outstanding common stock. In May 2023, the Company’s Board of Directors authorized an additional $5.0 million to this program. In March 2024, the Company’s Board of Directors authorized an additional $5.0 million of repurchases under this program. ​ Warrants ​ In connection with the Benihana Acquisition, on May 1, 2024, the Company issued both market and penny warrants to the following holders of the Series A Preferred Stock. The holders of the penny warrants are entitled to receive any dividends issued to common stockholders. The Company has the following warrants to purchase shares of common stock outstanding as of December 31, 2024. ​ ​ ​ ​ ​ ​ ​ ​ ​ ​ ​ ​ ​ ​ ​ ​ ​ ​ ​ ​ ​ Warrants ​ Exercise ​ Shares available for purchase as of December 31, Issuance date ​ Holder of warrants ​ Expiration date ​ Issued ​ Price ​ 2024 ​ 2023 May 1, 2024 ​ HPC III Kaizen LP ​ May 1, 2029 ​ 1,000,000 ​ $ 10.00 ​ 1,000,000 ​ — May 1, 2024 ​ HPS and affiliates ​ May 1, 2029 ​ 66,667 ​ $ 10.00 ​ 66,667 ​ — May 1, 2024 ​ HPC III Kaizen LP ​ May 1, 2034 ​ 1,786,582 ​ $ 0.01 ​ 1,786,582 ​ — May 1, 2024 ​ HPS and affiliates ​ May 1, 2034 ​ 119,105 ​ $ 0.01 ​ 119,105 ​ — ​ During 2023, warrants to purchase 125,000 shares of common stock at an exercise price of $1.63 per share were exercised. There were no warrants outstanding as of December 31, 2023. Dividends ​ The issuance of a dividend is dependent on a variety of factors, including but not limited to, available cash and the overall financial condition of the Company. The issuance of a dividend is also subject to legal restrictions and the terms of the Company’s credit agreement. The Company did not issue dividends related to its common stock in 2024 or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Note 14 – Employee Benefit Plans Defined Contribution Retirement Plan The Company sponsors qualified defined contribution retirement plans (the “401(k) Plans”) covering all eligible employees, as defined in the 401(k) Plans. The 401(k) Plans allow participating employees to defer the receipt of a portion of their compensation, on a pre-tax or post-tax basis, and contribute such amount to one or more investment options. Employer contributions to the plans are at the discretion of the Company. The Company did not accrue or make any employer contributions in 2024 and 2023. Equity Incentive Plan The Company provides equity-based compensation to directors, officers, key employees and other key individuals performing services for the Company under its 2019 Equity Incentive Plan (the “Equity Incentive Plan”). The Equity Incentive Plan provides for the granting of stock options, warrants, restricted stock or other stock-based awards. All awards are required to be approved by the Board or a designated committee of the Board. Options are generally granted with an exercise price equal to fair market value of the Company’s common stock on the date of grant and an expiration date after ten years. Vesting of options and restricted stock can either be based on the passage of time or on the achievement of performance goals. The Board has the authority to amend, modify or terminate the Equity Incentive Plan, subject to any required approval by the Company’s stockholders under applicable law or upon advice of counsel. No such action would affect any options previously granted under the Equity Incentive Plan without the consent of the holders. ​ Effective May 18, 2022, the Board and the Company’s stockholders approved a 4,500,000 increase to the number of shares of common stock authorized for issuance under the Equity Incentive Plan, bringing the maximum aggregate limit to 11,573,922 shares. As of December 31, 2024, the Company had 2,804,491 shares available for issuance under the Equity Incentive Plan. ​ Stock-based compensation cost for 2024 and 2023 was $6.0 million and $5.0 million, respectively, and is included in general and administrative expenses in the consolidated statements of operations. Included in stock-based compensation cost was $0.7 million and $0.5 million of unrestricted stock granted to directors for 2024 and 2023, respectively. Such grants were awarded consistent with the Board’s compensation practices. Stock-based compensation for 2024 and 2023 included $0.9 million and $0.7 million of compensation costs for market condition-based restricted stock units (“RSU”). Refer to discussion of performance stock units and CEO RSUs below. Stock Option Activity Stock options granted during 2024 were valued using the Black-Scholes method and included the following assumptions: a) expected term of 5.5 years, calculated using the simplified method, b) risk-free rate of 4.4% and c) volatility of 71.3%. The Company recognized $0.7 million in compensation costs for stock options during 2024. As of December 31, 2024, the Company had $0.2 million of unrecognized compensation costs related to 259,342 unvested stock options, which will be recognized over a weighted average period of 0.3 years. There were no unvested stock options as of December 31, 2023. Changes in outstanding stock options during the years ended December 31, 2024 and 2023 were as follows: ​ ​ ​ ​ ​ ​ ​ ​ ​ ​ ​ ​ ​ ​ ​ ​ ​ ​ Weighted average ​ ​ ​ ​ ​ ​ ​ Weighted ​ remaining ​ Intrinsic ​ ​ ​ ​ average exercise ​ contractual life ​ value ​ Shares price (in years) (thousands) Outstanding at January 1, 2023 1,187,352 ​ $ 3.43 ​ Vested — ​ ​ — ​ Exercised (37,000) ​ ​ 2.87 ​ Cancelled, expired or forfeited (476,410) ​ ​ 4.62 ​ Outstanding at December 31, 2023 673,942 ​ ​ 2.35 3.24 ​ $ 2,540 Granted 260,420 ​ ​ 5.73 ​ Exercised (50,000) ​ ​ 4.85 ​ Cancelled, expired or forfeited (46,078) ​ ​ 5.00 ​ Outstanding at December 31, 2024 838,284 ​ ​ 3.11 4.72 ​ $ 567 Exercisable at December 31, 2024 578,942 ​ ​ 1.93 2.69 ​ $ 567 ​ A summary of the status of the Company’s non-vested stock options as of December 31, 2024 and 2023 and changes during the years then ended, is presented below: ​ ​ ​ ​ ​ ​ ​ ​ ​ ​ ​ Weighted average ​ Shares grant date fair value Non-vested stock options at January 1, 2023 — ​ $ — Granted — ​ — Vested — ​ — Cancelled, expired or forfeited — ​ — Non-vested stock options at December 31, 2023 — ​ $ — Granted 260,420 ​ ​ 3.67 Vested — ​ ​ — Cancelled, expired or forfeited (1,078) ​ ​ 3.67 Non-vested stock options at December 31, 2024 259,342 ​ $ 3.67 ​ The fair value of options that vested in 2024 and 2023 was zero. Restricted Stock Unit Activity The Company issues restricted stock units (“RSUs”) under the 2019 Equity Plan. RSUs in the table below include time-based awards. The fair value of time-based RSUs is determined based upon the closing market value of the Company’s common stock on the grant date. A summary of the status of RSUs and changes during 2024 and 2023 is presented below: ​ ​ ​ ​ ​ ​ ​ ​ ​ ​ ​ Weighted average ​ Shares grant date fair value Non-vested RSUs at January 1, 2023 1,339,432 ​ $ 6.89 Granted 509,968 ​ ​ 7.21 Vested (726,503) ​ ​ 5.47 Cancelled, expired or forfeited (102,341) ​ ​ 6.74 Non-vested RSUs at December 31, 2023 1,020,556 ​ $ 8.08 Granted 468,356 ​ ​ 4.88 Vested (472,336) ​ ​ 7.93 Cancelled, expired or forfeited (43,476) ​ ​ 7.11 Non-vested RSUs at December 31, 2024 973,100 ​ $ 6.66 ​ As of December 31, 2024, the Company had approximately $4.5 million of total unrecognized compensation costs related to restricted stock awards, which will be recognized over a weighted average period of 1.7 years. Performance Stock Unit Activity The Company issues performance stock units (“PSUs”) under the 2019 Equity Plan. PSUs in the table below includes both time based and market condition-based awards and are valued using the Monte Carlo Simulation. Awards granted during September 2022 included 500,000 RSUs awarded to our Chief Executive Officer with both a market condition and time element (“CEO RSUs”). The CEO RSUs may be earned based on achieving common stock price targets within a 48-month A summary of the status of PSUs and changes during 2024 and 2023 is presented below: ​ ​ ​ ​ ​ ​ ​ ​ ​ ​ ​ Weighted average ​ Shares grant date fair value Non-vested PSUs at January 1, 2023 500,000 ​ $ 5.89 Granted — ​ — Vested (125,000) ​ 5.89 Cancelled, expired or forfeited — ​ — Non-vested PSUs at December 31, 2023 375,000 ​ $ 5.89 Granted 98,166 ​ 4.65 Vested — ​ — Cancelled, expired or forfeited — ​ — Non-vested PSUs at December 31, 2024 473,166 ​ $ 5.63 ​ As of December 31, 2024, the Company has approximately $1.2 million of unrecognized compensation costs related to PSUs, which will be recognized over a weighted average period of 1.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 xml:space="preserve">Note 15 – Segment Reporting The Company has identified its reportable operating segments as follows: ● STK . The STK segment consists of the results of operations from STK restaurants and ONE Hospitality restaurant locations, as well as management, license and incentive fee revenue generated from the STK brand and ONE Hospitality restaurants. ● Benihana. The Benihana segment consists of the results of operations from Benihana restaurant locations, as well as franchise revenue from the Benihana brand. ● Grill Concepts . The Grill Concepts segment consists of the results of operations of Kona Grill and RA Sushi restaurant locations. ​ The Company’s Chief Executive Officer, who is the Company’s Chief Operating Decision Maker (“CODM”), manages the business and allocates resources via a combination of restaurant sales reports and operating segment profit information, defined as owned restaurant net revenues less owned restaurant cost of sales and owned restaurant operating expenses. The CODM is not provided asset information by reportable segment as asset information is provided to the CODM on a consolidated basis. Certain financial information relating to the years ended December 31, 2024 and 2023 for each segment is provided below (in thousands). ​ ​ ​ ​ ​ ​ ​ ​ ​ ​ ​ ​ ​ ​ ​ ​ ​ STK Benihana Grill Concepts Other (1) Total For the year ended December 31, 2024 ​ ​ ​ ​ ​ ​ ​ ​ ​ ​ ​ ​ ​ ​ ​ Owned restaurant net revenues $ 204,713 ​ $ 296,847 ​ $ 155,851 ​ $ 1,504 ​ $ 658,915 Owned restaurant cost of sales ​ ​ (49,250) ​ ​ (56,191) ​ ​ (33,309) ​ ​ (44) ​ ​ (138,794) Owned restaurant operating expenses ​ ​ (117,357) ​ ​ (181,059) ​ ​ (113,126) ​ ​ (256) ​ ​ (411,798) Restaurant operating profit ​ ​ 38,106 ​ ​ 59,597 ​ ​ 9,416 ​ ​ 1,204 ​ ​ 108,323 Management, license, franchise and incentive fee revenue ​ ​ 12,516 ​ ​ 1,595 ​ ​ — ​ ​ 318 ​ ​ 14,429 General and administrative expenses ​ ​ ​ ​ ​ ​ ​ ​ ​ ​ ​ ​ ​ ​ (38,153) Stock based compensation ​ ​ ​ ​ ​ ​ ​ ​ ​ ​ ​ ​ ​ ​ (6,017) Depreciation and amortization ​ ​ ​ ​ ​ ​ ​ ​ ​ ​ ​ ​ ​ ​ (34,096) Transition and integration expenses ​ ​ ​ ​ ​ ​ ​ ​ ​ ​ ​ ​ ​ ​ (13,681) Pre-opening expenses ​ ​ ​ ​ ​ ​ ​ ​ ​ ​ ​ ​ ​ ​ (9,488) Transaction and exit costs ​ ​ ​ ​ ​ ​ ​ ​ ​ ​ ​ ​ ​ ​ (9,326) Lease termination expenses ​ ​ ​ ​ ​ ​ ​ ​ ​ ​ ​ ​ ​ ​ (1,096) Other expenses ​ ​ ​ ​ ​ ​ ​ ​ ​ ​ ​ ​ ​ ​ (124) Interest expense, net of interest income ​ ​ ​ ​ ​ ​ ​ ​ ​ ​ ​ ​ ​ ​ (31,109) Loss on early debt extinguishment ​ ​ ​ ​ ​ ​ ​ ​ ​ ​ ​ ​ ​ ​ (4,149) Loss before benefit for income taxes ​ ​ ​ ​ ​ ​ ​ ​ ​ ​ ​ ​ ​ ​ (24,487) ​ ​ ​ ​ ​ ​ ​ ​ ​ ​ ​ ​ ​ ​ ​ ​ Reconciliation of total revenues ​ ​ ​ ​ ​ ​ ​ ​ ​ ​ ​ ​ ​ ​ ​ Owned restaurant net revenues ​ ​ ​ ​ ​ ​ ​ ​ ​ ​ ​ ​ ​ ​ 658,915 Management, license, franchise, and incentive fee revenue ​ ​ ​ ​ ​ ​ ​ ​ ​ ​ ​ ​ ​ ​ 14,429 Total revenues ​ ​ ​ ​ ​ ​ ​ ​ ​ ​ ​ ​ ​ $ 673,344 ​ ​ ​ ​ ​ ​ ​ ​ ​ ​ ​ ​ ​ ​ ​ ​ ​ ​ ​ ​ ​ ​ ​ ​ ​ STK Benihana Grill Concepts Other (1) Total For the year ended December 31, 2023 ​ ​ ​ ​ ​ ​ ​ ​ ​ ​ ​ ​ ​ ​ ​ Owned restaurant net revenues ​ $ 185,475 ​ $ — ​ $ 131,716 ​ $ 175 ​ $ 317,366 Owned restaurant cost of sales ​ ​ (44,656) ​ ​ — ​ ​ (31,026) ​ ​ (45) ​ ​ (75,727) Owned restaurant operating expenses ​ ​ (102,796) ​ ​ — ​ ​ (88,385) ​ ​ (69) ​ ​ (191,250) Restaurant operating profit ​ ​ 38,023 ​ ​ — ​ ​ 12,305 ​ ​ 61 ​ ​ 50,389 Management, license, franchise and incentive fee revenue ​ ​ 15,202 ​ ​ — ​ ​ — ​ ​ 201 ​ ​ 15,403 General and administrative expenses ​ ​ ​ ​ ​ ​ ​ ​ ​ ​ ​ ​ ​ ​ (25,719) Stock based compensation ​ ​ ​ ​ ​ ​ ​ ​ ​ ​ ​ ​ ​ ​ (5,032) Depreciation and amortization ​ ​ ​ ​ ​ ​ ​ ​ ​ ​ ​ ​ ​ ​ (15,664) Pre-opening expenses ​ ​ ​ ​ ​ ​ ​ ​ ​ ​ ​ ​ ​ ​ (8,855) Transaction and exit costs ​ ​ ​ ​ ​ ​ ​ ​ ​ ​ ​ ​ ​ ​ (207) Other expenses ​ ​ ​ ​ ​ ​ ​ ​ ​ ​ ​ ​ ​ ​ (1,021) Interest expense, net of interest income ​ ​ ​ ​ ​ ​ ​ ​ ​ ​ ​ ​ ​ ​ (7,028) Income before benefit for income taxes ​ ​ ​ ​ ​ ​ ​ ​ ​ ​ ​ ​ ​ ​ 2,266 ​ ​ ​ ​ ​ ​ ​ ​ ​ ​ ​ ​ ​ ​ ​ ​ Reconciliation of total revenues ​ ​ ​ ​ ​ ​ ​ ​ ​ ​ ​ ​ ​ ​ ​ Owned restaurant net revenues ​ ​ ​ ​ ​ ​ ​ ​ ​ ​ ​ ​ ​ ​ 317,366 Management, license, franchise, and incentive fee revenue ​ ​ ​ ​ ​ ​ ​ ​ ​ ​ ​ ​ ​ ​ 15,403 Total revenues ​ ​ ​ ​ ​ ​ ​ ​ ​ ​ ​ ​ ​ $ 332,769 (1) Other includes sales and expenses that relate to STK Meat Market, an e-commerce platform that offers signature steak cuts nationwide, the Company’s major off-site events group, which supports all brands and venue concepts, and revenue generated from gift card program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4</t>
        </is>
      </c>
    </row>
    <row r="3">
      <c r="A3" s="3" t="inlineStr">
        <is>
          <t>Geographic Information</t>
        </is>
      </c>
      <c r="B3" s="4" t="inlineStr">
        <is>
          <t xml:space="preserve"> </t>
        </is>
      </c>
    </row>
    <row r="4">
      <c r="A4" s="4" t="inlineStr">
        <is>
          <t>Geographic Information</t>
        </is>
      </c>
      <c r="B4" s="4" t="inlineStr">
        <is>
          <t>Note 16 – Geographic Information Certain financial information by geographic location relating to the years ended December 31, 2024 and 2023 is provided below (in thousands). ​ ​ ​ ​ ​ ​ ​ ​ ​ ​ For the year ended December 31, ​ 2024 2023 Domestic revenues $ 669,929 $ 327,627 International revenues ​ 3,415 ​ 5,142 Total revenues ​ $ 673,344 ​ $ 332,769 ​ ​ ​ ​ ​ ​ ​ ​ ​ ​ December 31, ​ December 31, ​ ​ 2024 ​ 2023 Domestic long-lived assets $ 888,724 $ 269,052 International long-lived assets ​ 1,628 ​ 1,513 Total long-lived assets ​ $ 890,352 ​ $ 270,5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7 – Commitments and Contingencies The Company is party to claims in lawsuits incidental to its business, including lease disputes and employee-related matters. The Company has recorded accruals in its consolidated financial statements in accordance with ASC 450, Contingencies. While the resolution of a lawsuit, proceeding or claim may have an impact on the Company’s financial results for the period in which it is resolved, in the opinion of management, the ultimate outcome of such matters and judgements in which the Company is currently involved, either individually or in the aggregate, will not have a material adverse effect on the Company’s consolidated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15824</v>
      </c>
      <c r="C4" s="6" t="n">
        <v>471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Temporary equity, par value (in dollars per share)</t>
        </is>
      </c>
      <c r="B3" s="7" t="n">
        <v>0.0001</v>
      </c>
      <c r="C3" s="7" t="n">
        <v>0.0001</v>
      </c>
    </row>
    <row r="4">
      <c r="A4" s="4" t="inlineStr">
        <is>
          <t>Temporary equity, shares authorized</t>
        </is>
      </c>
      <c r="B4" s="5" t="n">
        <v>160000</v>
      </c>
      <c r="C4" s="5" t="n">
        <v>160000</v>
      </c>
    </row>
    <row r="5">
      <c r="A5" s="4" t="inlineStr">
        <is>
          <t>Temporary equity, shares issued</t>
        </is>
      </c>
      <c r="B5" s="5" t="n">
        <v>160000</v>
      </c>
      <c r="C5" s="5" t="n">
        <v>0</v>
      </c>
    </row>
    <row r="6">
      <c r="A6" s="4" t="inlineStr">
        <is>
          <t>Temporary equity, shares outstanding</t>
        </is>
      </c>
      <c r="B6" s="5" t="n">
        <v>160000</v>
      </c>
      <c r="C6" s="5" t="n">
        <v>0</v>
      </c>
    </row>
    <row r="7">
      <c r="A7" s="4" t="inlineStr">
        <is>
          <t>Common stock, par value (in dollars per share)</t>
        </is>
      </c>
      <c r="B7" s="7" t="n">
        <v>0.0001</v>
      </c>
      <c r="C7" s="7" t="n">
        <v>0.0001</v>
      </c>
    </row>
    <row r="8">
      <c r="A8" s="4" t="inlineStr">
        <is>
          <t>Common stock, shares authorized</t>
        </is>
      </c>
      <c r="B8" s="5" t="n">
        <v>75000000</v>
      </c>
      <c r="C8" s="5" t="n">
        <v>75000000</v>
      </c>
    </row>
    <row r="9">
      <c r="A9" s="4" t="inlineStr">
        <is>
          <t>Common stock, shares issued</t>
        </is>
      </c>
      <c r="B9" s="5" t="n">
        <v>33994140</v>
      </c>
      <c r="C9" s="5" t="n">
        <v>33560428</v>
      </c>
    </row>
    <row r="10">
      <c r="A10" s="4" t="inlineStr">
        <is>
          <t>Common stock, shares outstanding</t>
        </is>
      </c>
      <c r="B10" s="5" t="n">
        <v>31037843</v>
      </c>
      <c r="C10" s="5" t="n">
        <v>31283975</v>
      </c>
    </row>
    <row r="11">
      <c r="A11" s="4" t="inlineStr">
        <is>
          <t>Preferred stock, par value (in dollars per share)</t>
        </is>
      </c>
      <c r="B11" s="7" t="n">
        <v>0.0001</v>
      </c>
      <c r="C11" s="7" t="n">
        <v>0.0001</v>
      </c>
    </row>
    <row r="12">
      <c r="A12" s="4" t="inlineStr">
        <is>
          <t>Preferred stock, shares authorized</t>
        </is>
      </c>
      <c r="B12" s="5" t="n">
        <v>9840000</v>
      </c>
      <c r="C12" s="5" t="n">
        <v>9840000</v>
      </c>
    </row>
    <row r="13">
      <c r="A13" s="4" t="inlineStr">
        <is>
          <t>Preferred stock, shares issued</t>
        </is>
      </c>
      <c r="B13" s="5" t="n">
        <v>0</v>
      </c>
      <c r="C13" s="5" t="n">
        <v>0</v>
      </c>
    </row>
    <row r="14">
      <c r="A14" s="4" t="inlineStr">
        <is>
          <t>Preferred stock, shares outstanding</t>
        </is>
      </c>
      <c r="B14" s="5" t="n">
        <v>0</v>
      </c>
      <c r="C14" s="5" t="n">
        <v>0</v>
      </c>
    </row>
    <row r="15">
      <c r="A15" s="4" t="inlineStr">
        <is>
          <t>Treasury stock, shares</t>
        </is>
      </c>
      <c r="B15" s="5" t="n">
        <v>3019654</v>
      </c>
      <c r="C15" s="5" t="n">
        <v>22764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 (Imported)</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ur enterprise risk management framework considers cybersecurity risk alongside other company risks as part of our overall risk assessment process. In the ordinary course of our business, we receive, process and use large amounts of data. Digital data is stored and backed up with third party partners. Maintaining the integrity and availability of our information technology systems and this information, as well as appropriate limitations on access and confidentiality of such information, is important to our operations and business strategy. We implemented a program designed to assess, identify and manage risks from potential unauthorized occurrences on or through our information technology systems that may result in adverse effects on the confidentiality and integrity of these systems and the data residing in them. With the exception of local point-of-sale solutions, we do not host any solutions on premise as all applications are software as a service. The program is managed and monitored by a team led by our Chief Information Officer and includes mechanisms, controls, technologies, systems, policies and other processes designed to prevent or mitigate data loss, theft, misuse, or other security incidents or vulnerabilities affecting the systems and data residing in them. For example, we conduct risk-based penetration and vulnerability testing and ongoing risk assessments. We also conduct employee training on cyber and information security, among other topics. In addition, we consult with outside advisors and experts to assist with assessing, identifying, and managing cybersecurity risks and their impact on our risk environment. Lastly, we outsource to a cybersecurity firm all intrusion detection, intrusion prevention and system incident and event monitoring. Our Chief Information Officer, who reports directly to the Chief Executive Officer and has over 25 years of experience managing information technology and cybersecurity matters, together with our third-party service providers, are responsible for assessing and managing cybersecurity risks. We consider cybersecurity, along with other significant risks that we face, within our overall enterprise risk management framework. In the last fiscal year, we have not identified any prior cybersecurity incidents that materially affected us, but we face certain ongoing risks from cybersecurity threats that, if realized, could materially affect us. Additional information on cybersecurity risks we face is discussed in Part I, Item 1A, “Risk Factors,” under the heading “Cybersecurity, Data Privacy and IT Systems.”</t>
        </is>
      </c>
    </row>
    <row r="5">
      <c r="A5" s="4" t="inlineStr">
        <is>
          <t>Cybersecurity Risk Management Processes Integrated [Flag]</t>
        </is>
      </c>
      <c r="B5" s="4" t="inlineStr">
        <is>
          <t>true</t>
        </is>
      </c>
    </row>
    <row r="6">
      <c r="A6" s="4" t="inlineStr">
        <is>
          <t>Cybersecurity Risk Management Processes Integrated [Text Block]</t>
        </is>
      </c>
      <c r="B6" s="4" t="inlineStr">
        <is>
          <t>Our enterprise risk management framework considers cybersecurity risk alongside other company risks as part of our overall risk assessment process. In the ordinary course of our business, we receive, process and use large amounts of data. Digital data is stored and backed up with third party partners. Maintaining the integrity and availability of our information technology systems and this information, as well as appropriate limitations on access and confidentiality of such information, is important to our operations and business strategy. We implemented a program designed to assess, identify and manage risks from potential unauthorized occurrences on or through our information technology systems that may result in adverse effects on the confidentiality and integrity of these systems and the data residing in th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as a whole and at the committee level, has oversight for the most significant risks facing us and for our processes to identify, prioritize, assess, manage, and mitigate those risks. The Audit Committee, which is comprised solely of independent directors, has been designated by our Board to oversee cybersecurity risks. The Committee receives regular updates and reviews with management the implementation and effectiveness of the Company’s controls to monitor and mitigate cybersecurity risks.</t>
        </is>
      </c>
    </row>
    <row r="11">
      <c r="A11" s="4" t="inlineStr">
        <is>
          <t>Cybersecurity Risk Board Committee Or Subcommittee Responsible For Oversight [Text Block]</t>
        </is>
      </c>
      <c r="B11" s="4" t="inlineStr">
        <is>
          <t>The Audit Committee, which is comprised solely of independent directors, has been designated by our Board to oversee cybersecurity risks.</t>
        </is>
      </c>
    </row>
    <row r="12">
      <c r="A12" s="4" t="inlineStr">
        <is>
          <t>Cybersecurity Risk Process For Informing Board Committee Or Subcommittee Responsible For Oversight [Text Block]</t>
        </is>
      </c>
      <c r="B12" s="4" t="inlineStr">
        <is>
          <t>The Audit Committee, which is comprised solely of independent directors, has been designated by our Board to oversee cybersecurity risks. The Committee receives regular updates and reviews with management the implementation and effectiveness of the Company’s controls to monitor and mitigate cybersecurity risks</t>
        </is>
      </c>
    </row>
    <row r="13">
      <c r="A13" s="4" t="inlineStr">
        <is>
          <t>Cybersecurity Risk Role Of Management [Text Block]</t>
        </is>
      </c>
      <c r="B13" s="4" t="inlineStr">
        <is>
          <t>The program is managed and monitored by a team led by our Chief Information Officer and includes mechanisms, controls, technologies, systems, policies and other processes designed to prevent or mitigate data loss, theft, misuse, or other security incidents or vulnerabilities affecting the systems and data residing in them. For example, we conduct risk-based penetration and vulnerability testing and ongoing risk assessments. We also conduct employee training on cyber and information security, among other topics. In addition, we consult with outside advisors and experts to assist with assessing, identifying, and managing cybersecurity risks and their impact on our risk environment. Lastly, we outsource to a cybersecurity firm all intrusion detection, intrusion prevention and system incident and event monitoring. Our Chief Information Officer, who reports directly to the Chief Executive Officer and has over 25 years of experience managing information technology and cybersecurity matters, together with our third-party service providers, are responsible for assessing and managing cybersecurity risks. We consider cybersecurity, along with other significant risks that we face, within our overall enterprise risk management framework. In the last fiscal year, we have not identified any prior cybersecurity incidents that materially affected us, but we face certain ongoing risks from cybersecurity threats that, if realized, could materially affect us. Additional information on cybersecurity risks we face is discussed in Part I, Item 1A, “Risk Factors,” under the heading “Cybersecurity, Data Privacy and IT Syste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Officer, who reports directly to the Chief Executive Officer and has over 25 years of experience managing information technology and cybersecurity matters</t>
        </is>
      </c>
    </row>
    <row r="16">
      <c r="A16" s="4" t="inlineStr">
        <is>
          <t>Cybersecurity Risk Management Expertise Of Management Responsible [Text Block]</t>
        </is>
      </c>
      <c r="B16" s="4" t="inlineStr">
        <is>
          <t>Our Chief Information Officer, who reports directly to the Chief Executive Officer and has over 25 years of experience managing information technology and cybersecurity matters, together with our third-party service providers, are responsible for assessing and managing cybersecurity risks.</t>
        </is>
      </c>
    </row>
    <row r="17">
      <c r="A17" s="4" t="inlineStr">
        <is>
          <t>Cybersecurity Risk Process For Informing Management Or Committees Responsible [Text Block]</t>
        </is>
      </c>
      <c r="B17" s="4" t="inlineStr">
        <is>
          <t>The Committee receives regular updates and reviews with management the implementation and effectiveness of the Company’s controls to monitor and mitigate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Business and Significant Accounting Policies</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accounts of the Company and have been prepared in conformity with accounting principles generally accepted in the United States of America (“GAAP”). All intercompany accounts and transactions have been eliminated in consolidation. </t>
        </is>
      </c>
    </row>
    <row r="5">
      <c r="A5" s="4" t="inlineStr">
        <is>
          <t>Prior Period Reclassifications</t>
        </is>
      </c>
      <c r="B5" s="4" t="inlineStr">
        <is>
          <t>Prior Period Reclassifications Certain reclassifications of the consolidated balance sheet as of December 31, 2023 have been made to conform to current year presentation. The Company has reclassified credit card receivables of $7.2 million to be presented within credit card receivables from accounts receivable and accrued payroll expenses of $5.7 million to be presented within accrued payroll expenses from accrued expenses. Note 2 – Summary of Significant Accounting Policies and Note 5 - Accrued Expenses were conformed to the current year presentation discussed above. Certain reclassifications were also made to conform the prior period segment reporting to the current year segment presentation. Refer to Note 15 – Segment Reporting for additional information regarding the Company’s reportable operating segments. Certain reclassifications were also made to align our international revenues and long-term assets with the Company’s classification of domestic and international venues. These reclassifications are not material.</t>
        </is>
      </c>
    </row>
    <row r="6">
      <c r="A6" s="4" t="inlineStr">
        <is>
          <t>Use of Estimates</t>
        </is>
      </c>
      <c r="B6" s="4" t="inlineStr">
        <is>
          <t>Use of Estimates The preparation of the consolidated financial statements in conformity with GAAP requires the Company to make estimates and assumptions for the reporting period and as of the reporting date. These estimates and assumptions affect the reported amounts of assets, liabilities, revenues and expenses, and the disclosure of contingencies. Actual results could differ from those estimates.</t>
        </is>
      </c>
    </row>
    <row r="7">
      <c r="A7" s="4" t="inlineStr">
        <is>
          <t>Fair Value Measurements</t>
        </is>
      </c>
      <c r="B7" s="4" t="inlineStr">
        <is>
          <t>Fair Value Measurements Fair value represents the price that would be received to sell an asset or paid to transfer a liability in the principal or most advantageous market for the asset or liability in an orderly transaction between market participants on the measurement date. Assets and liabilities are valued based upon observable and non-observable inputs. Valuations using Level 1 inputs are based on unadjusted quoted prices that are available in active markets for the identical assets or liabilities at the measurement date. Level 2 inputs utilize significant other observable inputs available at the measurement date, other than quoted prices included in Level 1, either directly or indirectly. Valuations using Level 3 inputs are based on significant unobservable inputs that cannot be corroborated by observable market data and reflect the use of significant management judgment. There were no significant transfers between levels during any period presented.</t>
        </is>
      </c>
    </row>
    <row r="8">
      <c r="A8" s="4" t="inlineStr">
        <is>
          <t>Cash and Cash Equivalents</t>
        </is>
      </c>
      <c r="B8" s="4" t="inlineStr">
        <is>
          <t>Cash and Cash Equivalents Cash and cash equivalents are defined as cash on hand and highly liquid instruments with original maturities of three months or less when purchased. The Company’s cash and cash equivalents consist of cash in banks and at the restaurants as of December 31, 2024 and 2023.</t>
        </is>
      </c>
    </row>
    <row r="9">
      <c r="A9" s="4" t="inlineStr">
        <is>
          <t>Restricted Cash and Cash Equivalents</t>
        </is>
      </c>
      <c r="B9" s="4" t="inlineStr">
        <is>
          <t>Restricted Cash and Cash Equivalents Restricted cash and cash equivalents are accounts that are restricted to funding payment of employee benefits and collateral accounts relating to liquor license bonds.</t>
        </is>
      </c>
    </row>
    <row r="10">
      <c r="A10" s="4" t="inlineStr">
        <is>
          <t>Credit card receivable</t>
        </is>
      </c>
      <c r="B10" s="4" t="inlineStr">
        <is>
          <t>Credit card receivable The Company’s credit card receivables arise from credit cards payments that are in transit from the credit card processor to the Company.</t>
        </is>
      </c>
    </row>
    <row r="11">
      <c r="A11" s="4" t="inlineStr">
        <is>
          <t>Accounts Receivable</t>
        </is>
      </c>
      <c r="B11" s="4" t="inlineStr">
        <is>
          <t>Accounts Receivable The Company’s receivables arise from management, license and franchise agreements, trade customers and other reimbursable amounts due from hotel operators where the Company operates a food and beverage service. Accounts receivable from third-party delivery services at December 31, 2024 and 2023 was $1.3 million and $0.4 million, respectively. Receivables from the Company’s management, license, franchise and hotel partners were $6.3 million and $8.2 million at December 31, 2024 and 2023, respectively.</t>
        </is>
      </c>
    </row>
    <row r="12">
      <c r="A12" s="4" t="inlineStr">
        <is>
          <t>Inventory</t>
        </is>
      </c>
      <c r="B12" s="4" t="inlineStr">
        <is>
          <t>Inventory Inventories, which consist of food, liquor and other beverages, are stated at the lower of cost or net realizable value. Cost is determined by the first in, first out method. Net realizable value is defined as the estimated selling price in the ordinary course of business, less reasonably predictable costs to sell. As of December 31, 2024 and 2023, food inventories were $6.7 million and $4.0 million, respectively, and beverage inventories were $4.5 million and $2.2 million, respectively.</t>
        </is>
      </c>
    </row>
    <row r="13">
      <c r="A13" s="4" t="inlineStr">
        <is>
          <t>Goodwill</t>
        </is>
      </c>
      <c r="B13" s="4" t="inlineStr">
        <is>
          <t>Goodwill Goodwill consists of goodwill associated with the Benihana Acquisition. Goodwill is not amortized and is tested for impairment annually on November 1 st</t>
        </is>
      </c>
    </row>
    <row r="14">
      <c r="A14" s="4" t="inlineStr">
        <is>
          <t>Property and Equipment</t>
        </is>
      </c>
      <c r="B14" s="4" t="inlineStr">
        <is>
          <t>Property and Equipment Additions to property and equipment, including leasehold improvements, are recorded at cost while costs incurred to repair and maintain the Company’s operations and equipment are expensed as incurred. Depreciation is calculated using the straight-line method over the estimated useful life of the asset. When assets are retired or otherwise disposed of, the cost of the assets and the related accumulated depreciation are removed from the accounts, and any gain or loss on retirements is reflected in operating income in the year of disposition. Computers and equipment as well as furniture and fixtures are depreciated over their useful lives from three</t>
        </is>
      </c>
    </row>
    <row r="15">
      <c r="A15" s="4" t="inlineStr">
        <is>
          <t>Other Assets</t>
        </is>
      </c>
      <c r="B15" s="4" t="inlineStr">
        <is>
          <t xml:space="preserve">Other Assets Other assets include liquor license acquisition costs and costs to fulfill obligations under the Company’s management and license agreements. </t>
        </is>
      </c>
    </row>
    <row r="16">
      <c r="A16" s="4" t="inlineStr">
        <is>
          <t>Intangible Assets</t>
        </is>
      </c>
      <c r="B16" s="4" t="inlineStr">
        <is>
          <t>Intangible Assets Intangible assets consist of the following (in thousands): ​ ​ ​ ​ ​ ​ ​ ​ ​ December 31, ​ December 31, ​ 2024 ​ 2023 Indefinite-lived intangible assets ​ ​ ​ ​ ​ ​ Tradenames ​ $ 134,400 ​ $ 17,400 Finite-lived intangible assets ​ ​ ​ ​ ​ ​ Franchise agreements ​ ​ 800 ​ ​ — Other finite-lived intangible assets ​ ​ 152 ​ ​ 101 Total finite-lived intangible assets ​ ​ 952 ​ ​ 101 Less: accumulated amortization ​ (2,241) ​ (2,195) Total intangibles, net ​ $ 133,111 ​ $ 15,306 ​ Intangible assets consist of the indefinite-lived “Benihana”, “Kona Grill” and “RA Sushi” trade names and other finite-lived intangible assets that are amortized using the straight-line method over their estimated useful life of 10 to 15 years. The amortization expense was $0.1 million and nominal for the years ended 2024 and 2023, respectively. The Company’s estimated aggregate amortization expense for each of the five succeeding fiscal years is 0.1 million annually.</t>
        </is>
      </c>
    </row>
    <row r="17">
      <c r="A17" s="4" t="inlineStr">
        <is>
          <t>Impairment of Long-Lived Assets</t>
        </is>
      </c>
      <c r="B17" s="4" t="inlineStr">
        <is>
          <t xml:space="preserve">Impairment of Long-Lived Assets Long-lived assets, which include property and equipment and right-of-use assets for operating leases , $260.2 million, respectively. For the year ended December 31, 2024, no impairment loss related to long-lived assets has been recognized. </t>
        </is>
      </c>
    </row>
    <row r="18">
      <c r="A18" s="4" t="inlineStr">
        <is>
          <t>Debt Issuance Costs</t>
        </is>
      </c>
      <c r="B18" s="4" t="inlineStr">
        <is>
          <t>Debt Issuance Costs Debt issuance costs incurred in connection with the issuance of long-term debt are capitalized and amortized to interest expense based on the term of the related debt agreement using the straight-line method, which approximates the effective interest method. The Company has recorded debt issuance costs related to the revolving credit facility in other assets on the consolidated balance sheets. The portion of debt issuance costs related to the term loan and delayed draw term loan is recorded in long-term debt, net of current portion on the consolidated balance sheets.</t>
        </is>
      </c>
    </row>
    <row r="19">
      <c r="A19" s="4" t="inlineStr">
        <is>
          <t>Income Taxes</t>
        </is>
      </c>
      <c r="B19" s="4" t="inlineStr">
        <is>
          <t>Income Taxes The Company computes income taxes using the asset and liability method. Under this method, deferred income taxes are recognized for differences between the basis of assets and liabilities for financial statement and income tax purposes, using the enacted statutory rate in effect for the year these differences are expected to be taxable or refunded. Deferred income tax expenses or credits are based on the changes in the asset or liability, respectively, from period to period. A deferred tax asset or liability is recognized whenever there are future tax effects from existing temporary differences and operating loss and tax credit carry-forwards. If the Company determines that a deferred tax asset or liability could be realized in a greater or lesser amount than recorded, the deferred tax asset or liability is adjusted and a corresponding adjustment is made to the benefit for income taxes in the consolidated statements of operations in the period during which the determination is made. The Company reduces its deferred tax assets by a valuation allowance if it determines that it is more likely than not that some portion or all of these tax assets will not be realized. In making this determination, the Company considers various qualitative and quantitative factors, such as: ● the level of historical taxable income; ● the projection of future taxable income over periods in which the deferred tax assets would be deductible; ● events within the restaurant industry; ● the health of the economy; and ● historical trending. The recording of deferred taxes requires significant management judgment regarding the interpretation of applicable statutes, the status of various income tax audits, and particular facts and circumstances. The Company recognizes the tax benefit from an uncertain tax position when it determines that it is more-likely-than-not that the position would be sustained upon examination by taxing authorities. The amount recognized is measured as the largest amount of benefit that has a greater than 50% likelihood of being realized upon ultimate settlement. If the Company derecognizes an uncertain tax position, the Company’s policy is to record any applicable interest and penalties within the benefit for income taxes in the consolidated statements of operations.</t>
        </is>
      </c>
    </row>
    <row r="20">
      <c r="A20" s="4" t="inlineStr">
        <is>
          <t>Revenue Recognition</t>
        </is>
      </c>
      <c r="B20" s="4" t="inlineStr">
        <is>
          <t>Revenue Recognition Revenue is derived from restaurant sales, management services and license related operations. The Company recognizes restaurant revenues, net of discounts, when goods and services are provided. Sales tax amounts collected from customers that are remitted to governmental authorities are excluded from net revenue. Management agreements typically call for a management fee based on a percentage of revenue, a monthly marketing fee based on a percentage of revenues and an incentive fee based on a managed venue’s net profits. Similarly, royalties from the licensee in license agreements are generally based on a percentage of the licensed restaurant’s revenue. These management, license, franchise and incentive fees are recognized as revenue in the period the restaurant’s sales occur. The Company recognizes initial licensing fees and upfront fees related to management and license agreements on a straight-line basis over the term of the agreement as a component of management, license, franchise and incentive fee revenue on the consolidated statements of operations. The Company has a loyalty program for Kona Grill, “Konavore”, to encourage customers to frequent its restaurants. The loyalty rewards program awards a customer one point for every dollar spent.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converted to a reward and redeemed, or the likelihood of redemption is remote. A portion of the transaction price is allocated to loyalty points, if necessary, on a pro-rata basis, based on the stand-alone selling price, as determined by menu pricing and loyalty points terms. As of December 31, 2024 and 2023 the deferred revenue allocated to loyalty points that have not been redeemed was $0.2 million, which over</t>
        </is>
      </c>
    </row>
    <row r="21">
      <c r="A21" s="4" t="inlineStr">
        <is>
          <t>Gift Cards</t>
        </is>
      </c>
      <c r="B21" s="4" t="inlineStr">
        <is>
          <t xml:space="preserve">Gift Cards Proceeds from the sale of gift cards are recorded as deferred revenue and recognized as revenue when redeemed by the holder. There are no expiration dates on the Company’s gift cards and the Company does not charge any service fees that would result in a decrease to a customer’s available balance. Although the Company will continue to honor all gift cards presented for payment, it may determine the likelihood of redemption to be remote for certain gift cards due to, among other things, long periods of inactivity. In these circumstances, to the extent the Company determines there is no requirement for remitting balances to government agencies under unclaimed property laws, outstanding gift card balances may then be recognized as breakage in the consolidated statements of operations as a component of owned restaurant net revenue. For the years ended December 31, 2024 and 2023, the Company recognized $1.5 million and $0.1 million, respectively, in revenue from gift card breakage. </t>
        </is>
      </c>
    </row>
    <row r="22">
      <c r="A22" s="4" t="inlineStr">
        <is>
          <t>Pre-opening Costs</t>
        </is>
      </c>
      <c r="B22" s="4" t="inlineStr">
        <is>
          <t>Pre-opening Costs Pre-opening costs for Company owned restaurants are expensed as incurred prior to a restaurant opening for business. Pre-opening costs for the years ended December 31, 2024 and 2023 were $9.5 million and $8.9 million, respectively.</t>
        </is>
      </c>
    </row>
    <row r="23">
      <c r="A23" s="4" t="inlineStr">
        <is>
          <t>Advertising Costs</t>
        </is>
      </c>
      <c r="B23" s="4" t="inlineStr">
        <is>
          <t>Advertising Costs The Company expenses the cost of advertising and promotions as incurred. Advertising expense was $21.8 million and $10.4 million for the years ended December 31, 2024 and 2023, respectively.</t>
        </is>
      </c>
    </row>
    <row r="24">
      <c r="A24" s="4" t="inlineStr">
        <is>
          <t>Leases</t>
        </is>
      </c>
      <c r="B24" s="4" t="inlineStr">
        <is>
          <t>Leases Contracts are evaluated to determine whether they contain a lease at inception. The Company’s contracts determined to be or contain a lease include explicitly or implicitly identified assets where the Company has the right to substantially all of the economic benefits of the assets and has the ability to direct how and for what purpose the assets are used during the lease term. If it is determined that the contract contains an operating lease, a right-of-use asset and operating lease liability are recorded on the consolidated balance sheets. A right-of-use asset represents the Company’s right to use the underlying asset and the lease liability represents the Company’s contractually obligated payments. Both the right-of-use asset and the lease liability are recognized as of the commencement date of the lease and are based upon the present value of lease payments due over the course of the lease. The right-of-use asset is reduced by any lease incentives received. For leases that do not have a rate implicit in the lease, the Company’s incremental borrowing rate at the date of commencement is used to determine the present value of the lease payments. The Company’s incremental borrowing rate is the rate of interest that it would have to borrow on a collateralized basis over a similar term on an amount equal to the lease payments in a similar economic environment. The Company enters into contracts to lease office and restaurant space with terms that expire at various dates through 2047. The lease term is the minimum of the noncancelable period of the lease or the lease term inclusive of reasonably certain renewal periods. The Company considers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Certain of the Company’s leases also provide for percentage rent, which are variable lease costs determined as a percentage of gross sales in excess of specified, minimum sales targets, as well as other lease costs to reimburse the lessor for real estate tax and insurance expenses, and certain non-lease components that transfer a distinct service to the Company, such as common area maintenance services. These percentage rents and other variable lease costs are not included in the calculation of lease payments when classifying a lease and in the measurement of the lease liability as they do not meet the definition of in-substance, fixed-lease payments under ASC Topic 842, Leases.</t>
        </is>
      </c>
    </row>
    <row r="25">
      <c r="A25" s="4" t="inlineStr">
        <is>
          <t>Stock-Based Compensation</t>
        </is>
      </c>
      <c r="B25" s="4" t="inlineStr">
        <is>
          <t xml:space="preserve">Stock-Based Compensation The Company maintains an equity incentive compensation plan under which it may grant options, warrants, restricted stock or other stock-based awards to directors, officers, key employees and other key individuals performing services to the Company. Restricted stock and restricted stock units (“RSUs”) that vest on the passage of time are valued using the closing stock price on the date of grant. For performance stock units (“PSUs”) with both a market condition and time element, the fair value was calculated using the Monte Carlo Simulation. Under the plan, vesting of awards can either be based on the passage of time or on the achievement of performance goals. For awards that vest on the passage of time, compensation cost is recognized over the vesting period. Additionally, the Company’s current PSUs that have been granted, were awarded with both a market condition and time element, as such for these performance stock units, the Company recognizes compensation cost over the requisite service period. The Company estimates forfeitures at the time of grant and revises those estimates in subsequent periods if actual forfeitures differ or are expected to differ. </t>
        </is>
      </c>
    </row>
    <row r="26">
      <c r="A26" s="4" t="inlineStr">
        <is>
          <t>Earnings per Share</t>
        </is>
      </c>
      <c r="B26" s="4" t="inlineStr">
        <is>
          <t>Earnings per Share Basic earnings per share is computed using the weighted average number of common shares outstanding during the period and income available to common stockholders. Diluted earnings per share is computed using the weighted average number of common shares outstanding during the period plus the dilutive effect of all potential shares of common stock including common stock issuable pursuant to stock options, warrants, PSUs and RSUs. The two-class method for computing earnings per share will be utilized when applicable. Refer to Note 11 for the calculations of basic and diluted earnings per share.</t>
        </is>
      </c>
    </row>
    <row r="27">
      <c r="A27" s="4" t="inlineStr">
        <is>
          <t>Segment Reporting</t>
        </is>
      </c>
      <c r="B27" s="4" t="inlineStr">
        <is>
          <t xml:space="preserve">Segment Reporting The Company has identified the following three reportable operating segments: STK, Benihana and Grill Concepts. Refer to Note 15 for additional details and certain financial information regarding the Company’s operating segments relating to the years ended December 31, 2024 and 2023. </t>
        </is>
      </c>
    </row>
    <row r="28">
      <c r="A28" s="4" t="inlineStr">
        <is>
          <t>Foreign Currency Translation</t>
        </is>
      </c>
      <c r="B28" s="4" t="inlineStr">
        <is>
          <t>Foreign Currency Translation Assets and liabilities of foreign operations are translated into U.S. dollars at the balance sheet date. Revenues and expenses are translated at average monthly exchange rates. Gains or losses resulting from the translation of foreign subsidiaries represent other comprehensive income (loss) and are accumulated as a separate component of stockholders’ equity. Currency translation gains or losses are recorded in accumulated other comprehensive loss within stockholders’ equity and amounted to a loss of approximately $0.1 million during 2024 and 2023.</t>
        </is>
      </c>
    </row>
    <row r="29">
      <c r="A29" s="4" t="inlineStr">
        <is>
          <t>Comprehensive Income</t>
        </is>
      </c>
      <c r="B29" s="4" t="inlineStr">
        <is>
          <t>Comprehensive Income Comprehensive income consists of two components: net income and other comprehensive income (loss). The Company’s other comprehensive income (loss) is comprised of foreign currency translation adjustments. All of the Company’s foreign currency translation adjustments relate to wholly owned subsidiaries of the Company.</t>
        </is>
      </c>
    </row>
    <row r="30">
      <c r="A30" s="4" t="inlineStr">
        <is>
          <t>Recent Accounting Pronouncements</t>
        </is>
      </c>
      <c r="B30" s="4" t="inlineStr">
        <is>
          <t>Recent Accounting Pronouncement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The Company has incorporated this ASU into this Annual Report Form 10-K for the year ended December 31, 2024. ​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The Company is evaluating the impact of adopting this ASU on its disclosures. ​ In November 2024, the FASB issued ASU 2024-03, Income Statement-Reporting Comprehensive Income-Expense Disaggregation Disclosures (Subtopic 220-40): Disaggregation of Income Statement Expenses, which requires detailed disclosure amounts for purchases of inventory, employee compensation, depreciation, intangible asset amortization, and depreciation, depletion and amortization as part of oil and gas producing activities in each relevant expense caption on the income statement. The ASU requires companies to include amounts already required by GAAP in the same disclosure, provide a qualitative description of remaining amounts not separately disaggregated, and disclose the total selling expenses along with the definition of selling expenses in annual reports. The amendment is effective for fiscal years beginning after December 15, 2026, with early adoption is permitted. The amendment should be applied prospectively; however retrospective application is permitted. The Company is evaluating the impact of adopting this ASU on its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Business and Significant Accounting Policies</t>
        </is>
      </c>
      <c r="B3" s="4" t="inlineStr">
        <is>
          <t xml:space="preserve"> </t>
        </is>
      </c>
    </row>
    <row r="4">
      <c r="A4" s="4" t="inlineStr">
        <is>
          <t>Schedule of intangible assets</t>
        </is>
      </c>
      <c r="B4" s="4" t="inlineStr">
        <is>
          <t>Intangible assets consist of the following (in thousands): ​ ​ ​ ​ ​ ​ ​ ​ ​ December 31, ​ December 31, ​ 2024 ​ 2023 Indefinite-lived intangible assets ​ ​ ​ ​ ​ ​ Tradenames ​ $ 134,400 ​ $ 17,400 Finite-lived intangible assets ​ ​ ​ ​ ​ ​ Franchise agreements ​ ​ 800 ​ ​ — Other finite-lived intangible assets ​ ​ 152 ​ ​ 101 Total finite-lived intangible assets ​ ​ 952 ​ ​ 101 Less: accumulated amortization ​ (2,241) ​ (2,195) Total intangibles, net ​ $ 133,111 ​ $ 15,3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enihana Acquisition (Tables)</t>
        </is>
      </c>
      <c r="B1" s="2" t="inlineStr">
        <is>
          <t>12 Months Ended</t>
        </is>
      </c>
    </row>
    <row r="2">
      <c r="B2" s="2" t="inlineStr">
        <is>
          <t>Dec. 31, 2024</t>
        </is>
      </c>
    </row>
    <row r="3">
      <c r="A3" s="3" t="inlineStr">
        <is>
          <t>Benihana Acquisition</t>
        </is>
      </c>
      <c r="B3" s="4" t="inlineStr">
        <is>
          <t xml:space="preserve"> </t>
        </is>
      </c>
    </row>
    <row r="4">
      <c r="A4" s="4" t="inlineStr">
        <is>
          <t>Schedule of assets and liabilities</t>
        </is>
      </c>
      <c r="B4" s="4" t="inlineStr">
        <is>
          <t>The fair values are set forth below (in thousands) ​ ​ ​ ​ ​ Purchase consideration: ​ ​ Contractual purchase price ​ $ 365,000 Cash and cash equivalents, restricted cash and cash equivalents and credit card receivable ​ ​ 25,117 Working capital adjustment ​ ​ 1,151 Cash consideration paid ​ ​ 391,268 ​ ​ ​ ​ Net assets acquired: ​ ​ ​ Cash and cash equivalents ​ $ 20,879 Restricted cash and cash equivalents ​ ​ 551 Credit card receivable ​ ​ 3,687 Inventory ​ ​ 4,405 Other current assets ​ ​ 7,471 Property and equipment ​ 102,552 Operating lease right-of-use assets ​ 182,346 Deferred tax assets, net ​ ​ 30,345 Intangible assets ​ 117,800 Other assets ​ 2,899 Accounts payable ​ (9,851) Accrued expenses ​ ​ (30,375) Other current liabilities ​ (3,639) Operating lease liabilities ​ (189,181) Other long-term liabilities ​ ​ (4,404) Total net assets acquired ​ ​ 235,485 Goodwill ​ $ 155,783</t>
        </is>
      </c>
    </row>
    <row r="5">
      <c r="A5" s="4" t="inlineStr">
        <is>
          <t>Schedule of information showing pro forma results of operations</t>
        </is>
      </c>
      <c r="B5" s="4" t="inlineStr">
        <is>
          <t xml:space="preserve">The following unaudited pro forma results of operations for December 31, 2024 and 2023 give effect to the Benihana Acquisition as if it had occurred on January 1, 2023 (in thousands): ​ ​ ​ ​ ​ ​ ​ ​ ​ ​ For the year ended December 31, ​ 2024 2023 Total Revenues ​ $ 846,881 ​ $ 858,821 ​ ​ ​ ​ ​ ​ ​ Net income as reported ​ $ 33,053 ​ $ 8,600 Adjustments: ​ ​ ​ ​ ​ ​ Transaction and exit costs ​ ​ 14,616 ​ ​ (14,616) Transition and integration costs ​ ​ 13,681 ​ ​ (13,681) Loss on early debt extinguishment ​ ​ 4,149 ​ ​ (4,149) Purchase price accounting adjustments (1) ​ ​ 9,744 ​ ​ 939 Change in interest expense ​ ​ 1,267 ​ ​ 3,653 Pro forma net income (loss) before income taxes ​ ​ 76,510 ​ ​ (19,255) Income tax effect of adjustments ​ ​ (3,259) ​ ​ 1,932 Change in valuation allowance ​ ​ (59,925) ​ ​ — Pro forma net income (loss) ​ $ 13,326 ​ $ (17,323) ​ (1) Purchase price accounting adjustments include the elimination of Benihana's impairment charges and changes to depreci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Property and equipment, net consist of the following (in thousands): ​ ​ ​ ​ ​ ​ ​ ​ ​ December 31, ​ December 31, ​ ​ 2024 ​ 2023 Furniture, fixtures and equipment ​ $ 80,362 ​ $ 49,753 Leasehold improvements ​ 247,575 ​ 130,136 Less: accumulated depreciation ​ (88,638) ​ (60,128) Subtotal ​ 239,299 ​ 119,761 Construction in progress ​ 31,982 ​ 17,044 Restaurant smallwares ​ 4,839 ​ 3,103 Total ​ $ 276,120 ​ $ 139,9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Accrued expenses consist of the following (in thousands): ​ ​ ​ ​ ​ ​ ​ ​ ​ December 31, ​ December 31, ​ ​ 2024 ​ 2023 VAT and sales taxes ​ 10,120 ​ ​ 4,238 New restaurant construction ​ ​ 6,923 ​ 6,318 Interest ​ ​ 6,681 ​ 2,396 Amounts due to landlords ​ ​ 5,339 ​ ​ 2,753 Insurance ​ ​ 4,388 ​ ​ 545 Legal, professional and other services ​ 1,692 ​ 1,364 Income taxes and related ​ ​ 471 ​ ​ 30 Other (1) ​ 12,725 ​ 5,034 Total ​ $ 48,339 ​ $ 22,678 ​ (1) Amount primarily relates to recurring restaurant operating expen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 Term Debt (Tables)</t>
        </is>
      </c>
      <c r="B1" s="2" t="inlineStr">
        <is>
          <t>12 Months Ended</t>
        </is>
      </c>
    </row>
    <row r="2">
      <c r="B2" s="2" t="inlineStr">
        <is>
          <t>Dec. 31, 2024</t>
        </is>
      </c>
    </row>
    <row r="3">
      <c r="A3" s="3" t="inlineStr">
        <is>
          <t>Long Term Debt</t>
        </is>
      </c>
      <c r="B3" s="4" t="inlineStr">
        <is>
          <t xml:space="preserve"> </t>
        </is>
      </c>
    </row>
    <row r="4">
      <c r="A4" s="4" t="inlineStr">
        <is>
          <t>Schedule of long-term debt</t>
        </is>
      </c>
      <c r="B4" s="4" t="inlineStr">
        <is>
          <t>Long-term debt consists of the following (in thousands): ​ ​ ​ ​ ​ ​ ​ ​ ​ December 31, ​ December 31, ​ ​ 2024 ​ 2023 Term loan agreements ​ $ 348,250 ​ $ 23,750 Revolving credit facility ​ ​ — ​ ​ — Delayed draw term facility ​ — ​ 49,750 Total long-term debt ​ 348,250 ​ 73,500 Less: current portion of long-term debt ​ (6,125) ​ (1,500) Less: debt issuance costs ​ (534) ​ (1,590) Less: debt original issuance discount ​ (13,481) ​ — Total long-term debt, net of current portion ​ $ 328,110 ​ $ 70,410</t>
        </is>
      </c>
    </row>
    <row r="5">
      <c r="A5" s="4" t="inlineStr">
        <is>
          <t>Schedule of future minimum loan payments</t>
        </is>
      </c>
      <c r="B5" s="4" t="inlineStr">
        <is>
          <t>​ ​ ​ ​ ​ Future minimum loan payments: ​ ​ 2025 ​ $ 6,125 2026 ​ 8,750 2027 ​ 13,125 2028 ​ 17,500 2029 ​ 302,750 Total ​ $ 348,2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before provision for income taxes</t>
        </is>
      </c>
      <c r="B4" s="4" t="inlineStr">
        <is>
          <t>The components of income before benefit for income taxes were as follows (in thousands): ​ ​ ​ ​ ​ ​ ​ ​ ​ For the years ended December 31, ​ 2024 2023 Domestic ​ $ (24,509) ​ $ 2,077 Foreign ​ 22 ​ 189 Total ​ $ (24,487) ​ $ 2,266</t>
        </is>
      </c>
    </row>
    <row r="5">
      <c r="A5" s="4" t="inlineStr">
        <is>
          <t>Schedule of components of provision for income taxes</t>
        </is>
      </c>
      <c r="B5" s="4" t="inlineStr">
        <is>
          <t>The components of the Company’s benefit for income taxes were as follows (in thousands): ​ ​ ​ ​ ​ ​ ​ ​ ​ For the years ended December 31, ​ 2024 2023 Current: ​ ​ Federal ​ $ 66 ​ $ — State and local ​ 544 ​ 638 Foreign ​ 143 ​ 35 Total current ​ 753 ​ 673 Deferred: ​ ​ Federal ​ (7,528) ​ (2,550) State and local ​ (1,059) ​ 117 Foreign ​ — ​ — Total deferred ​ (8,587) ​ (2,433) Total benefit for income taxes ​ $ (7,834) ​ $ (1,760)</t>
        </is>
      </c>
    </row>
    <row r="6">
      <c r="A6" s="4" t="inlineStr">
        <is>
          <t>Schedule of effective tax rate differs from the statutory rates</t>
        </is>
      </c>
      <c r="B6" s="4" t="inlineStr">
        <is>
          <t>The Company’s effective tax rate differs from the statutory rates as follows: ​ ​ ​ ​ ​ ​ ​ ​ For the years ended December 31, ​ 2024 2023 ​ Income tax provision at federal statutory rate 21.0% ​ 21.0% ​ State and local taxes 2.6% ​ 26.5% ​ FICA tip credit 18.3% ​ (151.2)% ​ Compensation subject to IRC Section 162(m) (3.3)% ​ 52.3% ​ Equity based compensation ​ (0.5)% ​ (33.1)% ​ Transaction costs ​ (3.8)% ​ —% ​ Non-controlling interest ​ (0.7)% ​ 6.4% ​ Other items, net (1.6)% ​ 0.4% ​ Effective income tax rate 32.0% ​ (77.7)% ​</t>
        </is>
      </c>
    </row>
    <row r="7">
      <c r="A7" s="4" t="inlineStr">
        <is>
          <t>Schedule of income tax effects of temporary differences that give rise to significant portions of deferred tax assets and liabilities</t>
        </is>
      </c>
      <c r="B7" s="4" t="inlineStr">
        <is>
          <t>The income tax effects of temporary differences that give rise to significant portions of deferred tax assets and liabilities are as follows (in thousands): ​ ​ ​ ​ ​ ​ ​ ​ ​ For the years ended December 31, ​ 2024 2023 Deferred tax assets: ​ ​ Operating lease liabilities ​ $ 70,807 ​ $ 23,798 Stock compensation ​ 361 ​ 371 FICA tip credit carryforward ​ 49,407 ​ 18,312 Net operating loss ​ 7,324 ​ 5,543 Goodwill ​ 589 ​ 753 Inventory ​ 101 ​ 52 Charitable contributions carryforward ​ 37 ​ 26 Foreign tax credit carryforward ​ 622 ​ 622 Deferred revenue ​ 1,627 ​ 126 State and local tax credit carryforward ​ 21 ​ 78 Expenses not deductible until paid ​ 2,961 ​ 83 IRC 163(j) disallowed interest carryforward ​ ​ 34,002 ​ ​ 2,152 Debt issuance costs ​ ​ — ​ ​ 82 Kona Grill related acquisition costs ​ ​ 621 ​ ​ 693 Total deferred tax assets ​ 168,480 ​ 52,691 Deferred tax liabilities: ​ ​ Operating lease right-of-use assets ​ ​ (60,600) ​ ​ (17,360) Depreciation and amortization ​ (19,599) ​ (19,888) Trademarks and franchise agreements ​ (30,215) ​ — Other ​ (136) ​ (64) Total deferred tax liabilities ​ (110,550) ​ (37,312) Valuation allowance ​ (4,248) ​ ​ (622) Net deferred tax assets ​ $ 53,682 ​ $ 14,757</t>
        </is>
      </c>
    </row>
    <row r="8">
      <c r="A8" s="4" t="inlineStr">
        <is>
          <t>Schedule of activity of uncertain tax positions</t>
        </is>
      </c>
      <c r="B8" s="4" t="inlineStr">
        <is>
          <t>The following table summarizes the activity related to the Company’s uncertain tax positions (in thousands): ​ ​ ​ ​ ​ ​ ​ ​ ​ For the years ended December 31, ​ 2024 2023 Balance, beginning of year ​ $ — ​ $ 46 Increase related to acquisitions ​ 127 ​ — Decrease related to prior period positions ​ — ​ (46) Balance, end of year ​ $ 12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contract liabilities</t>
        </is>
      </c>
      <c r="B4" s="4" t="inlineStr">
        <is>
          <t>The following table provides information about contract liabilities, which include deferred license revenue, deferred gift card revenue, advanced party deposits and the Konavore rewards program (in thousands): ​ ​ ​ ​ ​ ​ ​ ​ December 31, December 31, ​ ​ 2024 ​ 2023 Deferred license revenue (1) ​ 204 ​ 218 Deferred gift card revenue (2) ​ ​ 5,984 ​ ​ 1,716 Advanced party deposits (2) ​ ​ 556 ​ ​ 361 Konavore rewards program (3) ​ ​ 201 ​ ​ 177 (1) Includes the current and long-term portion of deferred license revenue which are included in other current liabilities and other long-term liabilities on the consolidated balance sheets. (2) Deferred gift card revenue and advance party deposits on goods and services yet to be provided are included in deferred gift card revenue and other on the consolidated balance sheets. (3) Konavore rewards program is included in accrued expenses on the consolidated balance sheets.</t>
        </is>
      </c>
    </row>
    <row r="5">
      <c r="A5" s="4" t="inlineStr">
        <is>
          <t>Revenue recognized during the period from contract liabilities</t>
        </is>
      </c>
      <c r="B5" s="4" t="inlineStr">
        <is>
          <t>​ Revenue recognized during the period from contract liabilities as of the preceding fiscal year end date is as follows (in thousands): ​ ​ ​ ​ ​ ​ ​ ​ December 31, December 31, ​ ​ 2024 ​ 2023 Revenue recognized from deferred license revenue ​ $ 33 ​ $ 79 Revenue recognized from deferred gift card revenue ​ 1,245 ​ 1,325 Revenue recognized from advanced party deposits ​ ​ 361 ​ ​ 279</t>
        </is>
      </c>
    </row>
    <row r="6">
      <c r="A6" s="4" t="inlineStr">
        <is>
          <t>Schedule of estimated deferred license revenue to be recognized in the future related to performance obligations</t>
        </is>
      </c>
      <c r="B6" s="4" t="inlineStr">
        <is>
          <t>The estimated deferred license revenue to be recognized in the future related to performance obligations that are unsatisfied as of December 31, 2024 were as follows for each year ending (in thousands): ​ ​ ​ ​ 2025 $ 45 2026 ​ 39 2027 ​ 36 2028 ​ 36 2029 ​ 27 Thereafter ​ 21 Total future estimated deferred license revenue ​ $ 2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t>
        </is>
      </c>
      <c r="B4" s="4" t="inlineStr">
        <is>
          <t>The components of lease expense for the period were as follows (in thousands): ​ ​ ​ ​ ​ ​ ​ ​ ​ ​ ​ December 31, ​ December 31, ​ ​ ​ 2024 ​ 2023 ​ Lease cost ​ ​ ​ ​ ​ ​ ​ Operating lease cost $ 38,254 $ 16,466 ​ Finance lease cost ​ ​ ​ ​ ​ ​ ​ Amortization of ROU assets ​ ​ 212 ​ ​ 210 ​ Interest on lease liabilities ​ ​ 92 ​ ​ 82 ​ Total finance lease cost ​ ​ 304 ​ ​ 292 ​ Variable lease cost (1) ​ ​ 16,327 ​ ​ 12,158 ​ Short-term lease cost ​ ​ 1,609 ​ ​ 1,114 ​ Total lease cost $ 56,494 $ 30,030 ​ ​ ​ ​ ​ ​ ​ ​ ​ Weighted average remaining lease term ​ ​ ​ ​ ​ ​ ​ Operating leases ​ ​ 13 years ​ ​ 13 years ​ Finance leases ​ ​ 4 years ​ ​ 4 years ​ Weighted average discount rate ​ ​ ​ ​ ​ ​ ​ Operating leases ​ ​ 10.34 % ​ 8.74 % Finance leases ​ ​ 11.14 % ​ 9.17 % (1) Variable lease cost is comprised of percentage rent and common area maintenance.</t>
        </is>
      </c>
    </row>
    <row r="5">
      <c r="A5" s="4" t="inlineStr">
        <is>
          <t>Summary of components of finance lease assets and liabilities on the consolidated balance sheet</t>
        </is>
      </c>
      <c r="B5" s="4" t="inlineStr">
        <is>
          <t>The components of finance lease assets and liabilities on the consolidated balance sheet were as follows (in thousands): ​ ​ ​ ​ ​ ​ ​ ​ December 31, December 31, ​ ​ 2024 ​ 2023 Finance lease right-of-use assets (1) ​ $ 849 ​ $ 850 Current portion of finance lease liabilities (1) ​ 189 ​ 222 Long-term portion of finance lease liabilities (1) ​ ​ 754 ​ ​ 658 (1) Finance lease assets and liabilities are included in other assets, other current liabilities, and other long-term liabilities on the consolidated balance sheets.</t>
        </is>
      </c>
    </row>
    <row r="6">
      <c r="A6" s="4" t="inlineStr">
        <is>
          <t>Schedule of supplemental cash flow information related to leases</t>
        </is>
      </c>
      <c r="B6" s="4" t="inlineStr">
        <is>
          <t>Supplemental cash flow information related to leases for the period was as follows (in thousands): ​ ​ ​ ​ ​ ​ ​ ​ ​ December 31, December 31, ​ ​ 2024 2023 Cash paid for amounts included in the measurement of lease liabilities: ​ ​ ​ ​ ​ Operating cash flows from operating leases ​ $ 33,440 ​ $ 14,968 Operating cash flows from finance leases ​ $ 212 ​ $ 210 Financing cash flows from finance leases ​ $ 221 ​ $ 271 Right-of-use assets obtained in exchange for lease obligations: ​ ​ ​ ​ ​ ​ Operating leases ​ $ 4,156 ​ $ 12,699 Finance leases $ 64 ​ $ 118</t>
        </is>
      </c>
    </row>
    <row r="7">
      <c r="A7" s="4" t="inlineStr">
        <is>
          <t>Schedule of maturities of operating lease liabilities</t>
        </is>
      </c>
      <c r="B7" s="4" t="inlineStr">
        <is>
          <t>As of December 31, 2024, maturities of the Company’s operating lease liabilities are as follows (in thousands): ​ ​ ​ ​ ​ 2025 ​ $ 40,988 2026 ​ ​ 44,514 2027 ​ ​ 45,552 2028 ​ ​ 43,053 2029 ​ ​ 43,544 Thereafter ​ ​ 381,318 Total lease payments ​ ​ 598,969 Less: imputed interest ​ ​ (292,186) Present value of operating lease liabilities $ 306,783</t>
        </is>
      </c>
    </row>
    <row r="8">
      <c r="A8" s="4" t="inlineStr">
        <is>
          <t>Schedule of maturities of finance lease liabilities</t>
        </is>
      </c>
      <c r="B8" s="4" t="inlineStr">
        <is>
          <t>As of December 31, 2024, maturities of the Company’s finance lease liabilities are as follows (in thousands): ​ ​ ​ ​ ​ 2025 ​ $ 342 2026 ​ ​ 278 2027 ​ ​ 278 2028 ​ ​ 255 Total lease payments ​ ​ 1,153 Less: imputed interest ​ ​ (210) Present value of finance lease liabilities $ 9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Owned restaurant net revenue</t>
        </is>
      </c>
      <c r="B4" s="6" t="n">
        <v>658915</v>
      </c>
      <c r="C4" s="6" t="n">
        <v>317366</v>
      </c>
    </row>
    <row r="5">
      <c r="A5" s="4" t="inlineStr">
        <is>
          <t>Management, license, franchise and incentive fee revenue</t>
        </is>
      </c>
      <c r="B5" s="5" t="n">
        <v>14429</v>
      </c>
      <c r="C5" s="5" t="n">
        <v>15403</v>
      </c>
    </row>
    <row r="6">
      <c r="A6" s="4" t="inlineStr">
        <is>
          <t>Total revenues</t>
        </is>
      </c>
      <c r="B6" s="5" t="n">
        <v>673344</v>
      </c>
      <c r="C6" s="5" t="n">
        <v>332769</v>
      </c>
    </row>
    <row r="7">
      <c r="A7" s="3" t="inlineStr">
        <is>
          <t>Owned operating expenses:</t>
        </is>
      </c>
      <c r="B7" s="4" t="inlineStr">
        <is>
          <t xml:space="preserve"> </t>
        </is>
      </c>
      <c r="C7" s="4" t="inlineStr">
        <is>
          <t xml:space="preserve"> </t>
        </is>
      </c>
    </row>
    <row r="8">
      <c r="A8" s="4" t="inlineStr">
        <is>
          <t>Owned restaurant cost of sales</t>
        </is>
      </c>
      <c r="B8" s="5" t="n">
        <v>138794</v>
      </c>
      <c r="C8" s="5" t="n">
        <v>75727</v>
      </c>
    </row>
    <row r="9">
      <c r="A9" s="4" t="inlineStr">
        <is>
          <t>Owned restaurant operating expenses</t>
        </is>
      </c>
      <c r="B9" s="5" t="n">
        <v>411798</v>
      </c>
      <c r="C9" s="5" t="n">
        <v>191250</v>
      </c>
    </row>
    <row r="10">
      <c r="A10" s="4" t="inlineStr">
        <is>
          <t>Total owned operating expenses</t>
        </is>
      </c>
      <c r="B10" s="5" t="n">
        <v>550592</v>
      </c>
      <c r="C10" s="5" t="n">
        <v>266977</v>
      </c>
    </row>
    <row r="11">
      <c r="A11" s="4" t="inlineStr">
        <is>
          <t>General and administrative (including stock-based compensation of $6,017 and $5,032 for the years ended December 31, 2024 and 2023, respectively)</t>
        </is>
      </c>
      <c r="B11" s="5" t="n">
        <v>44170</v>
      </c>
      <c r="C11" s="5" t="n">
        <v>30751</v>
      </c>
    </row>
    <row r="12">
      <c r="A12" s="4" t="inlineStr">
        <is>
          <t>Depreciation and amortization</t>
        </is>
      </c>
      <c r="B12" s="5" t="n">
        <v>34096</v>
      </c>
      <c r="C12" s="5" t="n">
        <v>15664</v>
      </c>
    </row>
    <row r="13">
      <c r="A13" s="4" t="inlineStr">
        <is>
          <t>Transition and integration expenses</t>
        </is>
      </c>
      <c r="B13" s="5" t="n">
        <v>13681</v>
      </c>
      <c r="C13" s="4" t="inlineStr">
        <is>
          <t xml:space="preserve"> </t>
        </is>
      </c>
    </row>
    <row r="14">
      <c r="A14" s="4" t="inlineStr">
        <is>
          <t>Pre-opening expenses</t>
        </is>
      </c>
      <c r="B14" s="5" t="n">
        <v>9488</v>
      </c>
      <c r="C14" s="5" t="n">
        <v>8855</v>
      </c>
    </row>
    <row r="15">
      <c r="A15" s="4" t="inlineStr">
        <is>
          <t>Transaction and exit costs</t>
        </is>
      </c>
      <c r="B15" s="5" t="n">
        <v>9326</v>
      </c>
      <c r="C15" s="5" t="n">
        <v>207</v>
      </c>
    </row>
    <row r="16">
      <c r="A16" s="4" t="inlineStr">
        <is>
          <t>Lease termination expenses</t>
        </is>
      </c>
      <c r="B16" s="5" t="n">
        <v>1096</v>
      </c>
      <c r="C16" s="4" t="inlineStr">
        <is>
          <t xml:space="preserve"> </t>
        </is>
      </c>
    </row>
    <row r="17">
      <c r="A17" s="4" t="inlineStr">
        <is>
          <t>Other expenses</t>
        </is>
      </c>
      <c r="B17" s="5" t="n">
        <v>124</v>
      </c>
      <c r="C17" s="5" t="n">
        <v>1021</v>
      </c>
    </row>
    <row r="18">
      <c r="A18" s="4" t="inlineStr">
        <is>
          <t>Total costs and expenses</t>
        </is>
      </c>
      <c r="B18" s="5" t="n">
        <v>662573</v>
      </c>
      <c r="C18" s="5" t="n">
        <v>323475</v>
      </c>
    </row>
    <row r="19">
      <c r="A19" s="4" t="inlineStr">
        <is>
          <t>Operating income</t>
        </is>
      </c>
      <c r="B19" s="5" t="n">
        <v>10771</v>
      </c>
      <c r="C19" s="5" t="n">
        <v>9294</v>
      </c>
    </row>
    <row r="20">
      <c r="A20" s="3" t="inlineStr">
        <is>
          <t>Other expenses, net:</t>
        </is>
      </c>
      <c r="B20" s="4" t="inlineStr">
        <is>
          <t xml:space="preserve"> </t>
        </is>
      </c>
      <c r="C20" s="4" t="inlineStr">
        <is>
          <t xml:space="preserve"> </t>
        </is>
      </c>
    </row>
    <row r="21">
      <c r="A21" s="4" t="inlineStr">
        <is>
          <t>Interest expense, net of interest income</t>
        </is>
      </c>
      <c r="B21" s="5" t="n">
        <v>31109</v>
      </c>
      <c r="C21" s="5" t="n">
        <v>7028</v>
      </c>
    </row>
    <row r="22">
      <c r="A22" s="4" t="inlineStr">
        <is>
          <t>Loss on early debt extinguishment</t>
        </is>
      </c>
      <c r="B22" s="5" t="n">
        <v>4149</v>
      </c>
      <c r="C22" s="4" t="inlineStr">
        <is>
          <t xml:space="preserve"> </t>
        </is>
      </c>
    </row>
    <row r="23">
      <c r="A23" s="4" t="inlineStr">
        <is>
          <t>Total other expenses, net</t>
        </is>
      </c>
      <c r="B23" s="5" t="n">
        <v>35258</v>
      </c>
      <c r="C23" s="5" t="n">
        <v>7028</v>
      </c>
    </row>
    <row r="24">
      <c r="A24" s="4" t="inlineStr">
        <is>
          <t>(Loss) income before benefit for income taxes</t>
        </is>
      </c>
      <c r="B24" s="5" t="n">
        <v>-24487</v>
      </c>
      <c r="C24" s="5" t="n">
        <v>2266</v>
      </c>
    </row>
    <row r="25">
      <c r="A25" s="4" t="inlineStr">
        <is>
          <t>Benefit for income taxes</t>
        </is>
      </c>
      <c r="B25" s="5" t="n">
        <v>-7834</v>
      </c>
      <c r="C25" s="5" t="n">
        <v>-1760</v>
      </c>
    </row>
    <row r="26">
      <c r="A26" s="4" t="inlineStr">
        <is>
          <t>Net (loss) income</t>
        </is>
      </c>
      <c r="B26" s="5" t="n">
        <v>-16653</v>
      </c>
      <c r="C26" s="5" t="n">
        <v>4026</v>
      </c>
    </row>
    <row r="27">
      <c r="A27" s="4" t="inlineStr">
        <is>
          <t>Less: net loss attributable to noncontrolling interest</t>
        </is>
      </c>
      <c r="B27" s="5" t="n">
        <v>-829</v>
      </c>
      <c r="C27" s="5" t="n">
        <v>-692</v>
      </c>
    </row>
    <row r="28">
      <c r="A28" s="4" t="inlineStr">
        <is>
          <t>Net (loss) income attributable to The ONE Group Hospitality, Inc.</t>
        </is>
      </c>
      <c r="B28" s="5" t="n">
        <v>-15824</v>
      </c>
      <c r="C28" s="5" t="n">
        <v>4718</v>
      </c>
    </row>
    <row r="29">
      <c r="A29" s="4" t="inlineStr">
        <is>
          <t>Series A Preferred Stock paid-in-kind dividend and accretion</t>
        </is>
      </c>
      <c r="B29" s="5" t="n">
        <v>-19142</v>
      </c>
      <c r="C29" s="4" t="inlineStr">
        <is>
          <t xml:space="preserve"> </t>
        </is>
      </c>
    </row>
    <row r="30">
      <c r="A30" s="4" t="inlineStr">
        <is>
          <t>Net (loss) income available to common stockholders</t>
        </is>
      </c>
      <c r="B30" s="6" t="n">
        <v>-34966</v>
      </c>
      <c r="C30" s="6" t="n">
        <v>4718</v>
      </c>
    </row>
    <row r="31">
      <c r="A31" s="3" t="inlineStr">
        <is>
          <t>Net (loss) income attributable to The ONE Group Hospitality, Inc. per share:</t>
        </is>
      </c>
      <c r="B31" s="4" t="inlineStr">
        <is>
          <t xml:space="preserve"> </t>
        </is>
      </c>
      <c r="C31" s="4" t="inlineStr">
        <is>
          <t xml:space="preserve"> </t>
        </is>
      </c>
    </row>
    <row r="32">
      <c r="A32" s="4" t="inlineStr">
        <is>
          <t>Net (loss) income per common share Basic (in dollars per share)</t>
        </is>
      </c>
      <c r="B32" s="8" t="n">
        <v>-1.12</v>
      </c>
      <c r="C32" s="8" t="n">
        <v>0.15</v>
      </c>
    </row>
    <row r="33">
      <c r="A33" s="4" t="inlineStr">
        <is>
          <t>Net (loss) income per common share Diluted (in dollars per share)</t>
        </is>
      </c>
      <c r="B33" s="8" t="n">
        <v>-1.12</v>
      </c>
      <c r="C33" s="8" t="n">
        <v>0.15</v>
      </c>
    </row>
    <row r="34">
      <c r="A34" s="4" t="inlineStr">
        <is>
          <t>Shares used in computing basic (loss) income per share</t>
        </is>
      </c>
      <c r="B34" s="5" t="n">
        <v>31154765</v>
      </c>
      <c r="C34" s="5" t="n">
        <v>31556437</v>
      </c>
    </row>
    <row r="35">
      <c r="A35" s="4" t="inlineStr">
        <is>
          <t>Shares used in computing diluted (loss) income per share</t>
        </is>
      </c>
      <c r="B35" s="5" t="n">
        <v>31154765</v>
      </c>
      <c r="C35" s="5" t="n">
        <v>322878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net (loss) income per share</t>
        </is>
      </c>
      <c r="B4" s="4" t="inlineStr">
        <is>
          <t>​ For the years ended December 31, 2024 and 2023, earnings per share was calculated as follows (in thousands, except earnings per share and related share data): ​ ​ ​ ​ ​ ​ ​ ​ ​ Year ended December 31, ​ 2024 2023 Net (loss) income attributable to The ONE Group Hospitality, Inc. ​ $ (15,824) ​ $ 4,718 Series A Preferred Stock paid-in-kind dividend and accretion ​ ​ (19,142) ​ ​ — Net (loss) income attributable to common stockholders ​ ​ (34,966) ​ ​ 4,718 ​ ​ ​ ​ Basic weighted average shares outstanding ​ 31,154,765 ​ 31,556,437 Dilutive effect of stock options, warrants and restricted share units ​ - ​ 731,427 Diluted weighted average shares outstanding ​ 31,154,765 ​ 32,287,864 ​ ​ ​ Net income available to common stockholders per share - Basic ​ $ (1.12) ​ $ 0.15 Net income available to common stockholders per share - Diluted ​ $ (1.12) ​ $ 0.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chedule of warrants to purchase shares of common stock outstanding</t>
        </is>
      </c>
      <c r="B4" s="4" t="inlineStr">
        <is>
          <t>​ ​ ​ ​ ​ ​ ​ ​ ​ ​ ​ ​ ​ ​ ​ ​ ​ ​ ​ ​ ​ Warrants ​ Exercise ​ Shares available for purchase as of December 31, Issuance date ​ Holder of warrants ​ Expiration date ​ Issued ​ Price ​ 2024 ​ 2023 May 1, 2024 ​ HPC III Kaizen LP ​ May 1, 2029 ​ 1,000,000 ​ $ 10.00 ​ 1,000,000 ​ — May 1, 2024 ​ HPS and affiliates ​ May 1, 2029 ​ 66,667 ​ $ 10.00 ​ 66,667 ​ — May 1, 2024 ​ HPC III Kaizen LP ​ May 1, 2034 ​ 1,786,582 ​ $ 0.01 ​ 1,786,582 ​ — May 1, 2024 ​ HPS and affiliates ​ May 1, 2034 ​ 119,105 ​ $ 0.01 ​ 119,10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stock option activity</t>
        </is>
      </c>
      <c r="B4" s="4" t="inlineStr">
        <is>
          <t>​ ​ ​ ​ ​ ​ ​ ​ ​ ​ ​ ​ ​ ​ ​ ​ ​ ​ Weighted average ​ ​ ​ ​ ​ ​ ​ Weighted ​ remaining ​ Intrinsic ​ ​ ​ ​ average exercise ​ contractual life ​ value ​ Shares price (in years) (thousands) Outstanding at January 1, 2023 1,187,352 ​ $ 3.43 ​ Vested — ​ ​ — ​ Exercised (37,000) ​ ​ 2.87 ​ Cancelled, expired or forfeited (476,410) ​ ​ 4.62 ​ Outstanding at December 31, 2023 673,942 ​ ​ 2.35 3.24 ​ $ 2,540 Granted 260,420 ​ ​ 5.73 ​ Exercised (50,000) ​ ​ 4.85 ​ Cancelled, expired or forfeited (46,078) ​ ​ 5.00 ​ Outstanding at December 31, 2024 838,284 ​ ​ 3.11 4.72 ​ $ 567 Exercisable at December 31, 2024 578,942 ​ ​ 1.93 2.69 ​ $ 567</t>
        </is>
      </c>
    </row>
    <row r="5">
      <c r="A5" s="4" t="inlineStr">
        <is>
          <t>Schedule of non-vested stock options</t>
        </is>
      </c>
      <c r="B5" s="4" t="inlineStr">
        <is>
          <t>​ ​ ​ ​ ​ ​ ​ ​ ​ ​ ​ Weighted average ​ Shares grant date fair value Non-vested stock options at January 1, 2023 — ​ $ — Granted — ​ — Vested — ​ — Cancelled, expired or forfeited — ​ — Non-vested stock options at December 31, 2023 — ​ $ — Granted 260,420 ​ ​ 3.67 Vested — ​ ​ — Cancelled, expired or forfeited (1,078) ​ ​ 3.67 Non-vested stock options at December 31, 2024 259,342 ​ $ 3.67</t>
        </is>
      </c>
    </row>
    <row r="6">
      <c r="A6" s="4" t="inlineStr">
        <is>
          <t>Schedule of RSUs and changes</t>
        </is>
      </c>
      <c r="B6" s="4" t="inlineStr">
        <is>
          <t>​ ​ ​ ​ ​ ​ ​ ​ ​ ​ ​ Weighted average ​ Shares grant date fair value Non-vested RSUs at January 1, 2023 1,339,432 ​ $ 6.89 Granted 509,968 ​ ​ 7.21 Vested (726,503) ​ ​ 5.47 Cancelled, expired or forfeited (102,341) ​ ​ 6.74 Non-vested RSUs at December 31, 2023 1,020,556 ​ $ 8.08 Granted 468,356 ​ ​ 4.88 Vested (472,336) ​ ​ 7.93 Cancelled, expired or forfeited (43,476) ​ ​ 7.11 Non-vested RSUs at December 31, 2024 973,100 ​ $ 6.66</t>
        </is>
      </c>
    </row>
    <row r="7">
      <c r="A7" s="4" t="inlineStr">
        <is>
          <t>Schedule of PSUs and changes</t>
        </is>
      </c>
      <c r="B7" s="4" t="inlineStr">
        <is>
          <t>​ ​ ​ ​ ​ ​ ​ ​ ​ ​ ​ Weighted average ​ Shares grant date fair value Non-vested PSUs at January 1, 2023 500,000 ​ $ 5.89 Granted — ​ — Vested (125,000) ​ 5.89 Cancelled, expired or forfeited — ​ — Non-vested PSUs at December 31, 2023 375,000 ​ $ 5.89 Granted 98,166 ​ 4.65 Vested — ​ — Cancelled, expired or forfeited — ​ — Non-vested PSUs at December 31, 2024 473,166 ​ $ 5.6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segment information</t>
        </is>
      </c>
      <c r="B4" s="4" t="inlineStr">
        <is>
          <t xml:space="preserve">Certain financial information relating to the years ended December 31, 2024 and 2023 for each segment is provided below (in thousands). ​ ​ ​ ​ ​ ​ ​ ​ ​ ​ ​ ​ ​ ​ ​ ​ ​ STK Benihana Grill Concepts Other (1) Total For the year ended December 31, 2024 ​ ​ ​ ​ ​ ​ ​ ​ ​ ​ ​ ​ ​ ​ ​ Owned restaurant net revenues $ 204,713 ​ $ 296,847 ​ $ 155,851 ​ $ 1,504 ​ $ 658,915 Owned restaurant cost of sales ​ ​ (49,250) ​ ​ (56,191) ​ ​ (33,309) ​ ​ (44) ​ ​ (138,794) Owned restaurant operating expenses ​ ​ (117,357) ​ ​ (181,059) ​ ​ (113,126) ​ ​ (256) ​ ​ (411,798) Restaurant operating profit ​ ​ 38,106 ​ ​ 59,597 ​ ​ 9,416 ​ ​ 1,204 ​ ​ 108,323 Management, license, franchise and incentive fee revenue ​ ​ 12,516 ​ ​ 1,595 ​ ​ — ​ ​ 318 ​ ​ 14,429 General and administrative expenses ​ ​ ​ ​ ​ ​ ​ ​ ​ ​ ​ ​ ​ ​ (38,153) Stock based compensation ​ ​ ​ ​ ​ ​ ​ ​ ​ ​ ​ ​ ​ ​ (6,017) Depreciation and amortization ​ ​ ​ ​ ​ ​ ​ ​ ​ ​ ​ ​ ​ ​ (34,096) Transition and integration expenses ​ ​ ​ ​ ​ ​ ​ ​ ​ ​ ​ ​ ​ ​ (13,681) Pre-opening expenses ​ ​ ​ ​ ​ ​ ​ ​ ​ ​ ​ ​ ​ ​ (9,488) Transaction and exit costs ​ ​ ​ ​ ​ ​ ​ ​ ​ ​ ​ ​ ​ ​ (9,326) Lease termination expenses ​ ​ ​ ​ ​ ​ ​ ​ ​ ​ ​ ​ ​ ​ (1,096) Other expenses ​ ​ ​ ​ ​ ​ ​ ​ ​ ​ ​ ​ ​ ​ (124) Interest expense, net of interest income ​ ​ ​ ​ ​ ​ ​ ​ ​ ​ ​ ​ ​ ​ (31,109) Loss on early debt extinguishment ​ ​ ​ ​ ​ ​ ​ ​ ​ ​ ​ ​ ​ ​ (4,149) Loss before benefit for income taxes ​ ​ ​ ​ ​ ​ ​ ​ ​ ​ ​ ​ ​ ​ (24,487) ​ ​ ​ ​ ​ ​ ​ ​ ​ ​ ​ ​ ​ ​ ​ ​ Reconciliation of total revenues ​ ​ ​ ​ ​ ​ ​ ​ ​ ​ ​ ​ ​ ​ ​ Owned restaurant net revenues ​ ​ ​ ​ ​ ​ ​ ​ ​ ​ ​ ​ ​ ​ 658,915 Management, license, franchise, and incentive fee revenue ​ ​ ​ ​ ​ ​ ​ ​ ​ ​ ​ ​ ​ ​ 14,429 Total revenues ​ ​ ​ ​ ​ ​ ​ ​ ​ ​ ​ ​ ​ $ 673,344 ​ ​ ​ ​ ​ ​ ​ ​ ​ ​ ​ ​ ​ ​ ​ ​ ​ ​ ​ ​ ​ ​ ​ ​ ​ STK Benihana Grill Concepts Other (1) Total For the year ended December 31, 2023 ​ ​ ​ ​ ​ ​ ​ ​ ​ ​ ​ ​ ​ ​ ​ Owned restaurant net revenues ​ $ 185,475 ​ $ — ​ $ 131,716 ​ $ 175 ​ $ 317,366 Owned restaurant cost of sales ​ ​ (44,656) ​ ​ — ​ ​ (31,026) ​ ​ (45) ​ ​ (75,727) Owned restaurant operating expenses ​ ​ (102,796) ​ ​ — ​ ​ (88,385) ​ ​ (69) ​ ​ (191,250) Restaurant operating profit ​ ​ 38,023 ​ ​ — ​ ​ 12,305 ​ ​ 61 ​ ​ 50,389 Management, license, franchise and incentive fee revenue ​ ​ 15,202 ​ ​ — ​ ​ — ​ ​ 201 ​ ​ 15,403 General and administrative expenses ​ ​ ​ ​ ​ ​ ​ ​ ​ ​ ​ ​ ​ ​ (25,719) Stock based compensation ​ ​ ​ ​ ​ ​ ​ ​ ​ ​ ​ ​ ​ ​ (5,032) Depreciation and amortization ​ ​ ​ ​ ​ ​ ​ ​ ​ ​ ​ ​ ​ ​ (15,664) Pre-opening expenses ​ ​ ​ ​ ​ ​ ​ ​ ​ ​ ​ ​ ​ ​ (8,855) Transaction and exit costs ​ ​ ​ ​ ​ ​ ​ ​ ​ ​ ​ ​ ​ ​ (207) Other expenses ​ ​ ​ ​ ​ ​ ​ ​ ​ ​ ​ ​ ​ ​ (1,021) Interest expense, net of interest income ​ ​ ​ ​ ​ ​ ​ ​ ​ ​ ​ ​ ​ ​ (7,028) Income before benefit for income taxes ​ ​ ​ ​ ​ ​ ​ ​ ​ ​ ​ ​ ​ ​ 2,266 ​ ​ ​ ​ ​ ​ ​ ​ ​ ​ ​ ​ ​ ​ ​ ​ Reconciliation of total revenues ​ ​ ​ ​ ​ ​ ​ ​ ​ ​ ​ ​ ​ ​ ​ Owned restaurant net revenues ​ ​ ​ ​ ​ ​ ​ ​ ​ ​ ​ ​ ​ ​ 317,366 Management, license, franchise, and incentive fee revenue ​ ​ ​ ​ ​ ​ ​ ​ ​ ​ ​ ​ ​ ​ 15,403 Total revenues ​ ​ ​ ​ ​ ​ ​ ​ ​ ​ ​ ​ ​ $ 332,769 (1) Other includes sales and expenses that relate to STK Meat Market, an e-commerce platform that offers signature steak cuts nationwide, the Company’s major off-site events group, which supports all brands and venue concepts, and revenue generated from gift card program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eographic Information (Tables)</t>
        </is>
      </c>
      <c r="B1" s="2" t="inlineStr">
        <is>
          <t>12 Months Ended</t>
        </is>
      </c>
    </row>
    <row r="2">
      <c r="B2" s="2" t="inlineStr">
        <is>
          <t>Dec. 31, 2024</t>
        </is>
      </c>
    </row>
    <row r="3">
      <c r="A3" s="3" t="inlineStr">
        <is>
          <t>Geographic Information</t>
        </is>
      </c>
      <c r="B3" s="4" t="inlineStr">
        <is>
          <t xml:space="preserve"> </t>
        </is>
      </c>
    </row>
    <row r="4">
      <c r="A4" s="4" t="inlineStr">
        <is>
          <t>Schedule of revenues by geographic location</t>
        </is>
      </c>
      <c r="B4" s="4" t="inlineStr">
        <is>
          <t>Certain financial information by geographic location relating to the years ended December 31, 2024 and 2023 is provided below (in thousands). ​ ​ ​ ​ ​ ​ ​ ​ ​ ​ For the year ended December 31, ​ 2024 2023 Domestic revenues $ 669,929 $ 327,627 International revenues ​ 3,415 ​ 5,142 Total revenues ​ $ 673,344 ​ $ 332,769</t>
        </is>
      </c>
    </row>
    <row r="5">
      <c r="A5" s="4" t="inlineStr">
        <is>
          <t>Schedule of long-lived assets by geographic location</t>
        </is>
      </c>
      <c r="B5" s="4" t="inlineStr">
        <is>
          <t>​ ​ ​ ​ ​ ​ ​ ​ ​ ​ December 31, ​ December 31, ​ ​ 2024 ​ 2023 Domestic long-lived assets $ 888,724 $ 269,052 International long-lived assets ​ 1,628 ​ 1,513 Total long-lived assets ​ $ 890,352 ​ $ 270,5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30" customWidth="1" min="2" max="2"/>
    <col width="13" customWidth="1" min="3" max="3"/>
  </cols>
  <sheetData>
    <row r="1">
      <c r="A1" s="1" t="inlineStr">
        <is>
          <t>Description of Business (Details)</t>
        </is>
      </c>
      <c r="B1" s="2" t="inlineStr">
        <is>
          <t>Dec. 31, 2024 item restaurant</t>
        </is>
      </c>
      <c r="C1" s="2" t="inlineStr">
        <is>
          <t>May 01, 2024</t>
        </is>
      </c>
    </row>
    <row r="2">
      <c r="A2" s="4" t="inlineStr">
        <is>
          <t>Number of venues</t>
        </is>
      </c>
      <c r="B2" s="5" t="n">
        <v>167</v>
      </c>
      <c r="C2" s="4" t="inlineStr">
        <is>
          <t xml:space="preserve"> </t>
        </is>
      </c>
    </row>
    <row r="3">
      <c r="A3" s="4" t="inlineStr">
        <is>
          <t>Number of hotels provided F&amp;B services | item</t>
        </is>
      </c>
      <c r="B3" s="5" t="n">
        <v>4</v>
      </c>
      <c r="C3" s="4" t="inlineStr">
        <is>
          <t xml:space="preserve"> </t>
        </is>
      </c>
    </row>
    <row r="4">
      <c r="A4" s="4" t="inlineStr">
        <is>
          <t>STK</t>
        </is>
      </c>
      <c r="B4" s="4" t="inlineStr">
        <is>
          <t xml:space="preserve"> </t>
        </is>
      </c>
      <c r="C4" s="4" t="inlineStr">
        <is>
          <t xml:space="preserve"> </t>
        </is>
      </c>
    </row>
    <row r="5">
      <c r="A5" s="4" t="inlineStr">
        <is>
          <t>Number of venues</t>
        </is>
      </c>
      <c r="B5" s="5" t="n">
        <v>30</v>
      </c>
      <c r="C5" s="4" t="inlineStr">
        <is>
          <t xml:space="preserve"> </t>
        </is>
      </c>
    </row>
    <row r="6">
      <c r="A6" s="4" t="inlineStr">
        <is>
          <t>Benihana</t>
        </is>
      </c>
      <c r="B6" s="4" t="inlineStr">
        <is>
          <t xml:space="preserve"> </t>
        </is>
      </c>
      <c r="C6" s="4" t="inlineStr">
        <is>
          <t xml:space="preserve"> </t>
        </is>
      </c>
    </row>
    <row r="7">
      <c r="A7" s="4" t="inlineStr">
        <is>
          <t>Number of venues</t>
        </is>
      </c>
      <c r="B7" s="5" t="n">
        <v>85</v>
      </c>
      <c r="C7" s="4" t="inlineStr">
        <is>
          <t xml:space="preserve"> </t>
        </is>
      </c>
    </row>
    <row r="8">
      <c r="A8" s="4" t="inlineStr">
        <is>
          <t>Kona Grill</t>
        </is>
      </c>
      <c r="B8" s="4" t="inlineStr">
        <is>
          <t xml:space="preserve"> </t>
        </is>
      </c>
      <c r="C8" s="4" t="inlineStr">
        <is>
          <t xml:space="preserve"> </t>
        </is>
      </c>
    </row>
    <row r="9">
      <c r="A9" s="4" t="inlineStr">
        <is>
          <t>Number of venues</t>
        </is>
      </c>
      <c r="B9" s="5" t="n">
        <v>27</v>
      </c>
      <c r="C9" s="4" t="inlineStr">
        <is>
          <t xml:space="preserve"> </t>
        </is>
      </c>
    </row>
    <row r="10">
      <c r="A10" s="4" t="inlineStr">
        <is>
          <t>RA Sushi</t>
        </is>
      </c>
      <c r="B10" s="4" t="inlineStr">
        <is>
          <t xml:space="preserve"> </t>
        </is>
      </c>
      <c r="C10" s="4" t="inlineStr">
        <is>
          <t xml:space="preserve"> </t>
        </is>
      </c>
    </row>
    <row r="11">
      <c r="A11" s="4" t="inlineStr">
        <is>
          <t>Number of venues</t>
        </is>
      </c>
      <c r="B11" s="5" t="n">
        <v>16</v>
      </c>
      <c r="C11" s="4" t="inlineStr">
        <is>
          <t xml:space="preserve"> </t>
        </is>
      </c>
    </row>
    <row r="12">
      <c r="A12" s="4" t="inlineStr">
        <is>
          <t>F&amp;B Venues</t>
        </is>
      </c>
      <c r="B12" s="4" t="inlineStr">
        <is>
          <t xml:space="preserve"> </t>
        </is>
      </c>
      <c r="C12" s="4" t="inlineStr">
        <is>
          <t xml:space="preserve"> </t>
        </is>
      </c>
    </row>
    <row r="13">
      <c r="A13" s="4" t="inlineStr">
        <is>
          <t>Number of venues</t>
        </is>
      </c>
      <c r="B13" s="5" t="n">
        <v>9</v>
      </c>
      <c r="C13" s="4" t="inlineStr">
        <is>
          <t xml:space="preserve"> </t>
        </is>
      </c>
    </row>
    <row r="14">
      <c r="A14" s="4" t="inlineStr">
        <is>
          <t>Safflower Holdings Corp</t>
        </is>
      </c>
      <c r="B14" s="4" t="inlineStr">
        <is>
          <t xml:space="preserve"> </t>
        </is>
      </c>
      <c r="C14" s="4" t="inlineStr">
        <is>
          <t xml:space="preserve"> </t>
        </is>
      </c>
    </row>
    <row r="15">
      <c r="A15" s="4" t="inlineStr">
        <is>
          <t>Equity interest acquired</t>
        </is>
      </c>
      <c r="B15" s="4" t="inlineStr">
        <is>
          <t xml:space="preserve"> </t>
        </is>
      </c>
      <c r="C15" s="9"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mmary of Significant Accounting Policies (Details) $ in Thousands</t>
        </is>
      </c>
      <c r="B1" s="2" t="inlineStr">
        <is>
          <t>12 Months Ended</t>
        </is>
      </c>
    </row>
    <row r="2">
      <c r="B2" s="2" t="inlineStr">
        <is>
          <t>Dec. 31, 2024 USD ($) segment</t>
        </is>
      </c>
      <c r="C2" s="2" t="inlineStr">
        <is>
          <t>Dec. 31, 2023 USD ($)</t>
        </is>
      </c>
    </row>
    <row r="3">
      <c r="A3" s="4" t="inlineStr">
        <is>
          <t>Credit card receivable</t>
        </is>
      </c>
      <c r="B3" s="6" t="n">
        <v>10477</v>
      </c>
      <c r="C3" s="6" t="n">
        <v>7234</v>
      </c>
    </row>
    <row r="4">
      <c r="A4" s="4" t="inlineStr">
        <is>
          <t>Accrued payroll expenses</t>
        </is>
      </c>
      <c r="B4" s="5" t="n">
        <v>23897</v>
      </c>
      <c r="C4" s="5" t="n">
        <v>5655</v>
      </c>
    </row>
    <row r="5">
      <c r="A5" s="4" t="inlineStr">
        <is>
          <t>Accounts receivable</t>
        </is>
      </c>
      <c r="B5" s="5" t="n">
        <v>12294</v>
      </c>
      <c r="C5" s="5" t="n">
        <v>10030</v>
      </c>
    </row>
    <row r="6">
      <c r="A6" s="4" t="inlineStr">
        <is>
          <t>Inventories</t>
        </is>
      </c>
      <c r="B6" s="5" t="n">
        <v>11318</v>
      </c>
      <c r="C6" s="5" t="n">
        <v>6184</v>
      </c>
    </row>
    <row r="7">
      <c r="A7" s="4" t="inlineStr">
        <is>
          <t>Property and equipment, net</t>
        </is>
      </c>
      <c r="B7" s="5" t="n">
        <v>276120</v>
      </c>
      <c r="C7" s="5" t="n">
        <v>139908</v>
      </c>
    </row>
    <row r="8">
      <c r="A8" s="4" t="inlineStr">
        <is>
          <t>Operating lease right-of-use assets</t>
        </is>
      </c>
      <c r="B8" s="5" t="n">
        <v>260204</v>
      </c>
      <c r="C8" s="5" t="n">
        <v>95075</v>
      </c>
    </row>
    <row r="9">
      <c r="A9" s="4" t="inlineStr">
        <is>
          <t>Impairment loss related to long-lived assets</t>
        </is>
      </c>
      <c r="B9" s="6" t="n">
        <v>0</v>
      </c>
      <c r="C9" s="4" t="inlineStr">
        <is>
          <t xml:space="preserve"> </t>
        </is>
      </c>
    </row>
    <row r="10">
      <c r="A10" s="4" t="inlineStr">
        <is>
          <t>Recognized uncertain tax position, Description</t>
        </is>
      </c>
      <c r="B10" s="4" t="inlineStr">
        <is>
          <t>The amount recognized is measured as the largest amount of benefit that has a greater than 50% likelihood of being realized upon ultimate settlement.</t>
        </is>
      </c>
      <c r="C10" s="4" t="inlineStr">
        <is>
          <t xml:space="preserve"> </t>
        </is>
      </c>
    </row>
    <row r="11">
      <c r="A11" s="4" t="inlineStr">
        <is>
          <t>Revenue recognized, gift card breakage</t>
        </is>
      </c>
      <c r="B11" s="6" t="n">
        <v>1500</v>
      </c>
      <c r="C11" s="5" t="n">
        <v>100</v>
      </c>
    </row>
    <row r="12">
      <c r="A12" s="4" t="inlineStr">
        <is>
          <t>Pre-opening costs</t>
        </is>
      </c>
      <c r="B12" s="5" t="n">
        <v>9488</v>
      </c>
      <c r="C12" s="5" t="n">
        <v>8855</v>
      </c>
    </row>
    <row r="13">
      <c r="A13" s="4" t="inlineStr">
        <is>
          <t>Advertising expense</t>
        </is>
      </c>
      <c r="B13" s="6" t="n">
        <v>21800</v>
      </c>
      <c r="C13" s="5" t="n">
        <v>10400</v>
      </c>
    </row>
    <row r="14">
      <c r="A14" s="4" t="inlineStr">
        <is>
          <t>Number of reportable segments | segment</t>
        </is>
      </c>
      <c r="B14" s="5" t="n">
        <v>3</v>
      </c>
      <c r="C14" s="4" t="inlineStr">
        <is>
          <t xml:space="preserve"> </t>
        </is>
      </c>
    </row>
    <row r="15">
      <c r="A15" s="4" t="inlineStr">
        <is>
          <t>Currency translation loss</t>
        </is>
      </c>
      <c r="B15" s="6" t="n">
        <v>-98</v>
      </c>
      <c r="C15" s="5" t="n">
        <v>-61</v>
      </c>
    </row>
    <row r="16">
      <c r="A16" s="4" t="inlineStr">
        <is>
          <t>Food</t>
        </is>
      </c>
      <c r="B16" s="4" t="inlineStr">
        <is>
          <t xml:space="preserve"> </t>
        </is>
      </c>
      <c r="C16" s="4" t="inlineStr">
        <is>
          <t xml:space="preserve"> </t>
        </is>
      </c>
    </row>
    <row r="17">
      <c r="A17" s="4" t="inlineStr">
        <is>
          <t>Inventories</t>
        </is>
      </c>
      <c r="B17" s="5" t="n">
        <v>6700</v>
      </c>
      <c r="C17" s="5" t="n">
        <v>4000</v>
      </c>
    </row>
    <row r="18">
      <c r="A18" s="4" t="inlineStr">
        <is>
          <t>Beverage inventories</t>
        </is>
      </c>
      <c r="B18" s="4" t="inlineStr">
        <is>
          <t xml:space="preserve"> </t>
        </is>
      </c>
      <c r="C18" s="4" t="inlineStr">
        <is>
          <t xml:space="preserve"> </t>
        </is>
      </c>
    </row>
    <row r="19">
      <c r="A19" s="4" t="inlineStr">
        <is>
          <t>Inventories</t>
        </is>
      </c>
      <c r="B19" s="5" t="n">
        <v>4500</v>
      </c>
      <c r="C19" s="5" t="n">
        <v>2200</v>
      </c>
    </row>
    <row r="20">
      <c r="A20" s="4" t="inlineStr">
        <is>
          <t>Credit card processors and third party delivery services</t>
        </is>
      </c>
      <c r="B20" s="4" t="inlineStr">
        <is>
          <t xml:space="preserve"> </t>
        </is>
      </c>
      <c r="C20" s="4" t="inlineStr">
        <is>
          <t xml:space="preserve"> </t>
        </is>
      </c>
    </row>
    <row r="21">
      <c r="A21" s="4" t="inlineStr">
        <is>
          <t>Accounts receivable</t>
        </is>
      </c>
      <c r="B21" s="5" t="n">
        <v>1300</v>
      </c>
      <c r="C21" s="5" t="n">
        <v>400</v>
      </c>
    </row>
    <row r="22">
      <c r="A22" s="4" t="inlineStr">
        <is>
          <t>Management, license and hotel partners</t>
        </is>
      </c>
      <c r="B22" s="4" t="inlineStr">
        <is>
          <t xml:space="preserve"> </t>
        </is>
      </c>
      <c r="C22" s="4" t="inlineStr">
        <is>
          <t xml:space="preserve"> </t>
        </is>
      </c>
    </row>
    <row r="23">
      <c r="A23" s="4" t="inlineStr">
        <is>
          <t>Accounts receivable</t>
        </is>
      </c>
      <c r="B23" s="5" t="n">
        <v>6300</v>
      </c>
      <c r="C23" s="5" t="n">
        <v>8200</v>
      </c>
    </row>
    <row r="24">
      <c r="A24" s="4" t="inlineStr">
        <is>
          <t>Revenue, Remaining Performance Obligation, Expected Timing of Satisfaction, Start Date [Axis]: 2023-01-01</t>
        </is>
      </c>
      <c r="B24" s="4" t="inlineStr">
        <is>
          <t xml:space="preserve"> </t>
        </is>
      </c>
      <c r="C24" s="4" t="inlineStr">
        <is>
          <t xml:space="preserve"> </t>
        </is>
      </c>
    </row>
    <row r="25">
      <c r="A25" s="4" t="inlineStr">
        <is>
          <t>Deferred revenue</t>
        </is>
      </c>
      <c r="B25" s="4" t="inlineStr">
        <is>
          <t xml:space="preserve"> </t>
        </is>
      </c>
      <c r="C25" s="6" t="n">
        <v>200</v>
      </c>
    </row>
    <row r="26">
      <c r="A26" s="4" t="inlineStr">
        <is>
          <t>Revenue, Remaining Performance Obligation, Expected Timing of Satisfaction, Period</t>
        </is>
      </c>
      <c r="B26" s="4" t="inlineStr">
        <is>
          <t xml:space="preserve"> </t>
        </is>
      </c>
      <c r="C26" s="4" t="inlineStr">
        <is>
          <t>1 year</t>
        </is>
      </c>
    </row>
    <row r="27">
      <c r="A27" s="4" t="inlineStr">
        <is>
          <t>Revenue, Remaining Performance Obligation, Expected Timing of Satisfaction, Start Date [Axis]: 2024-01-01</t>
        </is>
      </c>
      <c r="B27" s="4" t="inlineStr">
        <is>
          <t xml:space="preserve"> </t>
        </is>
      </c>
      <c r="C27" s="4" t="inlineStr">
        <is>
          <t xml:space="preserve"> </t>
        </is>
      </c>
    </row>
    <row r="28">
      <c r="A28" s="4" t="inlineStr">
        <is>
          <t>Deferred revenue</t>
        </is>
      </c>
      <c r="B28" s="6" t="n">
        <v>200</v>
      </c>
      <c r="C28" s="4" t="inlineStr">
        <is>
          <t xml:space="preserve"> </t>
        </is>
      </c>
    </row>
    <row r="29">
      <c r="A29" s="4" t="inlineStr">
        <is>
          <t>Revenue, Remaining Performance Obligation, Expected Timing of Satisfaction, Period</t>
        </is>
      </c>
      <c r="B29" s="4" t="inlineStr">
        <is>
          <t>1 year</t>
        </is>
      </c>
      <c r="C29" s="4" t="inlineStr">
        <is>
          <t xml:space="preserve"> </t>
        </is>
      </c>
    </row>
    <row r="30">
      <c r="A30" s="4" t="inlineStr">
        <is>
          <t>Error Correction</t>
        </is>
      </c>
      <c r="B30" s="4" t="inlineStr">
        <is>
          <t xml:space="preserve"> </t>
        </is>
      </c>
      <c r="C30" s="4" t="inlineStr">
        <is>
          <t xml:space="preserve"> </t>
        </is>
      </c>
    </row>
    <row r="31">
      <c r="A31" s="4" t="inlineStr">
        <is>
          <t>Credit card receivable</t>
        </is>
      </c>
      <c r="B31" s="6" t="n">
        <v>7200</v>
      </c>
      <c r="C31" s="4" t="inlineStr">
        <is>
          <t xml:space="preserve"> </t>
        </is>
      </c>
    </row>
    <row r="32">
      <c r="A32" s="4" t="inlineStr">
        <is>
          <t>Accrued payroll expenses</t>
        </is>
      </c>
      <c r="B32" s="6" t="n">
        <v>5700</v>
      </c>
      <c r="C32" s="4" t="inlineStr">
        <is>
          <t xml:space="preserve"> </t>
        </is>
      </c>
    </row>
    <row r="33">
      <c r="A33" s="4" t="inlineStr">
        <is>
          <t>Maximum | Computers and equipment, furniture and fixtures</t>
        </is>
      </c>
      <c r="B33" s="4" t="inlineStr">
        <is>
          <t xml:space="preserve"> </t>
        </is>
      </c>
      <c r="C33" s="4" t="inlineStr">
        <is>
          <t xml:space="preserve"> </t>
        </is>
      </c>
    </row>
    <row r="34">
      <c r="A34" s="4" t="inlineStr">
        <is>
          <t>Property and Equipment, useful life</t>
        </is>
      </c>
      <c r="B34" s="4" t="inlineStr">
        <is>
          <t>15 years</t>
        </is>
      </c>
      <c r="C34" s="4" t="inlineStr">
        <is>
          <t xml:space="preserve"> </t>
        </is>
      </c>
    </row>
    <row r="35">
      <c r="A35" s="4" t="inlineStr">
        <is>
          <t>Minimum | Computers and equipment, furniture and fixtures</t>
        </is>
      </c>
      <c r="B35" s="4" t="inlineStr">
        <is>
          <t xml:space="preserve"> </t>
        </is>
      </c>
      <c r="C35" s="4" t="inlineStr">
        <is>
          <t xml:space="preserve"> </t>
        </is>
      </c>
    </row>
    <row r="36">
      <c r="A36" s="4" t="inlineStr">
        <is>
          <t>Property and Equipment, useful life</t>
        </is>
      </c>
      <c r="B36" s="4" t="inlineStr">
        <is>
          <t>3 years</t>
        </is>
      </c>
      <c r="C3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s, Net (Details) - USD ($) $ in Thousands</t>
        </is>
      </c>
      <c r="B1" s="2" t="inlineStr">
        <is>
          <t>12 Months Ended</t>
        </is>
      </c>
    </row>
    <row r="2">
      <c r="B2" s="2" t="inlineStr">
        <is>
          <t>Dec. 31, 2024</t>
        </is>
      </c>
      <c r="C2" s="2" t="inlineStr">
        <is>
          <t>Dec. 31, 2023</t>
        </is>
      </c>
    </row>
    <row r="3">
      <c r="A3" s="3" t="inlineStr">
        <is>
          <t>Indefinite-lived intangible assets</t>
        </is>
      </c>
      <c r="B3" s="4" t="inlineStr">
        <is>
          <t xml:space="preserve"> </t>
        </is>
      </c>
      <c r="C3" s="4" t="inlineStr">
        <is>
          <t xml:space="preserve"> </t>
        </is>
      </c>
    </row>
    <row r="4">
      <c r="A4" s="4" t="inlineStr">
        <is>
          <t>Tradenames</t>
        </is>
      </c>
      <c r="B4" s="6" t="n">
        <v>134400</v>
      </c>
      <c r="C4" s="6" t="n">
        <v>17400</v>
      </c>
    </row>
    <row r="5">
      <c r="A5" s="4" t="inlineStr">
        <is>
          <t>Total finite-lived intangible assets</t>
        </is>
      </c>
      <c r="B5" s="5" t="n">
        <v>952</v>
      </c>
      <c r="C5" s="5" t="n">
        <v>101</v>
      </c>
    </row>
    <row r="6">
      <c r="A6" s="4" t="inlineStr">
        <is>
          <t>Less: accumulated amortization</t>
        </is>
      </c>
      <c r="B6" s="5" t="n">
        <v>-2241</v>
      </c>
      <c r="C6" s="5" t="n">
        <v>-2195</v>
      </c>
    </row>
    <row r="7">
      <c r="A7" s="4" t="inlineStr">
        <is>
          <t>Total intangibles, net</t>
        </is>
      </c>
      <c r="B7" s="5" t="n">
        <v>133111</v>
      </c>
      <c r="C7" s="5" t="n">
        <v>15306</v>
      </c>
    </row>
    <row r="8">
      <c r="A8" s="4" t="inlineStr">
        <is>
          <t>Amortization expense</t>
        </is>
      </c>
      <c r="B8" s="5" t="n">
        <v>100</v>
      </c>
      <c r="C8" s="4" t="inlineStr">
        <is>
          <t xml:space="preserve"> </t>
        </is>
      </c>
    </row>
    <row r="9">
      <c r="A9" s="4" t="inlineStr">
        <is>
          <t>Aggregate amortization expense for succeeding years</t>
        </is>
      </c>
      <c r="B9" s="5" t="n">
        <v>100</v>
      </c>
      <c r="C9" s="4" t="inlineStr">
        <is>
          <t xml:space="preserve"> </t>
        </is>
      </c>
    </row>
    <row r="10">
      <c r="A10" s="4" t="inlineStr">
        <is>
          <t>Franchise agreements</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Total finite-lived intangible assets</t>
        </is>
      </c>
      <c r="B12" s="5" t="n">
        <v>800</v>
      </c>
      <c r="C12" s="4" t="inlineStr">
        <is>
          <t xml:space="preserve"> </t>
        </is>
      </c>
    </row>
    <row r="13">
      <c r="A13" s="4" t="inlineStr">
        <is>
          <t>Other finite-lived intangible assets</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Total finite-lived intangible assets</t>
        </is>
      </c>
      <c r="B15" s="6" t="n">
        <v>152</v>
      </c>
      <c r="C15" s="6" t="n">
        <v>101</v>
      </c>
    </row>
    <row r="16">
      <c r="A16" s="4" t="inlineStr">
        <is>
          <t>Minimum</t>
        </is>
      </c>
      <c r="B16" s="4" t="inlineStr">
        <is>
          <t xml:space="preserve"> </t>
        </is>
      </c>
      <c r="C16" s="4" t="inlineStr">
        <is>
          <t xml:space="preserve"> </t>
        </is>
      </c>
    </row>
    <row r="17">
      <c r="A17" s="3" t="inlineStr">
        <is>
          <t>Indefinite-lived intangible assets</t>
        </is>
      </c>
      <c r="B17" s="4" t="inlineStr">
        <is>
          <t xml:space="preserve"> </t>
        </is>
      </c>
      <c r="C17" s="4" t="inlineStr">
        <is>
          <t xml:space="preserve"> </t>
        </is>
      </c>
    </row>
    <row r="18">
      <c r="A18" s="4" t="inlineStr">
        <is>
          <t>Intangible assets, estimated useful life</t>
        </is>
      </c>
      <c r="B18" s="4" t="inlineStr">
        <is>
          <t>10 years</t>
        </is>
      </c>
      <c r="C18" s="4" t="inlineStr">
        <is>
          <t xml:space="preserve"> </t>
        </is>
      </c>
    </row>
    <row r="19">
      <c r="A19" s="4" t="inlineStr">
        <is>
          <t>Maximum</t>
        </is>
      </c>
      <c r="B19" s="4" t="inlineStr">
        <is>
          <t xml:space="preserve"> </t>
        </is>
      </c>
      <c r="C19" s="4" t="inlineStr">
        <is>
          <t xml:space="preserve"> </t>
        </is>
      </c>
    </row>
    <row r="20">
      <c r="A20" s="3" t="inlineStr">
        <is>
          <t>Indefinite-lived intangible assets</t>
        </is>
      </c>
      <c r="B20" s="4" t="inlineStr">
        <is>
          <t xml:space="preserve"> </t>
        </is>
      </c>
      <c r="C20" s="4" t="inlineStr">
        <is>
          <t xml:space="preserve"> </t>
        </is>
      </c>
    </row>
    <row r="21">
      <c r="A21" s="4" t="inlineStr">
        <is>
          <t>Intangible assets, estimated useful life</t>
        </is>
      </c>
      <c r="B21" s="4" t="inlineStr">
        <is>
          <t>15 years</t>
        </is>
      </c>
      <c r="C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8" customWidth="1" min="1" max="1"/>
    <col width="32" customWidth="1" min="2" max="2"/>
    <col width="22" customWidth="1" min="3" max="3"/>
  </cols>
  <sheetData>
    <row r="1">
      <c r="A1" s="1" t="inlineStr">
        <is>
          <t>Benihana Acquisition (Details) $ in Thousands</t>
        </is>
      </c>
      <c r="C1" s="2" t="inlineStr">
        <is>
          <t>12 Months Ended</t>
        </is>
      </c>
    </row>
    <row r="2">
      <c r="B2" s="2" t="inlineStr">
        <is>
          <t>May 01, 2024 USD ($) restaurant</t>
        </is>
      </c>
      <c r="C2" s="2" t="inlineStr">
        <is>
          <t>Dec. 31, 2024 USD ($)</t>
        </is>
      </c>
    </row>
    <row r="3">
      <c r="A3" s="3" t="inlineStr">
        <is>
          <t>Business Acquisition [Line Items]</t>
        </is>
      </c>
      <c r="B3" s="4" t="inlineStr">
        <is>
          <t xml:space="preserve"> </t>
        </is>
      </c>
      <c r="C3" s="4" t="inlineStr">
        <is>
          <t xml:space="preserve"> </t>
        </is>
      </c>
    </row>
    <row r="4">
      <c r="A4" s="4" t="inlineStr">
        <is>
          <t>Goodwill</t>
        </is>
      </c>
      <c r="B4" s="4" t="inlineStr">
        <is>
          <t xml:space="preserve"> </t>
        </is>
      </c>
      <c r="C4" s="6" t="n">
        <v>155783</v>
      </c>
    </row>
    <row r="5">
      <c r="A5" s="4" t="inlineStr">
        <is>
          <t>Safflower Holdings Corp</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quity interest acquired</t>
        </is>
      </c>
      <c r="B7" s="9" t="n">
        <v>1</v>
      </c>
      <c r="C7" s="4" t="inlineStr">
        <is>
          <t xml:space="preserve"> </t>
        </is>
      </c>
    </row>
    <row r="8">
      <c r="A8" s="4" t="inlineStr">
        <is>
          <t>Contractual purchase price</t>
        </is>
      </c>
      <c r="B8" s="6" t="n">
        <v>365000</v>
      </c>
      <c r="C8" s="5" t="n">
        <v>365000</v>
      </c>
    </row>
    <row r="9">
      <c r="A9" s="4" t="inlineStr">
        <is>
          <t>Cash and cash equivalents</t>
        </is>
      </c>
      <c r="B9" s="4" t="inlineStr">
        <is>
          <t xml:space="preserve"> </t>
        </is>
      </c>
      <c r="C9" s="5" t="n">
        <v>20879</v>
      </c>
    </row>
    <row r="10">
      <c r="A10" s="4" t="inlineStr">
        <is>
          <t>Other current assets</t>
        </is>
      </c>
      <c r="B10" s="4" t="inlineStr">
        <is>
          <t xml:space="preserve"> </t>
        </is>
      </c>
      <c r="C10" s="5" t="n">
        <v>7471</v>
      </c>
    </row>
    <row r="11">
      <c r="A11" s="4" t="inlineStr">
        <is>
          <t>Property and equipment</t>
        </is>
      </c>
      <c r="B11" s="4" t="inlineStr">
        <is>
          <t xml:space="preserve"> </t>
        </is>
      </c>
      <c r="C11" s="5" t="n">
        <v>102552</v>
      </c>
    </row>
    <row r="12">
      <c r="A12" s="4" t="inlineStr">
        <is>
          <t>Operating lease right-of-use assets</t>
        </is>
      </c>
      <c r="B12" s="4" t="inlineStr">
        <is>
          <t xml:space="preserve"> </t>
        </is>
      </c>
      <c r="C12" s="5" t="n">
        <v>182346</v>
      </c>
    </row>
    <row r="13">
      <c r="A13" s="4" t="inlineStr">
        <is>
          <t>Deferred tax assets, net</t>
        </is>
      </c>
      <c r="B13" s="4" t="inlineStr">
        <is>
          <t xml:space="preserve"> </t>
        </is>
      </c>
      <c r="C13" s="5" t="n">
        <v>30345</v>
      </c>
    </row>
    <row r="14">
      <c r="A14" s="4" t="inlineStr">
        <is>
          <t>Intangible assets</t>
        </is>
      </c>
      <c r="B14" s="4" t="inlineStr">
        <is>
          <t xml:space="preserve"> </t>
        </is>
      </c>
      <c r="C14" s="5" t="n">
        <v>117800</v>
      </c>
    </row>
    <row r="15">
      <c r="A15" s="4" t="inlineStr">
        <is>
          <t>Goodwill</t>
        </is>
      </c>
      <c r="B15" s="4" t="inlineStr">
        <is>
          <t xml:space="preserve"> </t>
        </is>
      </c>
      <c r="C15" s="5" t="n">
        <v>155783</v>
      </c>
    </row>
    <row r="16">
      <c r="A16" s="4" t="inlineStr">
        <is>
          <t>Accrued expenses</t>
        </is>
      </c>
      <c r="B16" s="4" t="inlineStr">
        <is>
          <t xml:space="preserve"> </t>
        </is>
      </c>
      <c r="C16" s="5" t="n">
        <v>30375</v>
      </c>
    </row>
    <row r="17">
      <c r="A17" s="4" t="inlineStr">
        <is>
          <t>Other current liabilities</t>
        </is>
      </c>
      <c r="B17" s="4" t="inlineStr">
        <is>
          <t xml:space="preserve"> </t>
        </is>
      </c>
      <c r="C17" s="5" t="n">
        <v>3639</v>
      </c>
    </row>
    <row r="18">
      <c r="A18" s="4" t="inlineStr">
        <is>
          <t>Operating lease liabilities</t>
        </is>
      </c>
      <c r="B18" s="4" t="inlineStr">
        <is>
          <t xml:space="preserve"> </t>
        </is>
      </c>
      <c r="C18" s="5" t="n">
        <v>189181</v>
      </c>
    </row>
    <row r="19">
      <c r="A19" s="4" t="inlineStr">
        <is>
          <t>Transaction cost of acquisition</t>
        </is>
      </c>
      <c r="B19" s="4" t="inlineStr">
        <is>
          <t xml:space="preserve"> </t>
        </is>
      </c>
      <c r="C19" s="5" t="n">
        <v>8800</v>
      </c>
    </row>
    <row r="20">
      <c r="A20" s="4" t="inlineStr">
        <is>
          <t>Transition and integration expenses</t>
        </is>
      </c>
      <c r="B20" s="4" t="inlineStr">
        <is>
          <t xml:space="preserve"> </t>
        </is>
      </c>
      <c r="C20" s="5" t="n">
        <v>13700</v>
      </c>
    </row>
    <row r="21">
      <c r="A21" s="4" t="inlineStr">
        <is>
          <t>Actual revenue since acquisition date</t>
        </is>
      </c>
      <c r="B21" s="4" t="inlineStr">
        <is>
          <t xml:space="preserve"> </t>
        </is>
      </c>
      <c r="C21" s="5" t="n">
        <v>339700</v>
      </c>
    </row>
    <row r="22">
      <c r="A22" s="4" t="inlineStr">
        <is>
          <t>Actual net loss since acquisition date</t>
        </is>
      </c>
      <c r="B22" s="4" t="inlineStr">
        <is>
          <t xml:space="preserve"> </t>
        </is>
      </c>
      <c r="C22" s="5" t="n">
        <v>4500</v>
      </c>
    </row>
    <row r="23">
      <c r="A23" s="4" t="inlineStr">
        <is>
          <t>Safflower Holdings Corp | Owned</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Number of restaurants | restaurant</t>
        </is>
      </c>
      <c r="B25" s="5" t="n">
        <v>93</v>
      </c>
      <c r="C25" s="4" t="inlineStr">
        <is>
          <t xml:space="preserve"> </t>
        </is>
      </c>
    </row>
    <row r="26">
      <c r="A26" s="4" t="inlineStr">
        <is>
          <t>Safflower Holdings Corp | Franchised</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Number of restaurants | restaurant</t>
        </is>
      </c>
      <c r="B28" s="5" t="n">
        <v>12</v>
      </c>
      <c r="C28" s="4" t="inlineStr">
        <is>
          <t xml:space="preserve"> </t>
        </is>
      </c>
    </row>
    <row r="29">
      <c r="A29" s="4" t="inlineStr">
        <is>
          <t>Safflower Holdings Corp | Fair value adjustment</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Cash and cash equivalents</t>
        </is>
      </c>
      <c r="B31" s="4" t="inlineStr">
        <is>
          <t xml:space="preserve"> </t>
        </is>
      </c>
      <c r="C31" s="5" t="n">
        <v>100</v>
      </c>
    </row>
    <row r="32">
      <c r="A32" s="4" t="inlineStr">
        <is>
          <t>Other current assets</t>
        </is>
      </c>
      <c r="B32" s="4" t="inlineStr">
        <is>
          <t xml:space="preserve"> </t>
        </is>
      </c>
      <c r="C32" s="5" t="n">
        <v>200</v>
      </c>
    </row>
    <row r="33">
      <c r="A33" s="4" t="inlineStr">
        <is>
          <t>Property and equipment</t>
        </is>
      </c>
      <c r="B33" s="4" t="inlineStr">
        <is>
          <t xml:space="preserve"> </t>
        </is>
      </c>
      <c r="C33" s="5" t="n">
        <v>500</v>
      </c>
    </row>
    <row r="34">
      <c r="A34" s="4" t="inlineStr">
        <is>
          <t>Operating lease right-of-use assets</t>
        </is>
      </c>
      <c r="B34" s="4" t="inlineStr">
        <is>
          <t xml:space="preserve"> </t>
        </is>
      </c>
      <c r="C34" s="5" t="n">
        <v>1200</v>
      </c>
    </row>
    <row r="35">
      <c r="A35" s="4" t="inlineStr">
        <is>
          <t>Deferred tax assets, net</t>
        </is>
      </c>
      <c r="B35" s="4" t="inlineStr">
        <is>
          <t xml:space="preserve"> </t>
        </is>
      </c>
      <c r="C35" s="5" t="n">
        <v>3500</v>
      </c>
    </row>
    <row r="36">
      <c r="A36" s="4" t="inlineStr">
        <is>
          <t>Intangible assets</t>
        </is>
      </c>
      <c r="B36" s="4" t="inlineStr">
        <is>
          <t xml:space="preserve"> </t>
        </is>
      </c>
      <c r="C36" s="5" t="n">
        <v>13100</v>
      </c>
    </row>
    <row r="37">
      <c r="A37" s="4" t="inlineStr">
        <is>
          <t>Goodwill</t>
        </is>
      </c>
      <c r="B37" s="4" t="inlineStr">
        <is>
          <t xml:space="preserve"> </t>
        </is>
      </c>
      <c r="C37" s="5" t="n">
        <v>10600</v>
      </c>
    </row>
    <row r="38">
      <c r="A38" s="4" t="inlineStr">
        <is>
          <t>Accrued expenses</t>
        </is>
      </c>
      <c r="B38" s="4" t="inlineStr">
        <is>
          <t xml:space="preserve"> </t>
        </is>
      </c>
      <c r="C38" s="5" t="n">
        <v>1200</v>
      </c>
    </row>
    <row r="39">
      <c r="A39" s="4" t="inlineStr">
        <is>
          <t>Other current liabilities</t>
        </is>
      </c>
      <c r="B39" s="4" t="inlineStr">
        <is>
          <t xml:space="preserve"> </t>
        </is>
      </c>
      <c r="C39" s="5" t="n">
        <v>1700</v>
      </c>
    </row>
    <row r="40">
      <c r="A40" s="4" t="inlineStr">
        <is>
          <t>Operating lease liabilities</t>
        </is>
      </c>
      <c r="B40" s="4" t="inlineStr">
        <is>
          <t xml:space="preserve"> </t>
        </is>
      </c>
      <c r="C40" s="6" t="n">
        <v>12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Benihana Acquisition - Assets and Liabilities (Details) - USD ($) $ in Thousands</t>
        </is>
      </c>
      <c r="C1" s="2" t="inlineStr">
        <is>
          <t>12 Months Ended</t>
        </is>
      </c>
    </row>
    <row r="2">
      <c r="B2" s="2" t="inlineStr">
        <is>
          <t>May 01, 2024</t>
        </is>
      </c>
      <c r="C2" s="2" t="inlineStr">
        <is>
          <t>Dec. 31, 2024</t>
        </is>
      </c>
    </row>
    <row r="3">
      <c r="A3" s="3" t="inlineStr">
        <is>
          <t>Net assets acquired:</t>
        </is>
      </c>
      <c r="B3" s="4" t="inlineStr">
        <is>
          <t xml:space="preserve"> </t>
        </is>
      </c>
      <c r="C3" s="4" t="inlineStr">
        <is>
          <t xml:space="preserve"> </t>
        </is>
      </c>
    </row>
    <row r="4">
      <c r="A4" s="4" t="inlineStr">
        <is>
          <t>Goodwill</t>
        </is>
      </c>
      <c r="B4" s="4" t="inlineStr">
        <is>
          <t xml:space="preserve"> </t>
        </is>
      </c>
      <c r="C4" s="6" t="n">
        <v>155783</v>
      </c>
    </row>
    <row r="5">
      <c r="A5" s="4" t="inlineStr">
        <is>
          <t>Safflower Holdings Corp</t>
        </is>
      </c>
      <c r="B5" s="4" t="inlineStr">
        <is>
          <t xml:space="preserve"> </t>
        </is>
      </c>
      <c r="C5" s="4" t="inlineStr">
        <is>
          <t xml:space="preserve"> </t>
        </is>
      </c>
    </row>
    <row r="6">
      <c r="A6" s="3" t="inlineStr">
        <is>
          <t>Purchase consideration:</t>
        </is>
      </c>
      <c r="B6" s="4" t="inlineStr">
        <is>
          <t xml:space="preserve"> </t>
        </is>
      </c>
      <c r="C6" s="4" t="inlineStr">
        <is>
          <t xml:space="preserve"> </t>
        </is>
      </c>
    </row>
    <row r="7">
      <c r="A7" s="4" t="inlineStr">
        <is>
          <t>Contractual purchase price</t>
        </is>
      </c>
      <c r="B7" s="6" t="n">
        <v>365000</v>
      </c>
      <c r="C7" s="5" t="n">
        <v>365000</v>
      </c>
    </row>
    <row r="8">
      <c r="A8" s="4" t="inlineStr">
        <is>
          <t>Cash and cash equivalents, restricted cash and cash equivalents and credit card receivable</t>
        </is>
      </c>
      <c r="B8" s="4" t="inlineStr">
        <is>
          <t xml:space="preserve"> </t>
        </is>
      </c>
      <c r="C8" s="5" t="n">
        <v>25117</v>
      </c>
    </row>
    <row r="9">
      <c r="A9" s="4" t="inlineStr">
        <is>
          <t>Working capital liabilities</t>
        </is>
      </c>
      <c r="B9" s="4" t="inlineStr">
        <is>
          <t xml:space="preserve"> </t>
        </is>
      </c>
      <c r="C9" s="5" t="n">
        <v>1151</v>
      </c>
    </row>
    <row r="10">
      <c r="A10" s="4" t="inlineStr">
        <is>
          <t>Cash consideration paid</t>
        </is>
      </c>
      <c r="B10" s="4" t="inlineStr">
        <is>
          <t xml:space="preserve"> </t>
        </is>
      </c>
      <c r="C10" s="5" t="n">
        <v>391268</v>
      </c>
    </row>
    <row r="11">
      <c r="A11" s="3" t="inlineStr">
        <is>
          <t>Net assets acquired:</t>
        </is>
      </c>
      <c r="B11" s="4" t="inlineStr">
        <is>
          <t xml:space="preserve"> </t>
        </is>
      </c>
      <c r="C11" s="4" t="inlineStr">
        <is>
          <t xml:space="preserve"> </t>
        </is>
      </c>
    </row>
    <row r="12">
      <c r="A12" s="4" t="inlineStr">
        <is>
          <t>Cash and cash equivalents</t>
        </is>
      </c>
      <c r="B12" s="4" t="inlineStr">
        <is>
          <t xml:space="preserve"> </t>
        </is>
      </c>
      <c r="C12" s="5" t="n">
        <v>20879</v>
      </c>
    </row>
    <row r="13">
      <c r="A13" s="4" t="inlineStr">
        <is>
          <t>Restricted cash and cash equivalents</t>
        </is>
      </c>
      <c r="B13" s="4" t="inlineStr">
        <is>
          <t xml:space="preserve"> </t>
        </is>
      </c>
      <c r="C13" s="5" t="n">
        <v>551</v>
      </c>
    </row>
    <row r="14">
      <c r="A14" s="4" t="inlineStr">
        <is>
          <t>Credit card receivable</t>
        </is>
      </c>
      <c r="B14" s="4" t="inlineStr">
        <is>
          <t xml:space="preserve"> </t>
        </is>
      </c>
      <c r="C14" s="5" t="n">
        <v>3687</v>
      </c>
    </row>
    <row r="15">
      <c r="A15" s="4" t="inlineStr">
        <is>
          <t>Inventory</t>
        </is>
      </c>
      <c r="B15" s="4" t="inlineStr">
        <is>
          <t xml:space="preserve"> </t>
        </is>
      </c>
      <c r="C15" s="5" t="n">
        <v>4405</v>
      </c>
    </row>
    <row r="16">
      <c r="A16" s="4" t="inlineStr">
        <is>
          <t>Other current assets</t>
        </is>
      </c>
      <c r="B16" s="4" t="inlineStr">
        <is>
          <t xml:space="preserve"> </t>
        </is>
      </c>
      <c r="C16" s="5" t="n">
        <v>7471</v>
      </c>
    </row>
    <row r="17">
      <c r="A17" s="4" t="inlineStr">
        <is>
          <t>Property and equipment</t>
        </is>
      </c>
      <c r="B17" s="4" t="inlineStr">
        <is>
          <t xml:space="preserve"> </t>
        </is>
      </c>
      <c r="C17" s="5" t="n">
        <v>102552</v>
      </c>
    </row>
    <row r="18">
      <c r="A18" s="4" t="inlineStr">
        <is>
          <t>Operating lease right-of-use assets</t>
        </is>
      </c>
      <c r="B18" s="4" t="inlineStr">
        <is>
          <t xml:space="preserve"> </t>
        </is>
      </c>
      <c r="C18" s="5" t="n">
        <v>182346</v>
      </c>
    </row>
    <row r="19">
      <c r="A19" s="4" t="inlineStr">
        <is>
          <t>Deferred tax assets, net</t>
        </is>
      </c>
      <c r="B19" s="4" t="inlineStr">
        <is>
          <t xml:space="preserve"> </t>
        </is>
      </c>
      <c r="C19" s="5" t="n">
        <v>30345</v>
      </c>
    </row>
    <row r="20">
      <c r="A20" s="4" t="inlineStr">
        <is>
          <t>Intangible assets</t>
        </is>
      </c>
      <c r="B20" s="4" t="inlineStr">
        <is>
          <t xml:space="preserve"> </t>
        </is>
      </c>
      <c r="C20" s="5" t="n">
        <v>117800</v>
      </c>
    </row>
    <row r="21">
      <c r="A21" s="4" t="inlineStr">
        <is>
          <t>Other assets</t>
        </is>
      </c>
      <c r="B21" s="4" t="inlineStr">
        <is>
          <t xml:space="preserve"> </t>
        </is>
      </c>
      <c r="C21" s="5" t="n">
        <v>2899</v>
      </c>
    </row>
    <row r="22">
      <c r="A22" s="4" t="inlineStr">
        <is>
          <t>Accounts payable</t>
        </is>
      </c>
      <c r="B22" s="4" t="inlineStr">
        <is>
          <t xml:space="preserve"> </t>
        </is>
      </c>
      <c r="C22" s="5" t="n">
        <v>-9851</v>
      </c>
    </row>
    <row r="23">
      <c r="A23" s="4" t="inlineStr">
        <is>
          <t>Accrued expenses</t>
        </is>
      </c>
      <c r="B23" s="4" t="inlineStr">
        <is>
          <t xml:space="preserve"> </t>
        </is>
      </c>
      <c r="C23" s="5" t="n">
        <v>-30375</v>
      </c>
    </row>
    <row r="24">
      <c r="A24" s="4" t="inlineStr">
        <is>
          <t>Other current liabilities</t>
        </is>
      </c>
      <c r="B24" s="4" t="inlineStr">
        <is>
          <t xml:space="preserve"> </t>
        </is>
      </c>
      <c r="C24" s="5" t="n">
        <v>-3639</v>
      </c>
    </row>
    <row r="25">
      <c r="A25" s="4" t="inlineStr">
        <is>
          <t>Operating lease liabilities</t>
        </is>
      </c>
      <c r="B25" s="4" t="inlineStr">
        <is>
          <t xml:space="preserve"> </t>
        </is>
      </c>
      <c r="C25" s="5" t="n">
        <v>-189181</v>
      </c>
    </row>
    <row r="26">
      <c r="A26" s="4" t="inlineStr">
        <is>
          <t>Other long-term liabilities</t>
        </is>
      </c>
      <c r="B26" s="4" t="inlineStr">
        <is>
          <t xml:space="preserve"> </t>
        </is>
      </c>
      <c r="C26" s="5" t="n">
        <v>-4404</v>
      </c>
    </row>
    <row r="27">
      <c r="A27" s="4" t="inlineStr">
        <is>
          <t>Total net assets acquired</t>
        </is>
      </c>
      <c r="B27" s="4" t="inlineStr">
        <is>
          <t xml:space="preserve"> </t>
        </is>
      </c>
      <c r="C27" s="5" t="n">
        <v>235485</v>
      </c>
    </row>
    <row r="28">
      <c r="A28" s="4" t="inlineStr">
        <is>
          <t>Goodwill</t>
        </is>
      </c>
      <c r="B28" s="4" t="inlineStr">
        <is>
          <t xml:space="preserve"> </t>
        </is>
      </c>
      <c r="C28" s="6" t="n">
        <v>1557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Stock-based compensation</t>
        </is>
      </c>
      <c r="B4" s="6" t="n">
        <v>6017</v>
      </c>
      <c r="C4" s="6" t="n">
        <v>50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ihana Acquisition - Pro forma Financial Information (Unaudited) (Details) - USD ($) $ in Thousands</t>
        </is>
      </c>
      <c r="B1" s="2" t="inlineStr">
        <is>
          <t>12 Months Ended</t>
        </is>
      </c>
    </row>
    <row r="2">
      <c r="B2" s="2" t="inlineStr">
        <is>
          <t>Dec. 31, 2024</t>
        </is>
      </c>
      <c r="C2" s="2" t="inlineStr">
        <is>
          <t>Dec. 31, 2023</t>
        </is>
      </c>
    </row>
    <row r="3">
      <c r="A3" s="3" t="inlineStr">
        <is>
          <t>Benihana Acquisition</t>
        </is>
      </c>
      <c r="B3" s="4" t="inlineStr">
        <is>
          <t xml:space="preserve"> </t>
        </is>
      </c>
      <c r="C3" s="4" t="inlineStr">
        <is>
          <t xml:space="preserve"> </t>
        </is>
      </c>
    </row>
    <row r="4">
      <c r="A4" s="4" t="inlineStr">
        <is>
          <t>Total revenues</t>
        </is>
      </c>
      <c r="B4" s="6" t="n">
        <v>846881</v>
      </c>
      <c r="C4" s="6" t="n">
        <v>858821</v>
      </c>
    </row>
    <row r="5">
      <c r="A5" s="4" t="inlineStr">
        <is>
          <t>Net income as reported</t>
        </is>
      </c>
      <c r="B5" s="5" t="n">
        <v>33053</v>
      </c>
      <c r="C5" s="5" t="n">
        <v>8600</v>
      </c>
    </row>
    <row r="6">
      <c r="A6" s="4" t="inlineStr">
        <is>
          <t>Transaction and exit costs</t>
        </is>
      </c>
      <c r="B6" s="5" t="n">
        <v>14616</v>
      </c>
      <c r="C6" s="5" t="n">
        <v>-14616</v>
      </c>
    </row>
    <row r="7">
      <c r="A7" s="4" t="inlineStr">
        <is>
          <t>Transition and integration costs</t>
        </is>
      </c>
      <c r="B7" s="5" t="n">
        <v>13681</v>
      </c>
      <c r="C7" s="5" t="n">
        <v>-13681</v>
      </c>
    </row>
    <row r="8">
      <c r="A8" s="4" t="inlineStr">
        <is>
          <t>Loss on early debt extinguishment</t>
        </is>
      </c>
      <c r="B8" s="5" t="n">
        <v>4149</v>
      </c>
      <c r="C8" s="5" t="n">
        <v>-4149</v>
      </c>
    </row>
    <row r="9">
      <c r="A9" s="4" t="inlineStr">
        <is>
          <t>Purchase price accounting adjustments</t>
        </is>
      </c>
      <c r="B9" s="5" t="n">
        <v>9744</v>
      </c>
      <c r="C9" s="5" t="n">
        <v>939</v>
      </c>
    </row>
    <row r="10">
      <c r="A10" s="4" t="inlineStr">
        <is>
          <t>Change in interest expense</t>
        </is>
      </c>
      <c r="B10" s="5" t="n">
        <v>1267</v>
      </c>
      <c r="C10" s="5" t="n">
        <v>3653</v>
      </c>
    </row>
    <row r="11">
      <c r="A11" s="4" t="inlineStr">
        <is>
          <t>Pro forma net income (loss) before income taxes</t>
        </is>
      </c>
      <c r="B11" s="5" t="n">
        <v>76510</v>
      </c>
      <c r="C11" s="5" t="n">
        <v>-19255</v>
      </c>
    </row>
    <row r="12">
      <c r="A12" s="4" t="inlineStr">
        <is>
          <t>Income tax effect of adjustments</t>
        </is>
      </c>
      <c r="B12" s="5" t="n">
        <v>-3259</v>
      </c>
      <c r="C12" s="5" t="n">
        <v>1932</v>
      </c>
    </row>
    <row r="13">
      <c r="A13" s="4" t="inlineStr">
        <is>
          <t>Change in valuation allowance</t>
        </is>
      </c>
      <c r="B13" s="5" t="n">
        <v>-59925</v>
      </c>
      <c r="C13" s="4" t="inlineStr">
        <is>
          <t xml:space="preserve"> </t>
        </is>
      </c>
    </row>
    <row r="14">
      <c r="A14" s="4" t="inlineStr">
        <is>
          <t>Pro forma net income (loss)</t>
        </is>
      </c>
      <c r="B14" s="6" t="n">
        <v>13326</v>
      </c>
      <c r="C14" s="6" t="n">
        <v>-173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and Equipment, net - Total PPE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88638</v>
      </c>
      <c r="C3" s="6" t="n">
        <v>-60128</v>
      </c>
    </row>
    <row r="4">
      <c r="A4" s="4" t="inlineStr">
        <is>
          <t>Total</t>
        </is>
      </c>
      <c r="B4" s="5" t="n">
        <v>276120</v>
      </c>
      <c r="C4" s="5" t="n">
        <v>139908</v>
      </c>
    </row>
    <row r="5">
      <c r="A5" s="4" t="inlineStr">
        <is>
          <t>Furniture, fixtures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80362</v>
      </c>
      <c r="C7" s="5" t="n">
        <v>49753</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47575</v>
      </c>
      <c r="C10" s="5" t="n">
        <v>130136</v>
      </c>
    </row>
    <row r="11">
      <c r="A11" s="4" t="inlineStr">
        <is>
          <t>Subtotal</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t>
        </is>
      </c>
      <c r="B13" s="5" t="n">
        <v>239299</v>
      </c>
      <c r="C13" s="5" t="n">
        <v>119761</v>
      </c>
    </row>
    <row r="14">
      <c r="A14" s="4" t="inlineStr">
        <is>
          <t>Construction in progres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t>
        </is>
      </c>
      <c r="B16" s="5" t="n">
        <v>31982</v>
      </c>
      <c r="C16" s="5" t="n">
        <v>17044</v>
      </c>
    </row>
    <row r="17">
      <c r="A17" s="4" t="inlineStr">
        <is>
          <t>Restaurant smallwa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t>
        </is>
      </c>
      <c r="B19" s="6" t="n">
        <v>4839</v>
      </c>
      <c r="C19" s="6" t="n">
        <v>31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4</t>
        </is>
      </c>
      <c r="C2" s="2" t="inlineStr">
        <is>
          <t>Dec. 31, 2023</t>
        </is>
      </c>
    </row>
    <row r="3">
      <c r="A3" s="3" t="inlineStr">
        <is>
          <t>Property and Equipment, net</t>
        </is>
      </c>
      <c r="B3" s="4" t="inlineStr">
        <is>
          <t xml:space="preserve"> </t>
        </is>
      </c>
      <c r="C3" s="4" t="inlineStr">
        <is>
          <t xml:space="preserve"> </t>
        </is>
      </c>
    </row>
    <row r="4">
      <c r="A4" s="4" t="inlineStr">
        <is>
          <t>Depreciation</t>
        </is>
      </c>
      <c r="B4" s="10" t="n">
        <v>33.5</v>
      </c>
      <c r="C4" s="10" t="n">
        <v>1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VAT and sales taxes</t>
        </is>
      </c>
      <c r="B3" s="6" t="n">
        <v>10120</v>
      </c>
      <c r="C3" s="6" t="n">
        <v>4238</v>
      </c>
    </row>
    <row r="4">
      <c r="A4" s="4" t="inlineStr">
        <is>
          <t>New restaurant construction</t>
        </is>
      </c>
      <c r="B4" s="5" t="n">
        <v>6923</v>
      </c>
      <c r="C4" s="5" t="n">
        <v>6318</v>
      </c>
    </row>
    <row r="5">
      <c r="A5" s="4" t="inlineStr">
        <is>
          <t>Interest</t>
        </is>
      </c>
      <c r="B5" s="5" t="n">
        <v>6681</v>
      </c>
      <c r="C5" s="5" t="n">
        <v>2396</v>
      </c>
    </row>
    <row r="6">
      <c r="A6" s="4" t="inlineStr">
        <is>
          <t>Amounts due to landlords</t>
        </is>
      </c>
      <c r="B6" s="5" t="n">
        <v>5339</v>
      </c>
      <c r="C6" s="5" t="n">
        <v>2753</v>
      </c>
    </row>
    <row r="7">
      <c r="A7" s="4" t="inlineStr">
        <is>
          <t>Insurance</t>
        </is>
      </c>
      <c r="B7" s="5" t="n">
        <v>4388</v>
      </c>
      <c r="C7" s="5" t="n">
        <v>545</v>
      </c>
    </row>
    <row r="8">
      <c r="A8" s="4" t="inlineStr">
        <is>
          <t>Legal, professional and other services</t>
        </is>
      </c>
      <c r="B8" s="5" t="n">
        <v>1692</v>
      </c>
      <c r="C8" s="5" t="n">
        <v>1364</v>
      </c>
    </row>
    <row r="9">
      <c r="A9" s="4" t="inlineStr">
        <is>
          <t>Income taxes and related</t>
        </is>
      </c>
      <c r="B9" s="5" t="n">
        <v>471</v>
      </c>
      <c r="C9" s="5" t="n">
        <v>30</v>
      </c>
    </row>
    <row r="10">
      <c r="A10" s="4" t="inlineStr">
        <is>
          <t>Other</t>
        </is>
      </c>
      <c r="B10" s="5" t="n">
        <v>12725</v>
      </c>
      <c r="C10" s="5" t="n">
        <v>5034</v>
      </c>
    </row>
    <row r="11">
      <c r="A11" s="4" t="inlineStr">
        <is>
          <t>Total</t>
        </is>
      </c>
      <c r="B11" s="6" t="n">
        <v>48339</v>
      </c>
      <c r="C11" s="6" t="n">
        <v>226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 Term Debt -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348250</v>
      </c>
      <c r="C3" s="6" t="n">
        <v>73500</v>
      </c>
    </row>
    <row r="4">
      <c r="A4" s="4" t="inlineStr">
        <is>
          <t>Less: current portion of long-term debt</t>
        </is>
      </c>
      <c r="B4" s="5" t="n">
        <v>-6125</v>
      </c>
      <c r="C4" s="5" t="n">
        <v>-1500</v>
      </c>
    </row>
    <row r="5">
      <c r="A5" s="4" t="inlineStr">
        <is>
          <t>Less: debt issuance costs</t>
        </is>
      </c>
      <c r="B5" s="5" t="n">
        <v>-534</v>
      </c>
      <c r="C5" s="5" t="n">
        <v>-1590</v>
      </c>
    </row>
    <row r="6">
      <c r="A6" s="4" t="inlineStr">
        <is>
          <t>Less: debt original issuance discount</t>
        </is>
      </c>
      <c r="B6" s="5" t="n">
        <v>-13481</v>
      </c>
      <c r="C6" s="4" t="inlineStr">
        <is>
          <t xml:space="preserve"> </t>
        </is>
      </c>
    </row>
    <row r="7">
      <c r="A7" s="4" t="inlineStr">
        <is>
          <t>Total long-term debt, net of current portion</t>
        </is>
      </c>
      <c r="B7" s="5" t="n">
        <v>328110</v>
      </c>
      <c r="C7" s="5" t="n">
        <v>70410</v>
      </c>
    </row>
    <row r="8">
      <c r="A8" s="4" t="inlineStr">
        <is>
          <t>Delayed draw term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4" t="inlineStr">
        <is>
          <t xml:space="preserve"> </t>
        </is>
      </c>
      <c r="C10" s="5" t="n">
        <v>49750</v>
      </c>
    </row>
    <row r="11">
      <c r="A11" s="4" t="inlineStr">
        <is>
          <t>Medium-term notes | Term loan agreeme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6" t="n">
        <v>348250</v>
      </c>
      <c r="C13" s="6" t="n">
        <v>23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Future Minimum Loan Payments (Details) - USD ($) $ in Thousands</t>
        </is>
      </c>
      <c r="B1" s="2" t="inlineStr">
        <is>
          <t>Dec. 31, 2024</t>
        </is>
      </c>
      <c r="C1" s="2" t="inlineStr">
        <is>
          <t>Dec. 31, 2023</t>
        </is>
      </c>
    </row>
    <row r="2">
      <c r="A2" s="3" t="inlineStr">
        <is>
          <t>Future minimum loan payments:</t>
        </is>
      </c>
      <c r="B2" s="4" t="inlineStr">
        <is>
          <t xml:space="preserve"> </t>
        </is>
      </c>
      <c r="C2" s="4" t="inlineStr">
        <is>
          <t xml:space="preserve"> </t>
        </is>
      </c>
    </row>
    <row r="3">
      <c r="A3" s="4" t="inlineStr">
        <is>
          <t>2025</t>
        </is>
      </c>
      <c r="B3" s="6" t="n">
        <v>6125</v>
      </c>
      <c r="C3" s="4" t="inlineStr">
        <is>
          <t xml:space="preserve"> </t>
        </is>
      </c>
    </row>
    <row r="4">
      <c r="A4" s="4" t="inlineStr">
        <is>
          <t>2026</t>
        </is>
      </c>
      <c r="B4" s="5" t="n">
        <v>8750</v>
      </c>
      <c r="C4" s="4" t="inlineStr">
        <is>
          <t xml:space="preserve"> </t>
        </is>
      </c>
    </row>
    <row r="5">
      <c r="A5" s="4" t="inlineStr">
        <is>
          <t>2027</t>
        </is>
      </c>
      <c r="B5" s="5" t="n">
        <v>13125</v>
      </c>
      <c r="C5" s="4" t="inlineStr">
        <is>
          <t xml:space="preserve"> </t>
        </is>
      </c>
    </row>
    <row r="6">
      <c r="A6" s="4" t="inlineStr">
        <is>
          <t>2028</t>
        </is>
      </c>
      <c r="B6" s="5" t="n">
        <v>17500</v>
      </c>
      <c r="C6" s="4" t="inlineStr">
        <is>
          <t xml:space="preserve"> </t>
        </is>
      </c>
    </row>
    <row r="7">
      <c r="A7" s="4" t="inlineStr">
        <is>
          <t>2029</t>
        </is>
      </c>
      <c r="B7" s="5" t="n">
        <v>302750</v>
      </c>
      <c r="C7" s="4" t="inlineStr">
        <is>
          <t xml:space="preserve"> </t>
        </is>
      </c>
    </row>
    <row r="8">
      <c r="A8" s="4" t="inlineStr">
        <is>
          <t>Total</t>
        </is>
      </c>
      <c r="B8" s="6" t="n">
        <v>348250</v>
      </c>
      <c r="C8" s="6" t="n">
        <v>73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Long Term Debt - Narrative (Details) - USD ($) $ in Thousands</t>
        </is>
      </c>
      <c r="D1" s="2" t="inlineStr">
        <is>
          <t>12 Months Ended</t>
        </is>
      </c>
    </row>
    <row r="2">
      <c r="B2" s="2" t="inlineStr">
        <is>
          <t>May 01, 2024</t>
        </is>
      </c>
      <c r="C2" s="2" t="inlineStr">
        <is>
          <t>Oct. 04, 2019</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4" t="inlineStr">
        <is>
          <t xml:space="preserve"> </t>
        </is>
      </c>
      <c r="D4" s="6" t="n">
        <v>28800</v>
      </c>
      <c r="E4" s="6" t="n">
        <v>7400</v>
      </c>
    </row>
    <row r="5">
      <c r="A5" s="4" t="inlineStr">
        <is>
          <t>Capitalized interest</t>
        </is>
      </c>
      <c r="B5" s="4" t="inlineStr">
        <is>
          <t xml:space="preserve"> </t>
        </is>
      </c>
      <c r="C5" s="4" t="inlineStr">
        <is>
          <t xml:space="preserve"> </t>
        </is>
      </c>
      <c r="D5" s="5" t="n">
        <v>2400</v>
      </c>
      <c r="E5" s="5" t="n">
        <v>1600</v>
      </c>
    </row>
    <row r="6">
      <c r="A6" s="4" t="inlineStr">
        <is>
          <t>Standby letters of credit outstanding</t>
        </is>
      </c>
      <c r="B6" s="4" t="inlineStr">
        <is>
          <t xml:space="preserve"> </t>
        </is>
      </c>
      <c r="C6" s="4" t="inlineStr">
        <is>
          <t xml:space="preserve"> </t>
        </is>
      </c>
      <c r="D6" s="6" t="n">
        <v>6400</v>
      </c>
      <c r="E6" s="5" t="n">
        <v>1400</v>
      </c>
    </row>
    <row r="7">
      <c r="A7" s="4" t="inlineStr">
        <is>
          <t>Weighted average interest rate</t>
        </is>
      </c>
      <c r="B7" s="4" t="inlineStr">
        <is>
          <t xml:space="preserve"> </t>
        </is>
      </c>
      <c r="C7" s="4" t="inlineStr">
        <is>
          <t xml:space="preserve"> </t>
        </is>
      </c>
      <c r="D7" s="11" t="n">
        <v>0.1109</v>
      </c>
      <c r="E7" s="4" t="inlineStr">
        <is>
          <t xml:space="preserve"> </t>
        </is>
      </c>
    </row>
    <row r="8">
      <c r="A8" s="4" t="inlineStr">
        <is>
          <t>Debt issuance costs</t>
        </is>
      </c>
      <c r="B8" s="4" t="inlineStr">
        <is>
          <t xml:space="preserve"> </t>
        </is>
      </c>
      <c r="C8" s="4" t="inlineStr">
        <is>
          <t xml:space="preserve"> </t>
        </is>
      </c>
      <c r="D8" s="6" t="n">
        <v>534</v>
      </c>
      <c r="E8" s="5" t="n">
        <v>1590</v>
      </c>
    </row>
    <row r="9">
      <c r="A9" s="4" t="inlineStr">
        <is>
          <t>Unamortized discount</t>
        </is>
      </c>
      <c r="B9" s="4" t="inlineStr">
        <is>
          <t xml:space="preserve"> </t>
        </is>
      </c>
      <c r="C9" s="4" t="inlineStr">
        <is>
          <t xml:space="preserve"> </t>
        </is>
      </c>
      <c r="D9" s="5" t="n">
        <v>13481</v>
      </c>
      <c r="E9" s="4" t="inlineStr">
        <is>
          <t xml:space="preserve"> </t>
        </is>
      </c>
    </row>
    <row r="10">
      <c r="A10" s="4" t="inlineStr">
        <is>
          <t>Senior secured term loan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an received</t>
        </is>
      </c>
      <c r="B12" s="6" t="n">
        <v>350000</v>
      </c>
      <c r="C12" s="4" t="inlineStr">
        <is>
          <t xml:space="preserve"> </t>
        </is>
      </c>
      <c r="D12" s="4" t="inlineStr">
        <is>
          <t xml:space="preserve"> </t>
        </is>
      </c>
      <c r="E12" s="4" t="inlineStr">
        <is>
          <t xml:space="preserve"> </t>
        </is>
      </c>
    </row>
    <row r="13">
      <c r="A13" s="4" t="inlineStr">
        <is>
          <t>Senior secured term loan facility | Payment installment for first year through June 30, 2025</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ercentage of term loan payable in quarterly installments</t>
        </is>
      </c>
      <c r="B15" s="9" t="n">
        <v>0.01</v>
      </c>
      <c r="C15" s="4" t="inlineStr">
        <is>
          <t xml:space="preserve"> </t>
        </is>
      </c>
      <c r="D15" s="4" t="inlineStr">
        <is>
          <t xml:space="preserve"> </t>
        </is>
      </c>
      <c r="E15" s="4" t="inlineStr">
        <is>
          <t xml:space="preserve"> </t>
        </is>
      </c>
    </row>
    <row r="16">
      <c r="A16" s="4" t="inlineStr">
        <is>
          <t>Senior secured term loan facility | Payment installment for next two year through June 2027</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ercentage of term loan payable in quarterly installments</t>
        </is>
      </c>
      <c r="B18" s="11" t="n">
        <v>0.025</v>
      </c>
      <c r="C18" s="4" t="inlineStr">
        <is>
          <t xml:space="preserve"> </t>
        </is>
      </c>
      <c r="D18" s="4" t="inlineStr">
        <is>
          <t xml:space="preserve"> </t>
        </is>
      </c>
      <c r="E18" s="4" t="inlineStr">
        <is>
          <t xml:space="preserve"> </t>
        </is>
      </c>
    </row>
    <row r="19">
      <c r="A19" s="4" t="inlineStr">
        <is>
          <t>Senior secured term loan facility | Payment installment thereafter through maturity on April 30, 029</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ercentage of term loan payable in quarterly installments</t>
        </is>
      </c>
      <c r="B21" s="9" t="n">
        <v>0.05</v>
      </c>
      <c r="C21" s="4" t="inlineStr">
        <is>
          <t xml:space="preserve"> </t>
        </is>
      </c>
      <c r="D21" s="4" t="inlineStr">
        <is>
          <t xml:space="preserve"> </t>
        </is>
      </c>
      <c r="E21" s="4" t="inlineStr">
        <is>
          <t xml:space="preserve"> </t>
        </is>
      </c>
    </row>
    <row r="22">
      <c r="A22" s="4" t="inlineStr">
        <is>
          <t>Senior secured term loan facility | Credit and Guarantee Agreem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ecured revolving credit facility</t>
        </is>
      </c>
      <c r="B24" s="6" t="n">
        <v>350000</v>
      </c>
      <c r="C24" s="4" t="inlineStr">
        <is>
          <t xml:space="preserve"> </t>
        </is>
      </c>
      <c r="D24" s="4" t="inlineStr">
        <is>
          <t xml:space="preserve"> </t>
        </is>
      </c>
      <c r="E24" s="4" t="inlineStr">
        <is>
          <t xml:space="preserve"> </t>
        </is>
      </c>
    </row>
    <row r="25">
      <c r="A25" s="4" t="inlineStr">
        <is>
          <t>Revolving credit facility</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ecured revolving credit facility</t>
        </is>
      </c>
      <c r="B27" s="6" t="n">
        <v>40000</v>
      </c>
      <c r="C27" s="4" t="inlineStr">
        <is>
          <t xml:space="preserve"> </t>
        </is>
      </c>
      <c r="D27" s="4" t="inlineStr">
        <is>
          <t xml:space="preserve"> </t>
        </is>
      </c>
      <c r="E27" s="4" t="inlineStr">
        <is>
          <t xml:space="preserve"> </t>
        </is>
      </c>
    </row>
    <row r="28">
      <c r="A28" s="4" t="inlineStr">
        <is>
          <t>Minimum threshold percentage for financial covenant applicability</t>
        </is>
      </c>
      <c r="B28" s="9" t="n">
        <v>0.35</v>
      </c>
      <c r="C28" s="4" t="inlineStr">
        <is>
          <t xml:space="preserve"> </t>
        </is>
      </c>
      <c r="D28" s="4" t="inlineStr">
        <is>
          <t xml:space="preserve"> </t>
        </is>
      </c>
      <c r="E28" s="4" t="inlineStr">
        <is>
          <t xml:space="preserve"> </t>
        </is>
      </c>
    </row>
    <row r="29">
      <c r="A29" s="4" t="inlineStr">
        <is>
          <t>Other Asset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Unamortized discount</t>
        </is>
      </c>
      <c r="B31" s="4" t="inlineStr">
        <is>
          <t xml:space="preserve"> </t>
        </is>
      </c>
      <c r="C31" s="4" t="inlineStr">
        <is>
          <t xml:space="preserve"> </t>
        </is>
      </c>
      <c r="D31" s="5" t="n">
        <v>1500</v>
      </c>
      <c r="E31" s="4" t="inlineStr">
        <is>
          <t xml:space="preserve"> </t>
        </is>
      </c>
    </row>
    <row r="32">
      <c r="A32" s="4" t="inlineStr">
        <is>
          <t>Maximum | Other Assets</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ssuance costs</t>
        </is>
      </c>
      <c r="B34" s="4" t="inlineStr">
        <is>
          <t xml:space="preserve"> </t>
        </is>
      </c>
      <c r="C34" s="4" t="inlineStr">
        <is>
          <t xml:space="preserve"> </t>
        </is>
      </c>
      <c r="D34" s="5" t="n">
        <v>100</v>
      </c>
      <c r="E34" s="4" t="inlineStr">
        <is>
          <t xml:space="preserve"> </t>
        </is>
      </c>
    </row>
    <row r="35">
      <c r="A35" s="4" t="inlineStr">
        <is>
          <t>Secured Overnight Financing Rate (SOFR) Overnight Index Swap Rate | Senior secured term loan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11" t="n">
        <v>0.065</v>
      </c>
      <c r="C37" s="4" t="inlineStr">
        <is>
          <t xml:space="preserve"> </t>
        </is>
      </c>
      <c r="D37" s="4" t="inlineStr">
        <is>
          <t xml:space="preserve"> </t>
        </is>
      </c>
      <c r="E37" s="4" t="inlineStr">
        <is>
          <t xml:space="preserve"> </t>
        </is>
      </c>
    </row>
    <row r="38">
      <c r="A38" s="4" t="inlineStr">
        <is>
          <t>Secured Overnight Financing Rate (SOFR) Overnight Index Swap Rate | Minimum | Revolving credit facility</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Basis spread on variable rate</t>
        </is>
      </c>
      <c r="B40" s="11" t="n">
        <v>0.055</v>
      </c>
      <c r="C40" s="4" t="inlineStr">
        <is>
          <t xml:space="preserve"> </t>
        </is>
      </c>
      <c r="D40" s="4" t="inlineStr">
        <is>
          <t xml:space="preserve"> </t>
        </is>
      </c>
      <c r="E40" s="4" t="inlineStr">
        <is>
          <t xml:space="preserve"> </t>
        </is>
      </c>
    </row>
    <row r="41">
      <c r="A41" s="4" t="inlineStr">
        <is>
          <t>Secured Overnight Financing Rate (SOFR) Overnight Index Swap Rate | Maximum | Revolving credit facility</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9" t="n">
        <v>0.06</v>
      </c>
      <c r="C43" s="4" t="inlineStr">
        <is>
          <t xml:space="preserve"> </t>
        </is>
      </c>
      <c r="D43" s="4" t="inlineStr">
        <is>
          <t xml:space="preserve"> </t>
        </is>
      </c>
      <c r="E43" s="4" t="inlineStr">
        <is>
          <t xml:space="preserve"> </t>
        </is>
      </c>
    </row>
    <row r="44">
      <c r="A44" s="4" t="inlineStr">
        <is>
          <t>Base rate | Senior secured term loan facility</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Basis spread on variable rate</t>
        </is>
      </c>
      <c r="B46" s="11" t="n">
        <v>0.055</v>
      </c>
      <c r="C46" s="4" t="inlineStr">
        <is>
          <t xml:space="preserve"> </t>
        </is>
      </c>
      <c r="D46" s="4" t="inlineStr">
        <is>
          <t xml:space="preserve"> </t>
        </is>
      </c>
      <c r="E46" s="4" t="inlineStr">
        <is>
          <t xml:space="preserve"> </t>
        </is>
      </c>
    </row>
    <row r="47">
      <c r="A47" s="4" t="inlineStr">
        <is>
          <t>Base rate | Minimum | Revolving credit facility</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Basis spread on variable rate</t>
        </is>
      </c>
      <c r="B49" s="11" t="n">
        <v>0.045</v>
      </c>
      <c r="C49" s="4" t="inlineStr">
        <is>
          <t xml:space="preserve"> </t>
        </is>
      </c>
      <c r="D49" s="4" t="inlineStr">
        <is>
          <t xml:space="preserve"> </t>
        </is>
      </c>
      <c r="E49" s="4" t="inlineStr">
        <is>
          <t xml:space="preserve"> </t>
        </is>
      </c>
    </row>
    <row r="50">
      <c r="A50" s="4" t="inlineStr">
        <is>
          <t>Base rate | Maximum | Revolving credit facility</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Basis spread on variable rate</t>
        </is>
      </c>
      <c r="B52" s="9" t="n">
        <v>0.05</v>
      </c>
      <c r="C52" s="4" t="inlineStr">
        <is>
          <t xml:space="preserve"> </t>
        </is>
      </c>
      <c r="D52" s="4" t="inlineStr">
        <is>
          <t xml:space="preserve"> </t>
        </is>
      </c>
      <c r="E52" s="4" t="inlineStr">
        <is>
          <t xml:space="preserve"> </t>
        </is>
      </c>
    </row>
    <row r="53">
      <c r="A53" s="4" t="inlineStr">
        <is>
          <t>Goldman Sachs Credit Agreement</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Secured revolving credit facility</t>
        </is>
      </c>
      <c r="B55" s="4" t="inlineStr">
        <is>
          <t xml:space="preserve"> </t>
        </is>
      </c>
      <c r="C55" s="6" t="n">
        <v>12000</v>
      </c>
      <c r="D55" s="4" t="inlineStr">
        <is>
          <t xml:space="preserve"> </t>
        </is>
      </c>
      <c r="E55" s="4" t="inlineStr">
        <is>
          <t xml:space="preserve"> </t>
        </is>
      </c>
    </row>
    <row r="56">
      <c r="A56" s="4" t="inlineStr">
        <is>
          <t>Loan received</t>
        </is>
      </c>
      <c r="B56" s="4" t="inlineStr">
        <is>
          <t xml:space="preserve"> </t>
        </is>
      </c>
      <c r="C56" s="6" t="n">
        <v>50000</v>
      </c>
      <c r="D56" s="4" t="inlineStr">
        <is>
          <t xml:space="preserve"> </t>
        </is>
      </c>
      <c r="E56" s="4" t="inlineStr">
        <is>
          <t xml:space="preserve"> </t>
        </is>
      </c>
    </row>
    <row r="57">
      <c r="A57" s="4" t="inlineStr">
        <is>
          <t>Debt issuance costs</t>
        </is>
      </c>
      <c r="B57" s="6" t="n">
        <v>1700</v>
      </c>
      <c r="C57" s="4" t="inlineStr">
        <is>
          <t xml:space="preserve"> </t>
        </is>
      </c>
      <c r="D57" s="5" t="n">
        <v>500</v>
      </c>
      <c r="E57" s="4" t="inlineStr">
        <is>
          <t xml:space="preserve"> </t>
        </is>
      </c>
    </row>
    <row r="58">
      <c r="A58" s="4" t="inlineStr">
        <is>
          <t>Unamortized discount</t>
        </is>
      </c>
      <c r="B58" s="4" t="inlineStr">
        <is>
          <t xml:space="preserve"> </t>
        </is>
      </c>
      <c r="C58" s="4" t="inlineStr">
        <is>
          <t xml:space="preserve"> </t>
        </is>
      </c>
      <c r="D58" s="5" t="n">
        <v>13500</v>
      </c>
      <c r="E58" s="4" t="inlineStr">
        <is>
          <t xml:space="preserve"> </t>
        </is>
      </c>
    </row>
    <row r="59">
      <c r="A59" s="4" t="inlineStr">
        <is>
          <t>Revolving credit facility</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Available amount</t>
        </is>
      </c>
      <c r="B61" s="4" t="inlineStr">
        <is>
          <t xml:space="preserve"> </t>
        </is>
      </c>
      <c r="C61" s="4" t="inlineStr">
        <is>
          <t xml:space="preserve"> </t>
        </is>
      </c>
      <c r="D61" s="6" t="n">
        <v>33600</v>
      </c>
      <c r="E61" s="6" t="n">
        <v>10600</v>
      </c>
    </row>
    <row r="62">
      <c r="A62" s="4" t="inlineStr">
        <is>
          <t>Letter of credit</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Secured revolving credit facility</t>
        </is>
      </c>
      <c r="B64" s="6" t="n">
        <v>10000</v>
      </c>
      <c r="C64" s="4" t="inlineStr">
        <is>
          <t xml:space="preserve"> </t>
        </is>
      </c>
      <c r="D64" s="4" t="inlineStr">
        <is>
          <t xml:space="preserve"> </t>
        </is>
      </c>
      <c r="E64"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3" customWidth="1" min="2" max="2"/>
    <col width="14" customWidth="1" min="3" max="3"/>
    <col width="16" customWidth="1" min="4" max="4"/>
    <col width="14" customWidth="1" min="5" max="5"/>
  </cols>
  <sheetData>
    <row r="1">
      <c r="A1" s="1" t="inlineStr">
        <is>
          <t>Long Term Debt - Debt Extinguishment (Details) - USD ($) $ in Thousands</t>
        </is>
      </c>
      <c r="D1" s="2" t="inlineStr">
        <is>
          <t>12 Months Ended</t>
        </is>
      </c>
    </row>
    <row r="2">
      <c r="B2" s="2" t="inlineStr">
        <is>
          <t>May 01, 2024</t>
        </is>
      </c>
      <c r="C2" s="2" t="inlineStr">
        <is>
          <t>Oct. 04, 2019</t>
        </is>
      </c>
      <c r="D2" s="2" t="inlineStr">
        <is>
          <t>Dec.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4" t="inlineStr">
        <is>
          <t xml:space="preserve"> </t>
        </is>
      </c>
      <c r="D4" s="6" t="n">
        <v>534</v>
      </c>
      <c r="E4" s="6" t="n">
        <v>1590</v>
      </c>
    </row>
    <row r="5">
      <c r="A5" s="4" t="inlineStr">
        <is>
          <t>Loss on early debt extinguishment</t>
        </is>
      </c>
      <c r="B5" s="4" t="inlineStr">
        <is>
          <t xml:space="preserve"> </t>
        </is>
      </c>
      <c r="C5" s="4" t="inlineStr">
        <is>
          <t xml:space="preserve"> </t>
        </is>
      </c>
      <c r="D5" s="5" t="n">
        <v>-4149</v>
      </c>
      <c r="E5" s="4" t="inlineStr">
        <is>
          <t xml:space="preserve"> </t>
        </is>
      </c>
    </row>
    <row r="6">
      <c r="A6" s="4" t="inlineStr">
        <is>
          <t>Goldman Sachs credit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ecured revolving credit facility</t>
        </is>
      </c>
      <c r="B8" s="4" t="inlineStr">
        <is>
          <t xml:space="preserve"> </t>
        </is>
      </c>
      <c r="C8" s="6" t="n">
        <v>12000</v>
      </c>
      <c r="D8" s="4" t="inlineStr">
        <is>
          <t xml:space="preserve"> </t>
        </is>
      </c>
      <c r="E8" s="4" t="inlineStr">
        <is>
          <t xml:space="preserve"> </t>
        </is>
      </c>
    </row>
    <row r="9">
      <c r="A9" s="4" t="inlineStr">
        <is>
          <t>Term loan</t>
        </is>
      </c>
      <c r="B9" s="4" t="inlineStr">
        <is>
          <t xml:space="preserve"> </t>
        </is>
      </c>
      <c r="C9" s="5" t="n">
        <v>25000</v>
      </c>
      <c r="D9" s="4" t="inlineStr">
        <is>
          <t xml:space="preserve"> </t>
        </is>
      </c>
      <c r="E9" s="4" t="inlineStr">
        <is>
          <t xml:space="preserve"> </t>
        </is>
      </c>
    </row>
    <row r="10">
      <c r="A10" s="4" t="inlineStr">
        <is>
          <t>Amount borrowed under credit facility</t>
        </is>
      </c>
      <c r="B10" s="4" t="inlineStr">
        <is>
          <t xml:space="preserve"> </t>
        </is>
      </c>
      <c r="C10" s="6" t="n">
        <v>50000</v>
      </c>
      <c r="D10" s="4" t="inlineStr">
        <is>
          <t xml:space="preserve"> </t>
        </is>
      </c>
      <c r="E10" s="4" t="inlineStr">
        <is>
          <t xml:space="preserve"> </t>
        </is>
      </c>
    </row>
    <row r="11">
      <c r="A11" s="4" t="inlineStr">
        <is>
          <t>Debt issuance costs</t>
        </is>
      </c>
      <c r="B11" s="6" t="n">
        <v>1700</v>
      </c>
      <c r="C11" s="4" t="inlineStr">
        <is>
          <t xml:space="preserve"> </t>
        </is>
      </c>
      <c r="D11" s="6" t="n">
        <v>500</v>
      </c>
      <c r="E11" s="4" t="inlineStr">
        <is>
          <t xml:space="preserve"> </t>
        </is>
      </c>
    </row>
    <row r="12">
      <c r="A12" s="4" t="inlineStr">
        <is>
          <t>Loss on early debt extinguishment</t>
        </is>
      </c>
      <c r="B12" s="6" t="n">
        <v>24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Fair Value of Financial Instruments (Details) $ in Millions</t>
        </is>
      </c>
      <c r="B1" s="2" t="inlineStr">
        <is>
          <t>Dec. 31, 2024 USD ($)</t>
        </is>
      </c>
    </row>
    <row r="2">
      <c r="A2" s="3" t="inlineStr">
        <is>
          <t>Fair Value of Financial Instruments</t>
        </is>
      </c>
      <c r="B2" s="4" t="inlineStr">
        <is>
          <t xml:space="preserve"> </t>
        </is>
      </c>
    </row>
    <row r="3">
      <c r="A3" s="4" t="inlineStr">
        <is>
          <t>Long-lived assets measured at fair value</t>
        </is>
      </c>
      <c r="B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Before benefit for Income Taxes (Details) - USD ($) $ in Thousands</t>
        </is>
      </c>
      <c r="B1" s="2" t="inlineStr">
        <is>
          <t>12 Months Ended</t>
        </is>
      </c>
    </row>
    <row r="2">
      <c r="B2" s="2" t="inlineStr">
        <is>
          <t>Dec. 31, 2024</t>
        </is>
      </c>
      <c r="C2" s="2" t="inlineStr">
        <is>
          <t>Dec. 31, 2023</t>
        </is>
      </c>
    </row>
    <row r="3">
      <c r="A3" s="3" t="inlineStr">
        <is>
          <t>Income before (benefit) provision for income taxes</t>
        </is>
      </c>
      <c r="B3" s="4" t="inlineStr">
        <is>
          <t xml:space="preserve"> </t>
        </is>
      </c>
      <c r="C3" s="4" t="inlineStr">
        <is>
          <t xml:space="preserve"> </t>
        </is>
      </c>
    </row>
    <row r="4">
      <c r="A4" s="4" t="inlineStr">
        <is>
          <t>Domestic</t>
        </is>
      </c>
      <c r="B4" s="6" t="n">
        <v>-24509</v>
      </c>
      <c r="C4" s="6" t="n">
        <v>2077</v>
      </c>
    </row>
    <row r="5">
      <c r="A5" s="4" t="inlineStr">
        <is>
          <t>Foreign</t>
        </is>
      </c>
      <c r="B5" s="5" t="n">
        <v>22</v>
      </c>
      <c r="C5" s="5" t="n">
        <v>189</v>
      </c>
    </row>
    <row r="6">
      <c r="A6" s="4" t="inlineStr">
        <is>
          <t>(Loss) income before benefit for income taxes</t>
        </is>
      </c>
      <c r="B6" s="6" t="n">
        <v>-24487</v>
      </c>
      <c r="C6" s="6" t="n">
        <v>22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4</t>
        </is>
      </c>
      <c r="C2" s="2" t="inlineStr">
        <is>
          <t>Dec. 31, 2023</t>
        </is>
      </c>
    </row>
    <row r="3">
      <c r="A3" s="3" t="inlineStr">
        <is>
          <t>CONSOLIDATED STATEMENTS OF COMPREHENSIVE (LOSS) INCOME</t>
        </is>
      </c>
      <c r="B3" s="4" t="inlineStr">
        <is>
          <t xml:space="preserve"> </t>
        </is>
      </c>
      <c r="C3" s="4" t="inlineStr">
        <is>
          <t xml:space="preserve"> </t>
        </is>
      </c>
    </row>
    <row r="4">
      <c r="A4" s="4" t="inlineStr">
        <is>
          <t>Net (loss) income</t>
        </is>
      </c>
      <c r="B4" s="6" t="n">
        <v>-16653</v>
      </c>
      <c r="C4" s="6" t="n">
        <v>4026</v>
      </c>
    </row>
    <row r="5">
      <c r="A5" s="4" t="inlineStr">
        <is>
          <t>Currency translation loss</t>
        </is>
      </c>
      <c r="B5" s="5" t="n">
        <v>-98</v>
      </c>
      <c r="C5" s="5" t="n">
        <v>-61</v>
      </c>
    </row>
    <row r="6">
      <c r="A6" s="4" t="inlineStr">
        <is>
          <t>Comprehensive (loss) income</t>
        </is>
      </c>
      <c r="B6" s="5" t="n">
        <v>-16751</v>
      </c>
      <c r="C6" s="5" t="n">
        <v>3965</v>
      </c>
    </row>
    <row r="7">
      <c r="A7" s="4" t="inlineStr">
        <is>
          <t>Less: comprehensive loss attributable to noncontrolling interest</t>
        </is>
      </c>
      <c r="B7" s="5" t="n">
        <v>-829</v>
      </c>
      <c r="C7" s="5" t="n">
        <v>-692</v>
      </c>
    </row>
    <row r="8">
      <c r="A8" s="4" t="inlineStr">
        <is>
          <t>Comprehensive (loss) income attributable to The ONE Group Hospitality, Inc.</t>
        </is>
      </c>
      <c r="B8" s="5" t="n">
        <v>-15922</v>
      </c>
      <c r="C8" s="5" t="n">
        <v>4657</v>
      </c>
    </row>
    <row r="9">
      <c r="A9" s="4" t="inlineStr">
        <is>
          <t>Series A Preferred Stock paid-in-kind dividend and accretion</t>
        </is>
      </c>
      <c r="B9" s="5" t="n">
        <v>-19142</v>
      </c>
      <c r="C9" s="4" t="inlineStr">
        <is>
          <t xml:space="preserve"> </t>
        </is>
      </c>
    </row>
    <row r="10">
      <c r="A10" s="4" t="inlineStr">
        <is>
          <t>Comprehensive (loss) income attributable to common stockholders</t>
        </is>
      </c>
      <c r="B10" s="6" t="n">
        <v>-35064</v>
      </c>
      <c r="C10" s="6" t="n">
        <v>46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benefit for Income Tax Expense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6" t="n">
        <v>66</v>
      </c>
      <c r="C4" s="4" t="inlineStr">
        <is>
          <t xml:space="preserve"> </t>
        </is>
      </c>
    </row>
    <row r="5">
      <c r="A5" s="4" t="inlineStr">
        <is>
          <t>State and local</t>
        </is>
      </c>
      <c r="B5" s="5" t="n">
        <v>544</v>
      </c>
      <c r="C5" s="6" t="n">
        <v>638</v>
      </c>
    </row>
    <row r="6">
      <c r="A6" s="4" t="inlineStr">
        <is>
          <t>Foreign</t>
        </is>
      </c>
      <c r="B6" s="5" t="n">
        <v>143</v>
      </c>
      <c r="C6" s="5" t="n">
        <v>35</v>
      </c>
    </row>
    <row r="7">
      <c r="A7" s="4" t="inlineStr">
        <is>
          <t>Total current</t>
        </is>
      </c>
      <c r="B7" s="5" t="n">
        <v>753</v>
      </c>
      <c r="C7" s="5" t="n">
        <v>673</v>
      </c>
    </row>
    <row r="8">
      <c r="A8" s="3" t="inlineStr">
        <is>
          <t>Deferred</t>
        </is>
      </c>
      <c r="B8" s="4" t="inlineStr">
        <is>
          <t xml:space="preserve"> </t>
        </is>
      </c>
      <c r="C8" s="4" t="inlineStr">
        <is>
          <t xml:space="preserve"> </t>
        </is>
      </c>
    </row>
    <row r="9">
      <c r="A9" s="4" t="inlineStr">
        <is>
          <t>Federal</t>
        </is>
      </c>
      <c r="B9" s="5" t="n">
        <v>-7528</v>
      </c>
      <c r="C9" s="5" t="n">
        <v>-2550</v>
      </c>
    </row>
    <row r="10">
      <c r="A10" s="4" t="inlineStr">
        <is>
          <t>State and local</t>
        </is>
      </c>
      <c r="B10" s="5" t="n">
        <v>-1059</v>
      </c>
      <c r="C10" s="5" t="n">
        <v>117</v>
      </c>
    </row>
    <row r="11">
      <c r="A11" s="4" t="inlineStr">
        <is>
          <t>Total deferred</t>
        </is>
      </c>
      <c r="B11" s="5" t="n">
        <v>-8587</v>
      </c>
      <c r="C11" s="5" t="n">
        <v>-2433</v>
      </c>
    </row>
    <row r="12">
      <c r="A12" s="4" t="inlineStr">
        <is>
          <t>Total benefit for income taxes</t>
        </is>
      </c>
      <c r="B12" s="6" t="n">
        <v>-7834</v>
      </c>
      <c r="C12" s="6" t="n">
        <v>-176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Statutory Federal Income Tax Rate (Details)</t>
        </is>
      </c>
      <c r="B1" s="2" t="inlineStr">
        <is>
          <t>12 Months Ended</t>
        </is>
      </c>
    </row>
    <row r="2">
      <c r="B2" s="2" t="inlineStr">
        <is>
          <t>Dec. 31, 2024</t>
        </is>
      </c>
      <c r="C2" s="2" t="inlineStr">
        <is>
          <t>Dec. 31, 2023</t>
        </is>
      </c>
    </row>
    <row r="3">
      <c r="A3" s="3" t="inlineStr">
        <is>
          <t>Effective Income Tax Rate Reconciliation, Percent [Abstract]</t>
        </is>
      </c>
      <c r="B3" s="4" t="inlineStr">
        <is>
          <t xml:space="preserve"> </t>
        </is>
      </c>
      <c r="C3" s="4" t="inlineStr">
        <is>
          <t xml:space="preserve"> </t>
        </is>
      </c>
    </row>
    <row r="4">
      <c r="A4" s="4" t="inlineStr">
        <is>
          <t>Income tax provision at federal statutory rate</t>
        </is>
      </c>
      <c r="B4" s="9" t="n">
        <v>0.21</v>
      </c>
      <c r="C4" s="9" t="n">
        <v>0.21</v>
      </c>
    </row>
    <row r="5">
      <c r="A5" s="4" t="inlineStr">
        <is>
          <t>State and local taxes</t>
        </is>
      </c>
      <c r="B5" s="11" t="n">
        <v>0.026</v>
      </c>
      <c r="C5" s="11" t="n">
        <v>0.265</v>
      </c>
    </row>
    <row r="6">
      <c r="A6" s="4" t="inlineStr">
        <is>
          <t>FICA tip credit</t>
        </is>
      </c>
      <c r="B6" s="11" t="n">
        <v>0.183</v>
      </c>
      <c r="C6" s="4" t="inlineStr">
        <is>
          <t>(151.20%)</t>
        </is>
      </c>
    </row>
    <row r="7">
      <c r="A7" s="4" t="inlineStr">
        <is>
          <t>Compensation subject to IRC Section 162(m)</t>
        </is>
      </c>
      <c r="B7" s="4" t="inlineStr">
        <is>
          <t>(3.30%)</t>
        </is>
      </c>
      <c r="C7" s="11" t="n">
        <v>0.523</v>
      </c>
    </row>
    <row r="8">
      <c r="A8" s="4" t="inlineStr">
        <is>
          <t>Equity based compensation</t>
        </is>
      </c>
      <c r="B8" s="4" t="inlineStr">
        <is>
          <t>(0.50%)</t>
        </is>
      </c>
      <c r="C8" s="4" t="inlineStr">
        <is>
          <t>(33.10%)</t>
        </is>
      </c>
    </row>
    <row r="9">
      <c r="A9" s="4" t="inlineStr">
        <is>
          <t>Transaction costs</t>
        </is>
      </c>
      <c r="B9" s="4" t="inlineStr">
        <is>
          <t>(3.80%)</t>
        </is>
      </c>
      <c r="C9" s="4" t="inlineStr">
        <is>
          <t xml:space="preserve"> </t>
        </is>
      </c>
    </row>
    <row r="10">
      <c r="A10" s="4" t="inlineStr">
        <is>
          <t>Non-controlling interest</t>
        </is>
      </c>
      <c r="B10" s="4" t="inlineStr">
        <is>
          <t>(0.70%)</t>
        </is>
      </c>
      <c r="C10" s="11" t="n">
        <v>0.064</v>
      </c>
    </row>
    <row r="11">
      <c r="A11" s="4" t="inlineStr">
        <is>
          <t>Other items, net</t>
        </is>
      </c>
      <c r="B11" s="4" t="inlineStr">
        <is>
          <t>(1.60%)</t>
        </is>
      </c>
      <c r="C11" s="11" t="n">
        <v>0.004</v>
      </c>
    </row>
    <row r="12">
      <c r="A12" s="4" t="inlineStr">
        <is>
          <t>Effective income tax rate</t>
        </is>
      </c>
      <c r="B12" s="9" t="n">
        <v>0.32</v>
      </c>
      <c r="C12" s="4" t="inlineStr">
        <is>
          <t>(77.7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perating lease liabilities</t>
        </is>
      </c>
      <c r="B3" s="6" t="n">
        <v>70807</v>
      </c>
      <c r="C3" s="6" t="n">
        <v>23798</v>
      </c>
    </row>
    <row r="4">
      <c r="A4" s="4" t="inlineStr">
        <is>
          <t>Stock compensation</t>
        </is>
      </c>
      <c r="B4" s="5" t="n">
        <v>361</v>
      </c>
      <c r="C4" s="5" t="n">
        <v>371</v>
      </c>
    </row>
    <row r="5">
      <c r="A5" s="4" t="inlineStr">
        <is>
          <t>FICA tip credit carryforward</t>
        </is>
      </c>
      <c r="B5" s="5" t="n">
        <v>49407</v>
      </c>
      <c r="C5" s="5" t="n">
        <v>18312</v>
      </c>
    </row>
    <row r="6">
      <c r="A6" s="4" t="inlineStr">
        <is>
          <t>Net operating loss</t>
        </is>
      </c>
      <c r="B6" s="5" t="n">
        <v>7324</v>
      </c>
      <c r="C6" s="5" t="n">
        <v>5543</v>
      </c>
    </row>
    <row r="7">
      <c r="A7" s="4" t="inlineStr">
        <is>
          <t>Goodwill</t>
        </is>
      </c>
      <c r="B7" s="5" t="n">
        <v>589</v>
      </c>
      <c r="C7" s="5" t="n">
        <v>753</v>
      </c>
    </row>
    <row r="8">
      <c r="A8" s="4" t="inlineStr">
        <is>
          <t>Inventory</t>
        </is>
      </c>
      <c r="B8" s="5" t="n">
        <v>101</v>
      </c>
      <c r="C8" s="5" t="n">
        <v>52</v>
      </c>
    </row>
    <row r="9">
      <c r="A9" s="4" t="inlineStr">
        <is>
          <t>Charitable contributions carryforward</t>
        </is>
      </c>
      <c r="B9" s="5" t="n">
        <v>37</v>
      </c>
      <c r="C9" s="5" t="n">
        <v>26</v>
      </c>
    </row>
    <row r="10">
      <c r="A10" s="4" t="inlineStr">
        <is>
          <t>Foreign tax credit carryforward</t>
        </is>
      </c>
      <c r="B10" s="5" t="n">
        <v>622</v>
      </c>
      <c r="C10" s="5" t="n">
        <v>622</v>
      </c>
    </row>
    <row r="11">
      <c r="A11" s="4" t="inlineStr">
        <is>
          <t>Deferred revenue</t>
        </is>
      </c>
      <c r="B11" s="5" t="n">
        <v>1627</v>
      </c>
      <c r="C11" s="5" t="n">
        <v>126</v>
      </c>
    </row>
    <row r="12">
      <c r="A12" s="4" t="inlineStr">
        <is>
          <t>State and local tax credit carryforward</t>
        </is>
      </c>
      <c r="B12" s="5" t="n">
        <v>21</v>
      </c>
      <c r="C12" s="5" t="n">
        <v>78</v>
      </c>
    </row>
    <row r="13">
      <c r="A13" s="4" t="inlineStr">
        <is>
          <t>Expenses not deductible until paid</t>
        </is>
      </c>
      <c r="B13" s="5" t="n">
        <v>2961</v>
      </c>
      <c r="C13" s="5" t="n">
        <v>83</v>
      </c>
    </row>
    <row r="14">
      <c r="A14" s="4" t="inlineStr">
        <is>
          <t>IRC 163(j) disallowed interest carryforward</t>
        </is>
      </c>
      <c r="B14" s="5" t="n">
        <v>34002</v>
      </c>
      <c r="C14" s="5" t="n">
        <v>2152</v>
      </c>
    </row>
    <row r="15">
      <c r="A15" s="4" t="inlineStr">
        <is>
          <t>Debt issuance costs</t>
        </is>
      </c>
      <c r="B15" s="4" t="inlineStr">
        <is>
          <t xml:space="preserve"> </t>
        </is>
      </c>
      <c r="C15" s="5" t="n">
        <v>82</v>
      </c>
    </row>
    <row r="16">
      <c r="A16" s="4" t="inlineStr">
        <is>
          <t>Kona Grill related acquisition costs</t>
        </is>
      </c>
      <c r="B16" s="5" t="n">
        <v>621</v>
      </c>
      <c r="C16" s="5" t="n">
        <v>693</v>
      </c>
    </row>
    <row r="17">
      <c r="A17" s="4" t="inlineStr">
        <is>
          <t>Total deferred tax assets</t>
        </is>
      </c>
      <c r="B17" s="5" t="n">
        <v>168480</v>
      </c>
      <c r="C17" s="5" t="n">
        <v>52691</v>
      </c>
    </row>
    <row r="18">
      <c r="A18" s="3" t="inlineStr">
        <is>
          <t>Deferred tax liabilities:</t>
        </is>
      </c>
      <c r="B18" s="4" t="inlineStr">
        <is>
          <t xml:space="preserve"> </t>
        </is>
      </c>
      <c r="C18" s="4" t="inlineStr">
        <is>
          <t xml:space="preserve"> </t>
        </is>
      </c>
    </row>
    <row r="19">
      <c r="A19" s="4" t="inlineStr">
        <is>
          <t>Operating lease right-of-use assets</t>
        </is>
      </c>
      <c r="B19" s="5" t="n">
        <v>-60600</v>
      </c>
      <c r="C19" s="5" t="n">
        <v>-17360</v>
      </c>
    </row>
    <row r="20">
      <c r="A20" s="4" t="inlineStr">
        <is>
          <t>Depreciation and amortization</t>
        </is>
      </c>
      <c r="B20" s="5" t="n">
        <v>-19599</v>
      </c>
      <c r="C20" s="5" t="n">
        <v>-19888</v>
      </c>
    </row>
    <row r="21">
      <c r="A21" s="4" t="inlineStr">
        <is>
          <t>Trademarks and franchise agreements</t>
        </is>
      </c>
      <c r="B21" s="5" t="n">
        <v>-30215</v>
      </c>
      <c r="C21" s="4" t="inlineStr">
        <is>
          <t xml:space="preserve"> </t>
        </is>
      </c>
    </row>
    <row r="22">
      <c r="A22" s="4" t="inlineStr">
        <is>
          <t>Other</t>
        </is>
      </c>
      <c r="B22" s="5" t="n">
        <v>-136</v>
      </c>
      <c r="C22" s="5" t="n">
        <v>-64</v>
      </c>
    </row>
    <row r="23">
      <c r="A23" s="4" t="inlineStr">
        <is>
          <t>Total deferred tax liabilities</t>
        </is>
      </c>
      <c r="B23" s="5" t="n">
        <v>-110550</v>
      </c>
      <c r="C23" s="5" t="n">
        <v>-37312</v>
      </c>
    </row>
    <row r="24">
      <c r="A24" s="4" t="inlineStr">
        <is>
          <t>Valuation allowance</t>
        </is>
      </c>
      <c r="B24" s="5" t="n">
        <v>-4248</v>
      </c>
      <c r="C24" s="5" t="n">
        <v>-622</v>
      </c>
    </row>
    <row r="25">
      <c r="A25" s="4" t="inlineStr">
        <is>
          <t>Net deferred tax assets</t>
        </is>
      </c>
      <c r="B25" s="6" t="n">
        <v>53682</v>
      </c>
      <c r="C25" s="6" t="n">
        <v>147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certain Tax Position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beginning of year</t>
        </is>
      </c>
      <c r="B4" s="6" t="n">
        <v>0</v>
      </c>
      <c r="C4" s="6" t="n">
        <v>46</v>
      </c>
    </row>
    <row r="5">
      <c r="A5" s="4" t="inlineStr">
        <is>
          <t>Increase related to acquisitions</t>
        </is>
      </c>
      <c r="B5" s="5" t="n">
        <v>127</v>
      </c>
      <c r="C5" s="4" t="inlineStr">
        <is>
          <t xml:space="preserve"> </t>
        </is>
      </c>
    </row>
    <row r="6">
      <c r="A6" s="4" t="inlineStr">
        <is>
          <t>Decrease related to prior period positions</t>
        </is>
      </c>
      <c r="B6" s="4" t="inlineStr">
        <is>
          <t xml:space="preserve"> </t>
        </is>
      </c>
      <c r="C6" s="5" t="n">
        <v>-46</v>
      </c>
    </row>
    <row r="7">
      <c r="A7" s="4" t="inlineStr">
        <is>
          <t>Balance, end of year</t>
        </is>
      </c>
      <c r="B7" s="6" t="n">
        <v>127</v>
      </c>
      <c r="C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Amount of valuation allowance determined to release</t>
        </is>
      </c>
      <c r="B4" s="6" t="n">
        <v>4200</v>
      </c>
      <c r="C4" s="6" t="n">
        <v>600</v>
      </c>
      <c r="D4" s="4" t="inlineStr">
        <is>
          <t xml:space="preserve"> </t>
        </is>
      </c>
    </row>
    <row r="5">
      <c r="A5" s="4" t="inlineStr">
        <is>
          <t>Unrecognized tax benefit</t>
        </is>
      </c>
      <c r="B5" s="5" t="n">
        <v>127</v>
      </c>
      <c r="C5" s="6" t="n">
        <v>0</v>
      </c>
      <c r="D5" s="6" t="n">
        <v>46</v>
      </c>
    </row>
    <row r="6">
      <c r="A6" s="4" t="inlineStr">
        <is>
          <t>Accrued interest, unrecognized tax benefits</t>
        </is>
      </c>
      <c r="B6" s="5" t="n">
        <v>200</v>
      </c>
      <c r="C6" s="4" t="inlineStr">
        <is>
          <t xml:space="preserve"> </t>
        </is>
      </c>
      <c r="D6" s="4" t="inlineStr">
        <is>
          <t xml:space="preserve"> </t>
        </is>
      </c>
    </row>
    <row r="7">
      <c r="A7" s="4" t="inlineStr">
        <is>
          <t>Federal income tax</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t>
        </is>
      </c>
      <c r="B9" s="5" t="n">
        <v>15200</v>
      </c>
      <c r="C9" s="4" t="inlineStr">
        <is>
          <t xml:space="preserve"> </t>
        </is>
      </c>
      <c r="D9" s="4" t="inlineStr">
        <is>
          <t xml:space="preserve"> </t>
        </is>
      </c>
    </row>
    <row r="10">
      <c r="A10" s="4" t="inlineStr">
        <is>
          <t>Tax carryforwards</t>
        </is>
      </c>
      <c r="B10" s="5" t="n">
        <v>49400</v>
      </c>
      <c r="C10" s="4" t="inlineStr">
        <is>
          <t xml:space="preserve"> </t>
        </is>
      </c>
      <c r="D10" s="4" t="inlineStr">
        <is>
          <t xml:space="preserve"> </t>
        </is>
      </c>
    </row>
    <row r="11">
      <c r="A11" s="4" t="inlineStr">
        <is>
          <t>State income tax</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t>
        </is>
      </c>
      <c r="B13" s="6" t="n">
        <v>4100</v>
      </c>
      <c r="C13" s="4" t="inlineStr">
        <is>
          <t xml:space="preserve"> </t>
        </is>
      </c>
      <c r="D13" s="4" t="inlineStr">
        <is>
          <t xml:space="preserve"> </t>
        </is>
      </c>
    </row>
    <row r="14">
      <c r="A14" s="4" t="inlineStr">
        <is>
          <t>State income tax | Minimum</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expiration date</t>
        </is>
      </c>
      <c r="B16" s="4" t="inlineStr">
        <is>
          <t>Dec. 31,  2037</t>
        </is>
      </c>
      <c r="C16" s="4" t="inlineStr">
        <is>
          <t xml:space="preserve"> </t>
        </is>
      </c>
      <c r="D16" s="4" t="inlineStr">
        <is>
          <t xml:space="preserve"> </t>
        </is>
      </c>
    </row>
    <row r="17">
      <c r="A17" s="4" t="inlineStr">
        <is>
          <t>State income tax | Maximum</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carryforwards</t>
        </is>
      </c>
      <c r="B19" s="6" t="n">
        <v>100</v>
      </c>
      <c r="C19" s="4" t="inlineStr">
        <is>
          <t xml:space="preserve"> </t>
        </is>
      </c>
      <c r="D19" s="4" t="inlineStr">
        <is>
          <t xml:space="preserve"> </t>
        </is>
      </c>
    </row>
    <row r="20">
      <c r="A20" s="4" t="inlineStr">
        <is>
          <t>Operating loss, expiration date</t>
        </is>
      </c>
      <c r="B20" s="4" t="inlineStr">
        <is>
          <t>Dec. 31,  2044</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Contract Liabilities (Details) - USD ($) $ in Thousands</t>
        </is>
      </c>
      <c r="B1" s="2" t="inlineStr">
        <is>
          <t>Dec. 31, 2024</t>
        </is>
      </c>
      <c r="C1" s="2" t="inlineStr">
        <is>
          <t>Dec. 31, 2023</t>
        </is>
      </c>
    </row>
    <row r="2">
      <c r="A2" s="4" t="inlineStr">
        <is>
          <t>Deferred license revenue</t>
        </is>
      </c>
      <c r="B2" s="4" t="inlineStr">
        <is>
          <t xml:space="preserve"> </t>
        </is>
      </c>
      <c r="C2" s="4" t="inlineStr">
        <is>
          <t xml:space="preserve"> </t>
        </is>
      </c>
    </row>
    <row r="3">
      <c r="A3" s="4" t="inlineStr">
        <is>
          <t>Deferred revenue</t>
        </is>
      </c>
      <c r="B3" s="6" t="n">
        <v>204</v>
      </c>
      <c r="C3" s="6" t="n">
        <v>218</v>
      </c>
    </row>
    <row r="4">
      <c r="A4" s="4" t="inlineStr">
        <is>
          <t>Deferred gift card and gift certificate revenue</t>
        </is>
      </c>
      <c r="B4" s="4" t="inlineStr">
        <is>
          <t xml:space="preserve"> </t>
        </is>
      </c>
      <c r="C4" s="4" t="inlineStr">
        <is>
          <t xml:space="preserve"> </t>
        </is>
      </c>
    </row>
    <row r="5">
      <c r="A5" s="4" t="inlineStr">
        <is>
          <t>Deferred revenue</t>
        </is>
      </c>
      <c r="B5" s="5" t="n">
        <v>5984</v>
      </c>
      <c r="C5" s="5" t="n">
        <v>1716</v>
      </c>
    </row>
    <row r="6">
      <c r="A6" s="4" t="inlineStr">
        <is>
          <t>Advanced party deposits</t>
        </is>
      </c>
      <c r="B6" s="4" t="inlineStr">
        <is>
          <t xml:space="preserve"> </t>
        </is>
      </c>
      <c r="C6" s="4" t="inlineStr">
        <is>
          <t xml:space="preserve"> </t>
        </is>
      </c>
    </row>
    <row r="7">
      <c r="A7" s="4" t="inlineStr">
        <is>
          <t>Deferred revenue</t>
        </is>
      </c>
      <c r="B7" s="5" t="n">
        <v>556</v>
      </c>
      <c r="C7" s="5" t="n">
        <v>361</v>
      </c>
    </row>
    <row r="8">
      <c r="A8" s="4" t="inlineStr">
        <is>
          <t>Konavore rewards program</t>
        </is>
      </c>
      <c r="B8" s="4" t="inlineStr">
        <is>
          <t xml:space="preserve"> </t>
        </is>
      </c>
      <c r="C8" s="4" t="inlineStr">
        <is>
          <t xml:space="preserve"> </t>
        </is>
      </c>
    </row>
    <row r="9">
      <c r="A9" s="4" t="inlineStr">
        <is>
          <t>Deferred revenue</t>
        </is>
      </c>
      <c r="B9" s="6" t="n">
        <v>201</v>
      </c>
      <c r="C9" s="6" t="n">
        <v>1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s in Deferred Gift Card and Gift Certificate Revenue (Details) - USD ($) $ in Thousands</t>
        </is>
      </c>
      <c r="B1" s="2" t="inlineStr">
        <is>
          <t>12 Months Ended</t>
        </is>
      </c>
    </row>
    <row r="2">
      <c r="B2" s="2" t="inlineStr">
        <is>
          <t>Dec. 31, 2024</t>
        </is>
      </c>
      <c r="C2" s="2" t="inlineStr">
        <is>
          <t>Dec. 31, 2023</t>
        </is>
      </c>
    </row>
    <row r="3">
      <c r="A3" s="4" t="inlineStr">
        <is>
          <t>Deferred license revenue</t>
        </is>
      </c>
      <c r="B3" s="4" t="inlineStr">
        <is>
          <t xml:space="preserve"> </t>
        </is>
      </c>
      <c r="C3" s="4" t="inlineStr">
        <is>
          <t xml:space="preserve"> </t>
        </is>
      </c>
    </row>
    <row r="4">
      <c r="A4" s="4" t="inlineStr">
        <is>
          <t>Revenue recognized</t>
        </is>
      </c>
      <c r="B4" s="6" t="n">
        <v>33</v>
      </c>
      <c r="C4" s="6" t="n">
        <v>79</v>
      </c>
    </row>
    <row r="5">
      <c r="A5" s="4" t="inlineStr">
        <is>
          <t>Deferred gift card revenue</t>
        </is>
      </c>
      <c r="B5" s="4" t="inlineStr">
        <is>
          <t xml:space="preserve"> </t>
        </is>
      </c>
      <c r="C5" s="4" t="inlineStr">
        <is>
          <t xml:space="preserve"> </t>
        </is>
      </c>
    </row>
    <row r="6">
      <c r="A6" s="4" t="inlineStr">
        <is>
          <t>Revenue recognized</t>
        </is>
      </c>
      <c r="B6" s="5" t="n">
        <v>1245</v>
      </c>
      <c r="C6" s="5" t="n">
        <v>1325</v>
      </c>
    </row>
    <row r="7">
      <c r="A7" s="4" t="inlineStr">
        <is>
          <t>Advanced party deposits</t>
        </is>
      </c>
      <c r="B7" s="4" t="inlineStr">
        <is>
          <t xml:space="preserve"> </t>
        </is>
      </c>
      <c r="C7" s="4" t="inlineStr">
        <is>
          <t xml:space="preserve"> </t>
        </is>
      </c>
    </row>
    <row r="8">
      <c r="A8" s="4" t="inlineStr">
        <is>
          <t>Revenue recognized</t>
        </is>
      </c>
      <c r="B8" s="6" t="n">
        <v>361</v>
      </c>
      <c r="C8" s="6" t="n">
        <v>27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Future Estimated Deferred License Revenue (Details) - Deferred license revenue $ in Thousands</t>
        </is>
      </c>
      <c r="B1" s="2" t="inlineStr">
        <is>
          <t>Dec. 31, 2024 USD ($)</t>
        </is>
      </c>
    </row>
    <row r="2">
      <c r="A2" s="4" t="inlineStr">
        <is>
          <t>2025</t>
        </is>
      </c>
      <c r="B2" s="6" t="n">
        <v>45</v>
      </c>
    </row>
    <row r="3">
      <c r="A3" s="4" t="inlineStr">
        <is>
          <t>2026</t>
        </is>
      </c>
      <c r="B3" s="5" t="n">
        <v>39</v>
      </c>
    </row>
    <row r="4">
      <c r="A4" s="4" t="inlineStr">
        <is>
          <t>2027</t>
        </is>
      </c>
      <c r="B4" s="5" t="n">
        <v>36</v>
      </c>
    </row>
    <row r="5">
      <c r="A5" s="4" t="inlineStr">
        <is>
          <t>2028</t>
        </is>
      </c>
      <c r="B5" s="5" t="n">
        <v>36</v>
      </c>
    </row>
    <row r="6">
      <c r="A6" s="4" t="inlineStr">
        <is>
          <t>2029</t>
        </is>
      </c>
      <c r="B6" s="5" t="n">
        <v>27</v>
      </c>
    </row>
    <row r="7">
      <c r="A7" s="4" t="inlineStr">
        <is>
          <t>Thereafter</t>
        </is>
      </c>
      <c r="B7" s="5" t="n">
        <v>21</v>
      </c>
    </row>
    <row r="8">
      <c r="A8" s="4" t="inlineStr">
        <is>
          <t>Total future estimated deferred license revenue</t>
        </is>
      </c>
      <c r="B8" s="6" t="n">
        <v>20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6" t="n">
        <v>38254</v>
      </c>
      <c r="C4" s="6" t="n">
        <v>16466</v>
      </c>
    </row>
    <row r="5">
      <c r="A5" s="4" t="inlineStr">
        <is>
          <t>Amortization of ROU assets</t>
        </is>
      </c>
      <c r="B5" s="5" t="n">
        <v>212</v>
      </c>
      <c r="C5" s="5" t="n">
        <v>210</v>
      </c>
    </row>
    <row r="6">
      <c r="A6" s="4" t="inlineStr">
        <is>
          <t>Interest on lease liabilities</t>
        </is>
      </c>
      <c r="B6" s="5" t="n">
        <v>92</v>
      </c>
      <c r="C6" s="5" t="n">
        <v>82</v>
      </c>
    </row>
    <row r="7">
      <c r="A7" s="4" t="inlineStr">
        <is>
          <t>Total finance lease cost</t>
        </is>
      </c>
      <c r="B7" s="5" t="n">
        <v>304</v>
      </c>
      <c r="C7" s="5" t="n">
        <v>292</v>
      </c>
    </row>
    <row r="8">
      <c r="A8" s="4" t="inlineStr">
        <is>
          <t>Variable lease cost</t>
        </is>
      </c>
      <c r="B8" s="5" t="n">
        <v>16327</v>
      </c>
      <c r="C8" s="5" t="n">
        <v>12158</v>
      </c>
    </row>
    <row r="9">
      <c r="A9" s="4" t="inlineStr">
        <is>
          <t>Short-term lease cost</t>
        </is>
      </c>
      <c r="B9" s="5" t="n">
        <v>1609</v>
      </c>
      <c r="C9" s="5" t="n">
        <v>1114</v>
      </c>
    </row>
    <row r="10">
      <c r="A10" s="4" t="inlineStr">
        <is>
          <t>Total lease cost</t>
        </is>
      </c>
      <c r="B10" s="6" t="n">
        <v>56494</v>
      </c>
      <c r="C10" s="6" t="n">
        <v>30030</v>
      </c>
    </row>
    <row r="11">
      <c r="A11" s="4" t="inlineStr">
        <is>
          <t>Weighted average remaining lease term - operating leases</t>
        </is>
      </c>
      <c r="B11" s="4" t="inlineStr">
        <is>
          <t>13 years</t>
        </is>
      </c>
      <c r="C11" s="4" t="inlineStr">
        <is>
          <t>13 years</t>
        </is>
      </c>
    </row>
    <row r="12">
      <c r="A12" s="4" t="inlineStr">
        <is>
          <t>Weighted average remaining lease term - finance leases</t>
        </is>
      </c>
      <c r="B12" s="4" t="inlineStr">
        <is>
          <t>4 years</t>
        </is>
      </c>
      <c r="C12" s="4" t="inlineStr">
        <is>
          <t>4 years</t>
        </is>
      </c>
    </row>
    <row r="13">
      <c r="A13" s="4" t="inlineStr">
        <is>
          <t>Weighted average discount rate - operating leases</t>
        </is>
      </c>
      <c r="B13" s="11" t="n">
        <v>0.1034</v>
      </c>
      <c r="C13" s="11" t="n">
        <v>0.08740000000000001</v>
      </c>
    </row>
    <row r="14">
      <c r="A14" s="4" t="inlineStr">
        <is>
          <t>Weighted average discount rate - finance leases</t>
        </is>
      </c>
      <c r="B14" s="11" t="n">
        <v>0.1114</v>
      </c>
      <c r="C14" s="11" t="n">
        <v>0.09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Finance Lease Assets and Liabiliti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Finance lease right-of-use assets</t>
        </is>
      </c>
      <c r="B3" s="6" t="n">
        <v>849</v>
      </c>
      <c r="C3" s="6" t="n">
        <v>850</v>
      </c>
    </row>
    <row r="4">
      <c r="A4" s="4" t="inlineStr">
        <is>
          <t>Finance Lease, Right-of-Use Asset, Statement of Financial Position [Extensible Enumeration]</t>
        </is>
      </c>
      <c r="B4" s="4" t="inlineStr">
        <is>
          <t>Other Assets, Noncurrent</t>
        </is>
      </c>
      <c r="C4" s="4" t="inlineStr">
        <is>
          <t>Other Assets, Noncurrent</t>
        </is>
      </c>
    </row>
    <row r="5">
      <c r="A5" s="4" t="inlineStr">
        <is>
          <t>Current portion of finance lease liabilities</t>
        </is>
      </c>
      <c r="B5" s="6" t="n">
        <v>189</v>
      </c>
      <c r="C5" s="6" t="n">
        <v>222</v>
      </c>
    </row>
    <row r="6">
      <c r="A6" s="4" t="inlineStr">
        <is>
          <t>Finance Lease, Liability, Current, Statement of Financial Position [Extensible Enumeration]</t>
        </is>
      </c>
      <c r="B6" s="4" t="inlineStr">
        <is>
          <t>Other Liabilities, Current</t>
        </is>
      </c>
      <c r="C6" s="4" t="inlineStr">
        <is>
          <t>Other Liabilities, Current</t>
        </is>
      </c>
    </row>
    <row r="7">
      <c r="A7" s="4" t="inlineStr">
        <is>
          <t>Long-term portion of finance lease liabilities</t>
        </is>
      </c>
      <c r="B7" s="6" t="n">
        <v>754</v>
      </c>
      <c r="C7" s="6" t="n">
        <v>658</v>
      </c>
    </row>
    <row r="8">
      <c r="A8" s="4" t="inlineStr">
        <is>
          <t>Finance Lease, Liability, Noncurrent, Statement of Financial Position [Extensible Enumeration]</t>
        </is>
      </c>
      <c r="B8" s="4" t="inlineStr">
        <is>
          <t>Other Liabilities, Noncurrent</t>
        </is>
      </c>
      <c r="C8" s="4" t="inlineStr">
        <is>
          <t>Other Liabilities, Noncurrent</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13" customWidth="1" min="3" max="3"/>
    <col width="15" customWidth="1" min="4" max="4"/>
    <col width="27" customWidth="1" min="5" max="5"/>
    <col width="18" customWidth="1" min="6" max="6"/>
    <col width="37" customWidth="1" min="7" max="7"/>
    <col width="25" customWidth="1" min="8" max="8"/>
    <col width="25" customWidth="1" min="9" max="9"/>
    <col width="13" customWidth="1" min="10" max="10"/>
  </cols>
  <sheetData>
    <row r="1">
      <c r="A1" s="1" t="inlineStr">
        <is>
          <t>CONSOLIDATED STATEMENTS OF CHANGES IN STOCKHOLDERS' EQUITY - USD ($) $ in Thousands</t>
        </is>
      </c>
      <c r="B1" s="2" t="inlineStr">
        <is>
          <t>Stockholders' equity</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s</t>
        </is>
      </c>
      <c r="I1" s="2" t="inlineStr">
        <is>
          <t>Series A Preferred stock</t>
        </is>
      </c>
      <c r="J1" s="2" t="inlineStr">
        <is>
          <t>Total</t>
        </is>
      </c>
    </row>
    <row r="2">
      <c r="A2" s="4" t="inlineStr">
        <is>
          <t>Balance at Dec. 31, 2022</t>
        </is>
      </c>
      <c r="B2" s="6" t="n">
        <v>69714</v>
      </c>
      <c r="C2" s="6" t="n">
        <v>3</v>
      </c>
      <c r="D2" s="6" t="n">
        <v>-7169</v>
      </c>
      <c r="E2" s="6" t="n">
        <v>55583</v>
      </c>
      <c r="F2" s="6" t="n">
        <v>24166</v>
      </c>
      <c r="G2" s="6" t="n">
        <v>-2869</v>
      </c>
      <c r="H2" s="6" t="n">
        <v>-1124</v>
      </c>
      <c r="I2" s="4" t="inlineStr">
        <is>
          <t xml:space="preserve"> </t>
        </is>
      </c>
      <c r="J2" s="6" t="n">
        <v>68590</v>
      </c>
    </row>
    <row r="3">
      <c r="A3" s="4" t="inlineStr">
        <is>
          <t>Balance (in shares) at Dec. 31, 2022</t>
        </is>
      </c>
      <c r="B3" s="4" t="inlineStr">
        <is>
          <t xml:space="preserve"> </t>
        </is>
      </c>
      <c r="C3" s="5" t="n">
        <v>3173542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5" t="n">
        <v>5032</v>
      </c>
      <c r="C5" s="4" t="inlineStr">
        <is>
          <t xml:space="preserve"> </t>
        </is>
      </c>
      <c r="D5" s="4" t="inlineStr">
        <is>
          <t xml:space="preserve"> </t>
        </is>
      </c>
      <c r="E5" s="5" t="n">
        <v>5032</v>
      </c>
      <c r="F5" s="4" t="inlineStr">
        <is>
          <t xml:space="preserve"> </t>
        </is>
      </c>
      <c r="G5" s="4" t="inlineStr">
        <is>
          <t xml:space="preserve"> </t>
        </is>
      </c>
      <c r="H5" s="4" t="inlineStr">
        <is>
          <t xml:space="preserve"> </t>
        </is>
      </c>
      <c r="I5" s="4" t="inlineStr">
        <is>
          <t xml:space="preserve"> </t>
        </is>
      </c>
      <c r="J5" s="6" t="n">
        <v>5032</v>
      </c>
    </row>
    <row r="6">
      <c r="A6" s="4" t="inlineStr">
        <is>
          <t>Stock-based compensation (in shares)</t>
        </is>
      </c>
      <c r="B6" s="4" t="inlineStr">
        <is>
          <t xml:space="preserve"> </t>
        </is>
      </c>
      <c r="C6" s="5" t="n">
        <v>7944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 of stock option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000</v>
      </c>
    </row>
    <row r="8">
      <c r="A8" s="4" t="inlineStr">
        <is>
          <t>Exercise of stock options and warrants</t>
        </is>
      </c>
      <c r="B8" s="5" t="n">
        <v>310</v>
      </c>
      <c r="C8" s="4" t="inlineStr">
        <is>
          <t xml:space="preserve"> </t>
        </is>
      </c>
      <c r="D8" s="4" t="inlineStr">
        <is>
          <t xml:space="preserve"> </t>
        </is>
      </c>
      <c r="E8" s="5" t="n">
        <v>310</v>
      </c>
      <c r="F8" s="4" t="inlineStr">
        <is>
          <t xml:space="preserve"> </t>
        </is>
      </c>
      <c r="G8" s="4" t="inlineStr">
        <is>
          <t xml:space="preserve"> </t>
        </is>
      </c>
      <c r="H8" s="4" t="inlineStr">
        <is>
          <t xml:space="preserve"> </t>
        </is>
      </c>
      <c r="I8" s="4" t="inlineStr">
        <is>
          <t xml:space="preserve"> </t>
        </is>
      </c>
      <c r="J8" s="6" t="n">
        <v>310</v>
      </c>
    </row>
    <row r="9">
      <c r="A9" s="4" t="inlineStr">
        <is>
          <t>Exercise of stock options and warrants (in shares)</t>
        </is>
      </c>
      <c r="B9" s="4" t="inlineStr">
        <is>
          <t xml:space="preserve"> </t>
        </is>
      </c>
      <c r="C9" s="5" t="n">
        <v>16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vested restricted shares, net of tax withholding</t>
        </is>
      </c>
      <c r="B10" s="5" t="n">
        <v>-2655</v>
      </c>
      <c r="C10" s="4" t="inlineStr">
        <is>
          <t xml:space="preserve"> </t>
        </is>
      </c>
      <c r="D10" s="4" t="inlineStr">
        <is>
          <t xml:space="preserve"> </t>
        </is>
      </c>
      <c r="E10" s="5" t="n">
        <v>-2655</v>
      </c>
      <c r="F10" s="4" t="inlineStr">
        <is>
          <t xml:space="preserve"> </t>
        </is>
      </c>
      <c r="G10" s="4" t="inlineStr">
        <is>
          <t xml:space="preserve"> </t>
        </is>
      </c>
      <c r="H10" s="4" t="inlineStr">
        <is>
          <t xml:space="preserve"> </t>
        </is>
      </c>
      <c r="I10" s="4" t="inlineStr">
        <is>
          <t xml:space="preserve"> </t>
        </is>
      </c>
      <c r="J10" s="5" t="n">
        <v>-2655</v>
      </c>
    </row>
    <row r="11">
      <c r="A11" s="4" t="inlineStr">
        <is>
          <t>Issuance of vested restricted shares, net of tax withholding (in shares)</t>
        </is>
      </c>
      <c r="B11" s="4" t="inlineStr">
        <is>
          <t xml:space="preserve"> </t>
        </is>
      </c>
      <c r="C11" s="5" t="n">
        <v>48898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urchase of treasury stock</t>
        </is>
      </c>
      <c r="B12" s="5" t="n">
        <v>-7882</v>
      </c>
      <c r="C12" s="4" t="inlineStr">
        <is>
          <t xml:space="preserve"> </t>
        </is>
      </c>
      <c r="D12" s="5" t="n">
        <v>-7882</v>
      </c>
      <c r="E12" s="4" t="inlineStr">
        <is>
          <t xml:space="preserve"> </t>
        </is>
      </c>
      <c r="F12" s="4" t="inlineStr">
        <is>
          <t xml:space="preserve"> </t>
        </is>
      </c>
      <c r="G12" s="4" t="inlineStr">
        <is>
          <t xml:space="preserve"> </t>
        </is>
      </c>
      <c r="H12" s="4" t="inlineStr">
        <is>
          <t xml:space="preserve"> </t>
        </is>
      </c>
      <c r="I12" s="4" t="inlineStr">
        <is>
          <t xml:space="preserve"> </t>
        </is>
      </c>
      <c r="J12" s="5" t="n">
        <v>-7882</v>
      </c>
    </row>
    <row r="13">
      <c r="A13" s="4" t="inlineStr">
        <is>
          <t>Purchase of treasury stock (in shares)</t>
        </is>
      </c>
      <c r="B13" s="4" t="inlineStr">
        <is>
          <t xml:space="preserve"> </t>
        </is>
      </c>
      <c r="C13" s="5" t="n">
        <v>-118188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on foreign currency translation, net</t>
        </is>
      </c>
      <c r="B14" s="5" t="n">
        <v>-61</v>
      </c>
      <c r="C14" s="4" t="inlineStr">
        <is>
          <t xml:space="preserve"> </t>
        </is>
      </c>
      <c r="D14" s="4" t="inlineStr">
        <is>
          <t xml:space="preserve"> </t>
        </is>
      </c>
      <c r="E14" s="4" t="inlineStr">
        <is>
          <t xml:space="preserve"> </t>
        </is>
      </c>
      <c r="F14" s="4" t="inlineStr">
        <is>
          <t xml:space="preserve"> </t>
        </is>
      </c>
      <c r="G14" s="5" t="n">
        <v>-61</v>
      </c>
      <c r="H14" s="4" t="inlineStr">
        <is>
          <t xml:space="preserve"> </t>
        </is>
      </c>
      <c r="I14" s="4" t="inlineStr">
        <is>
          <t xml:space="preserve"> </t>
        </is>
      </c>
      <c r="J14" s="5" t="n">
        <v>-61</v>
      </c>
    </row>
    <row r="15">
      <c r="A15" s="4" t="inlineStr">
        <is>
          <t>Net income (loss)</t>
        </is>
      </c>
      <c r="B15" s="5" t="n">
        <v>4718</v>
      </c>
      <c r="C15" s="4" t="inlineStr">
        <is>
          <t xml:space="preserve"> </t>
        </is>
      </c>
      <c r="D15" s="4" t="inlineStr">
        <is>
          <t xml:space="preserve"> </t>
        </is>
      </c>
      <c r="E15" s="4" t="inlineStr">
        <is>
          <t xml:space="preserve"> </t>
        </is>
      </c>
      <c r="F15" s="5" t="n">
        <v>4718</v>
      </c>
      <c r="G15" s="4" t="inlineStr">
        <is>
          <t xml:space="preserve"> </t>
        </is>
      </c>
      <c r="H15" s="5" t="n">
        <v>-692</v>
      </c>
      <c r="I15" s="4" t="inlineStr">
        <is>
          <t xml:space="preserve"> </t>
        </is>
      </c>
      <c r="J15" s="5" t="n">
        <v>4026</v>
      </c>
    </row>
    <row r="16">
      <c r="A16" s="4" t="inlineStr">
        <is>
          <t>Balance at Dec. 31, 2023</t>
        </is>
      </c>
      <c r="B16" s="5" t="n">
        <v>69176</v>
      </c>
      <c r="C16" s="6" t="n">
        <v>3</v>
      </c>
      <c r="D16" s="5" t="n">
        <v>-15051</v>
      </c>
      <c r="E16" s="5" t="n">
        <v>58270</v>
      </c>
      <c r="F16" s="5" t="n">
        <v>28884</v>
      </c>
      <c r="G16" s="5" t="n">
        <v>-2930</v>
      </c>
      <c r="H16" s="5" t="n">
        <v>-1816</v>
      </c>
      <c r="I16" s="4" t="inlineStr">
        <is>
          <t xml:space="preserve"> </t>
        </is>
      </c>
      <c r="J16" s="6" t="n">
        <v>67360</v>
      </c>
    </row>
    <row r="17">
      <c r="A17" s="4" t="inlineStr">
        <is>
          <t>Balance (in shares) at Dec. 31, 2023</t>
        </is>
      </c>
      <c r="B17" s="4" t="inlineStr">
        <is>
          <t xml:space="preserve"> </t>
        </is>
      </c>
      <c r="C17" s="5" t="n">
        <v>312839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ries A preferred stock, ending balance (Shares) at Dec.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based compensation</t>
        </is>
      </c>
      <c r="B20" s="5" t="n">
        <v>6018</v>
      </c>
      <c r="C20" s="4" t="inlineStr">
        <is>
          <t xml:space="preserve"> </t>
        </is>
      </c>
      <c r="D20" s="4" t="inlineStr">
        <is>
          <t xml:space="preserve"> </t>
        </is>
      </c>
      <c r="E20" s="5" t="n">
        <v>6018</v>
      </c>
      <c r="F20" s="4" t="inlineStr">
        <is>
          <t xml:space="preserve"> </t>
        </is>
      </c>
      <c r="G20" s="4" t="inlineStr">
        <is>
          <t xml:space="preserve"> </t>
        </is>
      </c>
      <c r="H20" s="4" t="inlineStr">
        <is>
          <t xml:space="preserve"> </t>
        </is>
      </c>
      <c r="I20" s="4" t="inlineStr">
        <is>
          <t xml:space="preserve"> </t>
        </is>
      </c>
      <c r="J20" s="6" t="n">
        <v>6018</v>
      </c>
    </row>
    <row r="21">
      <c r="A21" s="4" t="inlineStr">
        <is>
          <t>Stock-based compensation (in shares)</t>
        </is>
      </c>
      <c r="B21" s="4" t="inlineStr">
        <is>
          <t xml:space="preserve"> </t>
        </is>
      </c>
      <c r="C21" s="5" t="n">
        <v>17530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stock op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0</v>
      </c>
    </row>
    <row r="23">
      <c r="A23" s="4" t="inlineStr">
        <is>
          <t>Exercise of stock options and warrants</t>
        </is>
      </c>
      <c r="B23" s="5" t="n">
        <v>242</v>
      </c>
      <c r="C23" s="4" t="inlineStr">
        <is>
          <t xml:space="preserve"> </t>
        </is>
      </c>
      <c r="D23" s="4" t="inlineStr">
        <is>
          <t xml:space="preserve"> </t>
        </is>
      </c>
      <c r="E23" s="5" t="n">
        <v>242</v>
      </c>
      <c r="F23" s="4" t="inlineStr">
        <is>
          <t xml:space="preserve"> </t>
        </is>
      </c>
      <c r="G23" s="4" t="inlineStr">
        <is>
          <t xml:space="preserve"> </t>
        </is>
      </c>
      <c r="H23" s="4" t="inlineStr">
        <is>
          <t xml:space="preserve"> </t>
        </is>
      </c>
      <c r="I23" s="4" t="inlineStr">
        <is>
          <t xml:space="preserve"> </t>
        </is>
      </c>
      <c r="J23" s="6" t="n">
        <v>242</v>
      </c>
    </row>
    <row r="24">
      <c r="A24" s="4" t="inlineStr">
        <is>
          <t>Exercise of stock options and warrants (in shares)</t>
        </is>
      </c>
      <c r="B24" s="4" t="inlineStr">
        <is>
          <t xml:space="preserve"> </t>
        </is>
      </c>
      <c r="C24" s="5" t="n">
        <v>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vested restricted shares, net of tax withholding</t>
        </is>
      </c>
      <c r="B25" s="5" t="n">
        <v>-827</v>
      </c>
      <c r="C25" s="4" t="inlineStr">
        <is>
          <t xml:space="preserve"> </t>
        </is>
      </c>
      <c r="D25" s="4" t="inlineStr">
        <is>
          <t xml:space="preserve"> </t>
        </is>
      </c>
      <c r="E25" s="5" t="n">
        <v>-827</v>
      </c>
      <c r="F25" s="4" t="inlineStr">
        <is>
          <t xml:space="preserve"> </t>
        </is>
      </c>
      <c r="G25" s="4" t="inlineStr">
        <is>
          <t xml:space="preserve"> </t>
        </is>
      </c>
      <c r="H25" s="4" t="inlineStr">
        <is>
          <t xml:space="preserve"> </t>
        </is>
      </c>
      <c r="I25" s="4" t="inlineStr">
        <is>
          <t xml:space="preserve"> </t>
        </is>
      </c>
      <c r="J25" s="5" t="n">
        <v>-827</v>
      </c>
    </row>
    <row r="26">
      <c r="A26" s="4" t="inlineStr">
        <is>
          <t>Issuance of vested restricted shares, net of tax withholding (in shares)</t>
        </is>
      </c>
      <c r="B26" s="4" t="inlineStr">
        <is>
          <t xml:space="preserve"> </t>
        </is>
      </c>
      <c r="C26" s="5" t="n">
        <v>27176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treasury stock</t>
        </is>
      </c>
      <c r="B27" s="5" t="n">
        <v>-3151</v>
      </c>
      <c r="C27" s="4" t="inlineStr">
        <is>
          <t xml:space="preserve"> </t>
        </is>
      </c>
      <c r="D27" s="5" t="n">
        <v>-3151</v>
      </c>
      <c r="E27" s="4" t="inlineStr">
        <is>
          <t xml:space="preserve"> </t>
        </is>
      </c>
      <c r="F27" s="4" t="inlineStr">
        <is>
          <t xml:space="preserve"> </t>
        </is>
      </c>
      <c r="G27" s="4" t="inlineStr">
        <is>
          <t xml:space="preserve"> </t>
        </is>
      </c>
      <c r="H27" s="4" t="inlineStr">
        <is>
          <t xml:space="preserve"> </t>
        </is>
      </c>
      <c r="I27" s="4" t="inlineStr">
        <is>
          <t xml:space="preserve"> </t>
        </is>
      </c>
      <c r="J27" s="6" t="n">
        <v>-3151</v>
      </c>
    </row>
    <row r="28">
      <c r="A28" s="4" t="inlineStr">
        <is>
          <t>Purchase of treasury stock (in shares)</t>
        </is>
      </c>
      <c r="B28" s="4" t="inlineStr">
        <is>
          <t xml:space="preserve"> </t>
        </is>
      </c>
      <c r="C28" s="5" t="n">
        <v>-7432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00000</v>
      </c>
    </row>
    <row r="29">
      <c r="A29" s="4" t="inlineStr">
        <is>
          <t>Warrants</t>
        </is>
      </c>
      <c r="B29" s="5" t="n">
        <v>10771</v>
      </c>
      <c r="C29" s="4" t="inlineStr">
        <is>
          <t xml:space="preserve"> </t>
        </is>
      </c>
      <c r="D29" s="4" t="inlineStr">
        <is>
          <t xml:space="preserve"> </t>
        </is>
      </c>
      <c r="E29" s="5" t="n">
        <v>10771</v>
      </c>
      <c r="F29" s="4" t="inlineStr">
        <is>
          <t xml:space="preserve"> </t>
        </is>
      </c>
      <c r="G29" s="4" t="inlineStr">
        <is>
          <t xml:space="preserve"> </t>
        </is>
      </c>
      <c r="H29" s="4" t="inlineStr">
        <is>
          <t xml:space="preserve"> </t>
        </is>
      </c>
      <c r="I29" s="4" t="inlineStr">
        <is>
          <t xml:space="preserve"> </t>
        </is>
      </c>
      <c r="J29" s="6" t="n">
        <v>10771</v>
      </c>
    </row>
    <row r="30">
      <c r="A30" s="4" t="inlineStr">
        <is>
          <t>Loss on foreign currency translation, net</t>
        </is>
      </c>
      <c r="B30" s="5" t="n">
        <v>-98</v>
      </c>
      <c r="C30" s="4" t="inlineStr">
        <is>
          <t xml:space="preserve"> </t>
        </is>
      </c>
      <c r="D30" s="4" t="inlineStr">
        <is>
          <t xml:space="preserve"> </t>
        </is>
      </c>
      <c r="E30" s="4" t="inlineStr">
        <is>
          <t xml:space="preserve"> </t>
        </is>
      </c>
      <c r="F30" s="4" t="inlineStr">
        <is>
          <t xml:space="preserve"> </t>
        </is>
      </c>
      <c r="G30" s="5" t="n">
        <v>-98</v>
      </c>
      <c r="H30" s="4" t="inlineStr">
        <is>
          <t xml:space="preserve"> </t>
        </is>
      </c>
      <c r="I30" s="4" t="inlineStr">
        <is>
          <t xml:space="preserve"> </t>
        </is>
      </c>
      <c r="J30" s="5" t="n">
        <v>-98</v>
      </c>
    </row>
    <row r="31">
      <c r="A31" s="4" t="inlineStr">
        <is>
          <t>Net income (loss)</t>
        </is>
      </c>
      <c r="B31" s="5" t="n">
        <v>-15824</v>
      </c>
      <c r="C31" s="4" t="inlineStr">
        <is>
          <t xml:space="preserve"> </t>
        </is>
      </c>
      <c r="D31" s="4" t="inlineStr">
        <is>
          <t xml:space="preserve"> </t>
        </is>
      </c>
      <c r="E31" s="4" t="inlineStr">
        <is>
          <t xml:space="preserve"> </t>
        </is>
      </c>
      <c r="F31" s="5" t="n">
        <v>-15824</v>
      </c>
      <c r="G31" s="4" t="inlineStr">
        <is>
          <t xml:space="preserve"> </t>
        </is>
      </c>
      <c r="H31" s="5" t="n">
        <v>-829</v>
      </c>
      <c r="I31" s="4" t="inlineStr">
        <is>
          <t xml:space="preserve"> </t>
        </is>
      </c>
      <c r="J31" s="5" t="n">
        <v>-16653</v>
      </c>
    </row>
    <row r="32">
      <c r="A32" s="4" t="inlineStr">
        <is>
          <t>Series A Preferred Stock paid-in-kind dividend and accretion</t>
        </is>
      </c>
      <c r="B32" s="5" t="n">
        <v>-19142</v>
      </c>
      <c r="C32" s="4" t="inlineStr">
        <is>
          <t xml:space="preserve"> </t>
        </is>
      </c>
      <c r="D32" s="4" t="inlineStr">
        <is>
          <t xml:space="preserve"> </t>
        </is>
      </c>
      <c r="E32" s="5" t="n">
        <v>-6082</v>
      </c>
      <c r="F32" s="6" t="n">
        <v>-13060</v>
      </c>
      <c r="G32" s="4" t="inlineStr">
        <is>
          <t xml:space="preserve"> </t>
        </is>
      </c>
      <c r="H32" s="4" t="inlineStr">
        <is>
          <t xml:space="preserve"> </t>
        </is>
      </c>
      <c r="I32" s="4" t="inlineStr">
        <is>
          <t xml:space="preserve"> </t>
        </is>
      </c>
      <c r="J32" s="5" t="n">
        <v>-19142</v>
      </c>
    </row>
    <row r="33">
      <c r="A33" s="4" t="inlineStr">
        <is>
          <t>Series A Preferred Stock paid-in-kind dividend and accre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9100</v>
      </c>
      <c r="J33" s="5" t="n">
        <v>-19142</v>
      </c>
    </row>
    <row r="34">
      <c r="A34" s="4" t="inlineStr">
        <is>
          <t>Balance at Dec. 31, 2024</t>
        </is>
      </c>
      <c r="B34" s="6" t="n">
        <v>47165</v>
      </c>
      <c r="C34" s="6" t="n">
        <v>3</v>
      </c>
      <c r="D34" s="6" t="n">
        <v>-18202</v>
      </c>
      <c r="E34" s="6" t="n">
        <v>68392</v>
      </c>
      <c r="F34" s="4" t="inlineStr">
        <is>
          <t xml:space="preserve"> </t>
        </is>
      </c>
      <c r="G34" s="6" t="n">
        <v>-3028</v>
      </c>
      <c r="H34" s="6" t="n">
        <v>-2645</v>
      </c>
      <c r="I34" s="4" t="inlineStr">
        <is>
          <t xml:space="preserve"> </t>
        </is>
      </c>
      <c r="J34" s="5" t="n">
        <v>44520</v>
      </c>
    </row>
    <row r="35">
      <c r="A35" s="4" t="inlineStr">
        <is>
          <t>Balance (in shares) at Dec. 31, 2024</t>
        </is>
      </c>
      <c r="B35" s="4" t="inlineStr">
        <is>
          <t xml:space="preserve"> </t>
        </is>
      </c>
      <c r="C35" s="5" t="n">
        <v>3103784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Temporary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ies A Preferred Stock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38943</v>
      </c>
      <c r="J37" s="4" t="inlineStr">
        <is>
          <t xml:space="preserve"> </t>
        </is>
      </c>
    </row>
    <row r="38">
      <c r="A38" s="4" t="inlineStr">
        <is>
          <t>Series A Preferred Stock issuance (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60000</v>
      </c>
      <c r="J38" s="4" t="inlineStr">
        <is>
          <t xml:space="preserve"> </t>
        </is>
      </c>
    </row>
    <row r="39">
      <c r="A39" s="4" t="inlineStr">
        <is>
          <t>Series A Preferred Stock paid-in-kind dividend and accre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19142</v>
      </c>
      <c r="J39" s="4" t="inlineStr">
        <is>
          <t xml:space="preserve"> </t>
        </is>
      </c>
    </row>
    <row r="40">
      <c r="A40" s="4" t="inlineStr">
        <is>
          <t>Series A preferred stock, ending balance (Amount) at Dec. 31,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58085</v>
      </c>
      <c r="J40" s="6" t="n">
        <v>158085</v>
      </c>
    </row>
    <row r="41">
      <c r="A41" s="4" t="inlineStr">
        <is>
          <t>Series A preferred stock, ending balance (Shares) at Dec.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6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flows from operating leases</t>
        </is>
      </c>
      <c r="B4" s="6" t="n">
        <v>33440</v>
      </c>
      <c r="C4" s="6" t="n">
        <v>14968</v>
      </c>
    </row>
    <row r="5">
      <c r="A5" s="4" t="inlineStr">
        <is>
          <t>Operating cash flows from finance leases</t>
        </is>
      </c>
      <c r="B5" s="5" t="n">
        <v>212</v>
      </c>
      <c r="C5" s="5" t="n">
        <v>210</v>
      </c>
    </row>
    <row r="6">
      <c r="A6" s="4" t="inlineStr">
        <is>
          <t>Financing cash flows from finance leases</t>
        </is>
      </c>
      <c r="B6" s="5" t="n">
        <v>221</v>
      </c>
      <c r="C6" s="5" t="n">
        <v>271</v>
      </c>
    </row>
    <row r="7">
      <c r="A7" s="4" t="inlineStr">
        <is>
          <t>Operating leases</t>
        </is>
      </c>
      <c r="B7" s="5" t="n">
        <v>4156</v>
      </c>
      <c r="C7" s="5" t="n">
        <v>12699</v>
      </c>
    </row>
    <row r="8">
      <c r="A8" s="4" t="inlineStr">
        <is>
          <t>Finance leases</t>
        </is>
      </c>
      <c r="B8" s="6" t="n">
        <v>64</v>
      </c>
      <c r="C8" s="6" t="n">
        <v>1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eases - Operating Lease Liabilities (Details) $ in Thousands</t>
        </is>
      </c>
      <c r="B1" s="2" t="inlineStr">
        <is>
          <t>Dec. 31, 2024 USD ($)</t>
        </is>
      </c>
    </row>
    <row r="2">
      <c r="A2" s="3" t="inlineStr">
        <is>
          <t>Operating Lease Liabilities, Payments Due [Abstract]</t>
        </is>
      </c>
      <c r="B2" s="4" t="inlineStr">
        <is>
          <t xml:space="preserve"> </t>
        </is>
      </c>
    </row>
    <row r="3">
      <c r="A3" s="4" t="inlineStr">
        <is>
          <t>2025</t>
        </is>
      </c>
      <c r="B3" s="6" t="n">
        <v>40988</v>
      </c>
    </row>
    <row r="4">
      <c r="A4" s="4" t="inlineStr">
        <is>
          <t>2026</t>
        </is>
      </c>
      <c r="B4" s="5" t="n">
        <v>44514</v>
      </c>
    </row>
    <row r="5">
      <c r="A5" s="4" t="inlineStr">
        <is>
          <t>2027</t>
        </is>
      </c>
      <c r="B5" s="5" t="n">
        <v>45552</v>
      </c>
    </row>
    <row r="6">
      <c r="A6" s="4" t="inlineStr">
        <is>
          <t>2028</t>
        </is>
      </c>
      <c r="B6" s="5" t="n">
        <v>43053</v>
      </c>
    </row>
    <row r="7">
      <c r="A7" s="4" t="inlineStr">
        <is>
          <t>2028</t>
        </is>
      </c>
      <c r="B7" s="5" t="n">
        <v>43544</v>
      </c>
    </row>
    <row r="8">
      <c r="A8" s="4" t="inlineStr">
        <is>
          <t>Thereafter</t>
        </is>
      </c>
      <c r="B8" s="5" t="n">
        <v>381318</v>
      </c>
    </row>
    <row r="9">
      <c r="A9" s="4" t="inlineStr">
        <is>
          <t>Total lease payments</t>
        </is>
      </c>
      <c r="B9" s="5" t="n">
        <v>598969</v>
      </c>
    </row>
    <row r="10">
      <c r="A10" s="4" t="inlineStr">
        <is>
          <t>Less: imputed interest</t>
        </is>
      </c>
      <c r="B10" s="5" t="n">
        <v>-292186</v>
      </c>
    </row>
    <row r="11">
      <c r="A11" s="4" t="inlineStr">
        <is>
          <t>Present value of operating lease liabilities</t>
        </is>
      </c>
      <c r="B11" s="6" t="n">
        <v>3067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Leases - Finance Lease Liabilities (Details) $ in Thousands</t>
        </is>
      </c>
      <c r="B1" s="2" t="inlineStr">
        <is>
          <t>Dec. 31, 2024 USD ($)</t>
        </is>
      </c>
    </row>
    <row r="2">
      <c r="A2" s="3" t="inlineStr">
        <is>
          <t>Finance Lease, Liability, Payment, Due [Abstract]</t>
        </is>
      </c>
      <c r="B2" s="4" t="inlineStr">
        <is>
          <t xml:space="preserve"> </t>
        </is>
      </c>
    </row>
    <row r="3">
      <c r="A3" s="4" t="inlineStr">
        <is>
          <t>2025</t>
        </is>
      </c>
      <c r="B3" s="6" t="n">
        <v>342</v>
      </c>
    </row>
    <row r="4">
      <c r="A4" s="4" t="inlineStr">
        <is>
          <t>2026</t>
        </is>
      </c>
      <c r="B4" s="5" t="n">
        <v>278</v>
      </c>
    </row>
    <row r="5">
      <c r="A5" s="4" t="inlineStr">
        <is>
          <t>2027</t>
        </is>
      </c>
      <c r="B5" s="5" t="n">
        <v>278</v>
      </c>
    </row>
    <row r="6">
      <c r="A6" s="4" t="inlineStr">
        <is>
          <t>2028</t>
        </is>
      </c>
      <c r="B6" s="5" t="n">
        <v>255</v>
      </c>
    </row>
    <row r="7">
      <c r="A7" s="4" t="inlineStr">
        <is>
          <t>Total lease payments</t>
        </is>
      </c>
      <c r="B7" s="5" t="n">
        <v>1153</v>
      </c>
    </row>
    <row r="8">
      <c r="A8" s="4" t="inlineStr">
        <is>
          <t>Less: imputed interest</t>
        </is>
      </c>
      <c r="B8" s="5" t="n">
        <v>-210</v>
      </c>
    </row>
    <row r="9">
      <c r="A9" s="4" t="inlineStr">
        <is>
          <t>Present value of finance lease liabilities</t>
        </is>
      </c>
      <c r="B9" s="6" t="n">
        <v>943</v>
      </c>
    </row>
    <row r="10">
      <c r="A10" s="4" t="inlineStr">
        <is>
          <t>Finance Lease, Liability, Statement of Financial Position [Extensible Enumeration]</t>
        </is>
      </c>
      <c r="B10" s="4" t="inlineStr">
        <is>
          <t>us-gaap:Other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8" customWidth="1" min="2" max="2"/>
  </cols>
  <sheetData>
    <row r="1">
      <c r="A1" s="1" t="inlineStr">
        <is>
          <t>Leases - Operating Lease - Narrative (Details) $ in Millions</t>
        </is>
      </c>
      <c r="B1" s="2" t="inlineStr">
        <is>
          <t>12 Months Ended</t>
        </is>
      </c>
    </row>
    <row r="2">
      <c r="B2" s="2" t="inlineStr">
        <is>
          <t>Dec. 31, 2024 USD ($) lease</t>
        </is>
      </c>
    </row>
    <row r="3">
      <c r="A3" s="3" t="inlineStr">
        <is>
          <t>Lessee, Lease, Description [Line Items]</t>
        </is>
      </c>
      <c r="B3" s="4" t="inlineStr">
        <is>
          <t xml:space="preserve"> </t>
        </is>
      </c>
    </row>
    <row r="4">
      <c r="A4" s="4" t="inlineStr">
        <is>
          <t>Number of operating leases | lease</t>
        </is>
      </c>
      <c r="B4" s="5" t="n">
        <v>9</v>
      </c>
    </row>
    <row r="5">
      <c r="A5" s="4" t="inlineStr">
        <is>
          <t>Minimum</t>
        </is>
      </c>
      <c r="B5" s="4" t="inlineStr">
        <is>
          <t xml:space="preserve"> </t>
        </is>
      </c>
    </row>
    <row r="6">
      <c r="A6" s="3" t="inlineStr">
        <is>
          <t>Lessee, Lease, Description [Line Items]</t>
        </is>
      </c>
      <c r="B6" s="4" t="inlineStr">
        <is>
          <t xml:space="preserve"> </t>
        </is>
      </c>
    </row>
    <row r="7">
      <c r="A7" s="4" t="inlineStr">
        <is>
          <t>Initial lease term</t>
        </is>
      </c>
      <c r="B7" s="4" t="inlineStr">
        <is>
          <t>10 years</t>
        </is>
      </c>
    </row>
    <row r="8">
      <c r="A8" s="4" t="inlineStr">
        <is>
          <t>Maximum</t>
        </is>
      </c>
      <c r="B8" s="4" t="inlineStr">
        <is>
          <t xml:space="preserve"> </t>
        </is>
      </c>
    </row>
    <row r="9">
      <c r="A9" s="3" t="inlineStr">
        <is>
          <t>Lessee, Lease, Description [Line Items]</t>
        </is>
      </c>
      <c r="B9" s="4" t="inlineStr">
        <is>
          <t xml:space="preserve"> </t>
        </is>
      </c>
    </row>
    <row r="10">
      <c r="A10" s="4" t="inlineStr">
        <is>
          <t>Initial lease term</t>
        </is>
      </c>
      <c r="B10" s="4" t="inlineStr">
        <is>
          <t>20 years</t>
        </is>
      </c>
    </row>
    <row r="11">
      <c r="A11" s="4" t="inlineStr">
        <is>
          <t>STK Restaurant in Dallas, Texas</t>
        </is>
      </c>
      <c r="B11" s="4" t="inlineStr">
        <is>
          <t xml:space="preserve"> </t>
        </is>
      </c>
    </row>
    <row r="12">
      <c r="A12" s="3" t="inlineStr">
        <is>
          <t>Lessee, Lease, Description [Line Items]</t>
        </is>
      </c>
      <c r="B12" s="4" t="inlineStr">
        <is>
          <t xml:space="preserve"> </t>
        </is>
      </c>
    </row>
    <row r="13">
      <c r="A13" s="4" t="inlineStr">
        <is>
          <t>The amount of lessee's operating lease not yet commenced | $</t>
        </is>
      </c>
      <c r="B13" s="10" t="n">
        <v>17.4</v>
      </c>
    </row>
    <row r="14">
      <c r="A14" s="4" t="inlineStr">
        <is>
          <t>Lessee, Operating Lease, Lease Not yet Commenced, Existence of Option to Extend [true false]</t>
        </is>
      </c>
      <c r="B14" s="4" t="inlineStr">
        <is>
          <t>tru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Net (Loss) Income Per Share (Details) - USD ($) $ / shares in Units, $ in Thousands</t>
        </is>
      </c>
      <c r="B1" s="2" t="inlineStr">
        <is>
          <t>12 Months Ended</t>
        </is>
      </c>
    </row>
    <row r="2">
      <c r="B2" s="2" t="inlineStr">
        <is>
          <t>Dec. 31, 2024</t>
        </is>
      </c>
      <c r="C2" s="2" t="inlineStr">
        <is>
          <t>Dec. 31, 2023</t>
        </is>
      </c>
    </row>
    <row r="3">
      <c r="A3" s="3" t="inlineStr">
        <is>
          <t>Earnings per share</t>
        </is>
      </c>
      <c r="B3" s="4" t="inlineStr">
        <is>
          <t xml:space="preserve"> </t>
        </is>
      </c>
      <c r="C3" s="4" t="inlineStr">
        <is>
          <t xml:space="preserve"> </t>
        </is>
      </c>
    </row>
    <row r="4">
      <c r="A4" s="4" t="inlineStr">
        <is>
          <t>Net (loss) income attributable to The ONE Group Hospitality, Inc.</t>
        </is>
      </c>
      <c r="B4" s="6" t="n">
        <v>-15824</v>
      </c>
      <c r="C4" s="6" t="n">
        <v>4718</v>
      </c>
    </row>
    <row r="5">
      <c r="A5" s="4" t="inlineStr">
        <is>
          <t>Series A Preferred Stock paid-in-kind dividend and accretion</t>
        </is>
      </c>
      <c r="B5" s="5" t="n">
        <v>-19142</v>
      </c>
      <c r="C5" s="4" t="inlineStr">
        <is>
          <t xml:space="preserve"> </t>
        </is>
      </c>
    </row>
    <row r="6">
      <c r="A6" s="4" t="inlineStr">
        <is>
          <t>Net (loss) income available to common stockholders</t>
        </is>
      </c>
      <c r="B6" s="6" t="n">
        <v>-34966</v>
      </c>
      <c r="C6" s="6" t="n">
        <v>4718</v>
      </c>
    </row>
    <row r="7">
      <c r="A7" s="4" t="inlineStr">
        <is>
          <t>Diluted weighted average shares outstanding</t>
        </is>
      </c>
      <c r="B7" s="5" t="n">
        <v>31154765</v>
      </c>
      <c r="C7" s="5" t="n">
        <v>31556437</v>
      </c>
    </row>
    <row r="8">
      <c r="A8" s="4" t="inlineStr">
        <is>
          <t>Dilutive effect of stock options, warrants and restricted share units</t>
        </is>
      </c>
      <c r="B8" s="5" t="n">
        <v>0</v>
      </c>
      <c r="C8" s="5" t="n">
        <v>731427</v>
      </c>
    </row>
    <row r="9">
      <c r="A9" s="4" t="inlineStr">
        <is>
          <t>Basic weighted average shares outstanding</t>
        </is>
      </c>
      <c r="B9" s="5" t="n">
        <v>31154765</v>
      </c>
      <c r="C9" s="5" t="n">
        <v>32287864</v>
      </c>
    </row>
    <row r="10">
      <c r="A10" s="4" t="inlineStr">
        <is>
          <t>Net income available to common stockholders per share - Basic</t>
        </is>
      </c>
      <c r="B10" s="8" t="n">
        <v>-1.12</v>
      </c>
      <c r="C10" s="8" t="n">
        <v>0.15</v>
      </c>
    </row>
    <row r="11">
      <c r="A11" s="4" t="inlineStr">
        <is>
          <t>Net income available to common stockholders per share - Diluted</t>
        </is>
      </c>
      <c r="B11" s="8" t="n">
        <v>-1.12</v>
      </c>
      <c r="C11" s="8" t="n">
        <v>0.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Narrative (Details) - shares shares in Millions</t>
        </is>
      </c>
      <c r="B1" s="2" t="inlineStr">
        <is>
          <t>12 Months Ended</t>
        </is>
      </c>
    </row>
    <row r="2">
      <c r="B2" s="2" t="inlineStr">
        <is>
          <t>Dec. 31, 2024</t>
        </is>
      </c>
      <c r="C2" s="2" t="inlineStr">
        <is>
          <t>Dec. 31, 2023</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the calculation of diluted earnings per share</t>
        </is>
      </c>
      <c r="B5" s="12" t="n">
        <v>2.5</v>
      </c>
      <c r="C5" s="12" t="n">
        <v>0.5</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the calculation of diluted earnings per share</t>
        </is>
      </c>
      <c r="B8" s="12" t="n">
        <v>2.5</v>
      </c>
      <c r="C8" s="12" t="n">
        <v>0.5</v>
      </c>
    </row>
    <row r="9">
      <c r="A9" s="4" t="inlineStr">
        <is>
          <t>Stock Option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the calculation of diluted earnings per share</t>
        </is>
      </c>
      <c r="B11" s="12" t="n">
        <v>2.5</v>
      </c>
      <c r="C11" s="12" t="n">
        <v>0.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3" customWidth="1" min="2" max="2"/>
    <col width="14" customWidth="1" min="3" max="3"/>
    <col width="16" customWidth="1" min="4" max="4"/>
  </cols>
  <sheetData>
    <row r="1">
      <c r="A1" s="1" t="inlineStr">
        <is>
          <t>Series A Preferred Stock (Details) - USD ($) $ in Thousands</t>
        </is>
      </c>
      <c r="D1" s="2" t="inlineStr">
        <is>
          <t>12 Months Ended</t>
        </is>
      </c>
    </row>
    <row r="2">
      <c r="B2" s="2" t="inlineStr">
        <is>
          <t>May 01, 2024</t>
        </is>
      </c>
      <c r="C2" s="2" t="inlineStr">
        <is>
          <t>Jan. 05,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Additional discount for expenses</t>
        </is>
      </c>
      <c r="B4" s="4" t="inlineStr">
        <is>
          <t xml:space="preserve"> </t>
        </is>
      </c>
      <c r="C4" s="6" t="n">
        <v>2300</v>
      </c>
      <c r="D4" s="4" t="inlineStr">
        <is>
          <t xml:space="preserve"> </t>
        </is>
      </c>
    </row>
    <row r="5">
      <c r="A5" s="4" t="inlineStr">
        <is>
          <t>Series A Preferred Stock paid-in-kind dividend and accretion</t>
        </is>
      </c>
      <c r="B5" s="4" t="inlineStr">
        <is>
          <t xml:space="preserve"> </t>
        </is>
      </c>
      <c r="C5" s="4" t="inlineStr">
        <is>
          <t xml:space="preserve"> </t>
        </is>
      </c>
      <c r="D5" s="6" t="n">
        <v>19142</v>
      </c>
    </row>
    <row r="6">
      <c r="A6" s="4" t="inlineStr">
        <is>
          <t>Series A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issued</t>
        </is>
      </c>
      <c r="B8" s="4" t="inlineStr">
        <is>
          <t xml:space="preserve"> </t>
        </is>
      </c>
      <c r="C8" s="5" t="n">
        <v>160000</v>
      </c>
      <c r="D8" s="4" t="inlineStr">
        <is>
          <t xml:space="preserve"> </t>
        </is>
      </c>
    </row>
    <row r="9">
      <c r="A9" s="4" t="inlineStr">
        <is>
          <t>Cash value of preferred stock issued</t>
        </is>
      </c>
      <c r="B9" s="4" t="inlineStr">
        <is>
          <t xml:space="preserve"> </t>
        </is>
      </c>
      <c r="C9" s="6" t="n">
        <v>160000</v>
      </c>
      <c r="D9" s="4" t="inlineStr">
        <is>
          <t xml:space="preserve"> </t>
        </is>
      </c>
    </row>
    <row r="10">
      <c r="A10" s="4" t="inlineStr">
        <is>
          <t>Original issuance discount</t>
        </is>
      </c>
      <c r="B10" s="4" t="inlineStr">
        <is>
          <t xml:space="preserve"> </t>
        </is>
      </c>
      <c r="C10" s="9" t="n">
        <v>0.05</v>
      </c>
      <c r="D10" s="4" t="inlineStr">
        <is>
          <t xml:space="preserve"> </t>
        </is>
      </c>
    </row>
    <row r="11">
      <c r="A11" s="4" t="inlineStr">
        <is>
          <t>Dividend rate</t>
        </is>
      </c>
      <c r="B11" s="4" t="inlineStr">
        <is>
          <t xml:space="preserve"> </t>
        </is>
      </c>
      <c r="C11" s="9" t="n">
        <v>0.13</v>
      </c>
      <c r="D11" s="4" t="inlineStr">
        <is>
          <t xml:space="preserve"> </t>
        </is>
      </c>
    </row>
    <row r="12">
      <c r="A12" s="4" t="inlineStr">
        <is>
          <t>Future redemption value</t>
        </is>
      </c>
      <c r="B12" s="4" t="inlineStr">
        <is>
          <t xml:space="preserve"> </t>
        </is>
      </c>
      <c r="C12" s="6" t="n">
        <v>247400</v>
      </c>
      <c r="D12" s="4" t="inlineStr">
        <is>
          <t xml:space="preserve"> </t>
        </is>
      </c>
    </row>
    <row r="13">
      <c r="A13" s="4" t="inlineStr">
        <is>
          <t>Series A Preferred Stock paid-in-kind dividend and accretion</t>
        </is>
      </c>
      <c r="B13" s="4" t="inlineStr">
        <is>
          <t xml:space="preserve"> </t>
        </is>
      </c>
      <c r="C13" s="4" t="inlineStr">
        <is>
          <t xml:space="preserve"> </t>
        </is>
      </c>
      <c r="D13" s="6" t="n">
        <v>19100</v>
      </c>
    </row>
    <row r="14">
      <c r="A14" s="4" t="inlineStr">
        <is>
          <t>Series A Preferred stock | Between 3rd and 4th Anniversary</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ercentage of liquidation preference that can be repurchase</t>
        </is>
      </c>
      <c r="B16" s="11" t="n">
        <v>1.025</v>
      </c>
      <c r="C16" s="4" t="inlineStr">
        <is>
          <t xml:space="preserve"> </t>
        </is>
      </c>
      <c r="D16" s="4" t="inlineStr">
        <is>
          <t xml:space="preserve"> </t>
        </is>
      </c>
    </row>
    <row r="17">
      <c r="A17" s="4" t="inlineStr">
        <is>
          <t>Series A Preferred stock | After 4th Anniversary</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Percentage of liquidation preference that can be repurchase</t>
        </is>
      </c>
      <c r="B19" s="9" t="n">
        <v>1</v>
      </c>
      <c r="C19" s="4" t="inlineStr">
        <is>
          <t xml:space="preserve"> </t>
        </is>
      </c>
      <c r="D1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shares authorized</t>
        </is>
      </c>
      <c r="B3" s="5" t="n">
        <v>9840000</v>
      </c>
      <c r="C3" s="5" t="n">
        <v>9840000</v>
      </c>
    </row>
    <row r="4">
      <c r="A4" s="4" t="inlineStr">
        <is>
          <t>Preferred stock, par value (in dollars per share)</t>
        </is>
      </c>
      <c r="B4" s="7" t="n">
        <v>0.0001</v>
      </c>
      <c r="C4" s="7" t="n">
        <v>0.0001</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mmon stock, shares authorized</t>
        </is>
      </c>
      <c r="B3" s="5" t="n">
        <v>75000000</v>
      </c>
      <c r="C3" s="5" t="n">
        <v>75000000</v>
      </c>
    </row>
    <row r="4">
      <c r="A4" s="4" t="inlineStr">
        <is>
          <t>Common stock, shares outstanding</t>
        </is>
      </c>
      <c r="B4" s="5" t="n">
        <v>31037843</v>
      </c>
      <c r="C4" s="5" t="n">
        <v>31283975</v>
      </c>
    </row>
    <row r="5">
      <c r="A5" s="4" t="inlineStr">
        <is>
          <t>Common stock, par value (in dollars per share)</t>
        </is>
      </c>
      <c r="B5" s="7" t="n">
        <v>0.0001</v>
      </c>
      <c r="C5" s="7" t="n">
        <v>0.0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Stockholders' Equity - Stock Purchase Program (Details) - USD ($) $ in Thousands, shares in Millions</t>
        </is>
      </c>
      <c r="B1" s="2" t="inlineStr">
        <is>
          <t>1 Months Ended</t>
        </is>
      </c>
      <c r="D1" s="2" t="inlineStr">
        <is>
          <t>12 Months Ended</t>
        </is>
      </c>
    </row>
    <row r="2">
      <c r="B2" s="2" t="inlineStr">
        <is>
          <t>Mar. 31, 2024</t>
        </is>
      </c>
      <c r="C2" s="2" t="inlineStr">
        <is>
          <t>May 31, 2023</t>
        </is>
      </c>
      <c r="D2" s="2" t="inlineStr">
        <is>
          <t>Dec. 31, 2024</t>
        </is>
      </c>
      <c r="E2" s="2" t="inlineStr">
        <is>
          <t>Dec. 31, 2023</t>
        </is>
      </c>
      <c r="F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dditional authorized amount</t>
        </is>
      </c>
      <c r="B4" s="6" t="n">
        <v>5000</v>
      </c>
      <c r="C4" s="6" t="n">
        <v>5000</v>
      </c>
      <c r="D4" s="4" t="inlineStr">
        <is>
          <t xml:space="preserve"> </t>
        </is>
      </c>
      <c r="E4" s="4" t="inlineStr">
        <is>
          <t xml:space="preserve"> </t>
        </is>
      </c>
      <c r="F4" s="4" t="inlineStr">
        <is>
          <t xml:space="preserve"> </t>
        </is>
      </c>
    </row>
    <row r="5">
      <c r="A5" s="4" t="inlineStr">
        <is>
          <t>Purchase of treasury stock (in shares)</t>
        </is>
      </c>
      <c r="B5" s="4" t="inlineStr">
        <is>
          <t xml:space="preserve"> </t>
        </is>
      </c>
      <c r="C5" s="4" t="inlineStr">
        <is>
          <t xml:space="preserve"> </t>
        </is>
      </c>
      <c r="D5" s="12" t="n">
        <v>0.7</v>
      </c>
      <c r="E5" s="4" t="inlineStr">
        <is>
          <t xml:space="preserve"> </t>
        </is>
      </c>
      <c r="F5" s="4" t="inlineStr">
        <is>
          <t xml:space="preserve"> </t>
        </is>
      </c>
    </row>
    <row r="6">
      <c r="A6" s="4" t="inlineStr">
        <is>
          <t>Value of shares repurchased</t>
        </is>
      </c>
      <c r="B6" s="4" t="inlineStr">
        <is>
          <t xml:space="preserve"> </t>
        </is>
      </c>
      <c r="C6" s="4" t="inlineStr">
        <is>
          <t xml:space="preserve"> </t>
        </is>
      </c>
      <c r="D6" s="6" t="n">
        <v>18200</v>
      </c>
      <c r="E6" s="6" t="n">
        <v>1200</v>
      </c>
      <c r="F6" s="4" t="inlineStr">
        <is>
          <t xml:space="preserve"> </t>
        </is>
      </c>
    </row>
    <row r="7">
      <c r="A7" s="4" t="inlineStr">
        <is>
          <t>Number of shares repurchased</t>
        </is>
      </c>
      <c r="B7" s="4" t="inlineStr">
        <is>
          <t xml:space="preserve"> </t>
        </is>
      </c>
      <c r="C7" s="4" t="inlineStr">
        <is>
          <t xml:space="preserve"> </t>
        </is>
      </c>
      <c r="D7" s="5" t="n">
        <v>3</v>
      </c>
      <c r="E7" s="4" t="inlineStr">
        <is>
          <t xml:space="preserve"> </t>
        </is>
      </c>
      <c r="F7" s="4" t="inlineStr">
        <is>
          <t xml:space="preserve"> </t>
        </is>
      </c>
    </row>
    <row r="8">
      <c r="A8" s="4" t="inlineStr">
        <is>
          <t>Aggregate value of shares repurchased</t>
        </is>
      </c>
      <c r="B8" s="4" t="inlineStr">
        <is>
          <t xml:space="preserve"> </t>
        </is>
      </c>
      <c r="C8" s="4" t="inlineStr">
        <is>
          <t xml:space="preserve"> </t>
        </is>
      </c>
      <c r="D8" s="6" t="n">
        <v>3151</v>
      </c>
      <c r="E8" s="6" t="n">
        <v>7882</v>
      </c>
      <c r="F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uthorized under repurchase program</t>
        </is>
      </c>
      <c r="B11" s="4" t="inlineStr">
        <is>
          <t xml:space="preserve"> </t>
        </is>
      </c>
      <c r="C11" s="4" t="inlineStr">
        <is>
          <t xml:space="preserve"> </t>
        </is>
      </c>
      <c r="D11" s="4" t="inlineStr">
        <is>
          <t xml:space="preserve"> </t>
        </is>
      </c>
      <c r="E11" s="4" t="inlineStr">
        <is>
          <t xml:space="preserve"> </t>
        </is>
      </c>
      <c r="F11" s="6" t="n">
        <v>1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income</t>
        </is>
      </c>
      <c r="B4" s="6" t="n">
        <v>-16653</v>
      </c>
      <c r="C4" s="6" t="n">
        <v>4026</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4096</v>
      </c>
      <c r="C6" s="5" t="n">
        <v>15664</v>
      </c>
    </row>
    <row r="7">
      <c r="A7" s="4" t="inlineStr">
        <is>
          <t>Non-cash exit costs</t>
        </is>
      </c>
      <c r="B7" s="5" t="n">
        <v>692</v>
      </c>
      <c r="C7" s="4" t="inlineStr">
        <is>
          <t xml:space="preserve"> </t>
        </is>
      </c>
    </row>
    <row r="8">
      <c r="A8" s="4" t="inlineStr">
        <is>
          <t>Stock-based compensation</t>
        </is>
      </c>
      <c r="B8" s="5" t="n">
        <v>6017</v>
      </c>
      <c r="C8" s="5" t="n">
        <v>5032</v>
      </c>
    </row>
    <row r="9">
      <c r="A9" s="4" t="inlineStr">
        <is>
          <t>Non-cash loss on early debt extinguishment</t>
        </is>
      </c>
      <c r="B9" s="5" t="n">
        <v>1674</v>
      </c>
      <c r="C9" s="4" t="inlineStr">
        <is>
          <t xml:space="preserve"> </t>
        </is>
      </c>
    </row>
    <row r="10">
      <c r="A10" s="4" t="inlineStr">
        <is>
          <t>Amortization of debt issuance costs and debt original discounts</t>
        </is>
      </c>
      <c r="B10" s="5" t="n">
        <v>2635</v>
      </c>
      <c r="C10" s="5" t="n">
        <v>745</v>
      </c>
    </row>
    <row r="11">
      <c r="A11" s="4" t="inlineStr">
        <is>
          <t>Deferred taxes</t>
        </is>
      </c>
      <c r="B11" s="5" t="n">
        <v>-8580</v>
      </c>
      <c r="C11" s="5" t="n">
        <v>-2434</v>
      </c>
    </row>
    <row r="12">
      <c r="A12" s="3" t="inlineStr">
        <is>
          <t>Changes in operating assets and liabilities, net of acquisition:</t>
        </is>
      </c>
      <c r="B12" s="4" t="inlineStr">
        <is>
          <t xml:space="preserve"> </t>
        </is>
      </c>
      <c r="C12" s="4" t="inlineStr">
        <is>
          <t xml:space="preserve"> </t>
        </is>
      </c>
    </row>
    <row r="13">
      <c r="A13" s="4" t="inlineStr">
        <is>
          <t>Accounts receivable</t>
        </is>
      </c>
      <c r="B13" s="5" t="n">
        <v>296</v>
      </c>
      <c r="C13" s="5" t="n">
        <v>-2056</v>
      </c>
    </row>
    <row r="14">
      <c r="A14" s="4" t="inlineStr">
        <is>
          <t>Inventory</t>
        </is>
      </c>
      <c r="B14" s="5" t="n">
        <v>-729</v>
      </c>
      <c r="C14" s="5" t="n">
        <v>-456</v>
      </c>
    </row>
    <row r="15">
      <c r="A15" s="4" t="inlineStr">
        <is>
          <t>Other current assets</t>
        </is>
      </c>
      <c r="B15" s="5" t="n">
        <v>139</v>
      </c>
      <c r="C15" s="5" t="n">
        <v>340</v>
      </c>
    </row>
    <row r="16">
      <c r="A16" s="4" t="inlineStr">
        <is>
          <t>Security deposits</t>
        </is>
      </c>
      <c r="B16" s="5" t="n">
        <v>-497</v>
      </c>
      <c r="C16" s="5" t="n">
        <v>-30</v>
      </c>
    </row>
    <row r="17">
      <c r="A17" s="4" t="inlineStr">
        <is>
          <t>Other assets</t>
        </is>
      </c>
      <c r="B17" s="5" t="n">
        <v>-3133</v>
      </c>
      <c r="C17" s="5" t="n">
        <v>-552</v>
      </c>
    </row>
    <row r="18">
      <c r="A18" s="4" t="inlineStr">
        <is>
          <t>Accounts payable</t>
        </is>
      </c>
      <c r="B18" s="5" t="n">
        <v>3121</v>
      </c>
      <c r="C18" s="5" t="n">
        <v>2911</v>
      </c>
    </row>
    <row r="19">
      <c r="A19" s="4" t="inlineStr">
        <is>
          <t>Accrued expenses</t>
        </is>
      </c>
      <c r="B19" s="5" t="n">
        <v>16053</v>
      </c>
      <c r="C19" s="5" t="n">
        <v>1608</v>
      </c>
    </row>
    <row r="20">
      <c r="A20" s="4" t="inlineStr">
        <is>
          <t>Operating lease liabilities and right-of-use assets</t>
        </is>
      </c>
      <c r="B20" s="5" t="n">
        <v>7441</v>
      </c>
      <c r="C20" s="5" t="n">
        <v>5880</v>
      </c>
    </row>
    <row r="21">
      <c r="A21" s="4" t="inlineStr">
        <is>
          <t>Other liabilities</t>
        </is>
      </c>
      <c r="B21" s="5" t="n">
        <v>1616</v>
      </c>
      <c r="C21" s="5" t="n">
        <v>103</v>
      </c>
    </row>
    <row r="22">
      <c r="A22" s="4" t="inlineStr">
        <is>
          <t>Net cash provided by operating activities</t>
        </is>
      </c>
      <c r="B22" s="5" t="n">
        <v>44188</v>
      </c>
      <c r="C22" s="5" t="n">
        <v>30781</v>
      </c>
    </row>
    <row r="23">
      <c r="A23" s="3" t="inlineStr">
        <is>
          <t>Investing activities:</t>
        </is>
      </c>
      <c r="B23" s="4" t="inlineStr">
        <is>
          <t xml:space="preserve"> </t>
        </is>
      </c>
      <c r="C23" s="4" t="inlineStr">
        <is>
          <t xml:space="preserve"> </t>
        </is>
      </c>
    </row>
    <row r="24">
      <c r="A24" s="4" t="inlineStr">
        <is>
          <t>Acquisition related payments, net of cash acquired</t>
        </is>
      </c>
      <c r="B24" s="5" t="n">
        <v>-369838</v>
      </c>
      <c r="C24" s="4" t="inlineStr">
        <is>
          <t xml:space="preserve"> </t>
        </is>
      </c>
    </row>
    <row r="25">
      <c r="A25" s="4" t="inlineStr">
        <is>
          <t>Purchase of property and equipment</t>
        </is>
      </c>
      <c r="B25" s="5" t="n">
        <v>-71555</v>
      </c>
      <c r="C25" s="5" t="n">
        <v>-53550</v>
      </c>
    </row>
    <row r="26">
      <c r="A26" s="4" t="inlineStr">
        <is>
          <t>Net cash used in investing activities</t>
        </is>
      </c>
      <c r="B26" s="5" t="n">
        <v>-441393</v>
      </c>
      <c r="C26" s="5" t="n">
        <v>-53550</v>
      </c>
    </row>
    <row r="27">
      <c r="A27" s="3" t="inlineStr">
        <is>
          <t>Financing activities:</t>
        </is>
      </c>
      <c r="B27" s="4" t="inlineStr">
        <is>
          <t xml:space="preserve"> </t>
        </is>
      </c>
      <c r="C27" s="4" t="inlineStr">
        <is>
          <t xml:space="preserve"> </t>
        </is>
      </c>
    </row>
    <row r="28">
      <c r="A28" s="4" t="inlineStr">
        <is>
          <t>Borrowings of long-term debt</t>
        </is>
      </c>
      <c r="B28" s="5" t="n">
        <v>333829</v>
      </c>
      <c r="C28" s="4" t="inlineStr">
        <is>
          <t xml:space="preserve"> </t>
        </is>
      </c>
    </row>
    <row r="29">
      <c r="A29" s="4" t="inlineStr">
        <is>
          <t>Repayments of long-term debt and financing lease liabilities</t>
        </is>
      </c>
      <c r="B29" s="5" t="n">
        <v>-75471</v>
      </c>
      <c r="C29" s="5" t="n">
        <v>-1021</v>
      </c>
    </row>
    <row r="30">
      <c r="A30" s="4" t="inlineStr">
        <is>
          <t>Issuance of Series A preferred stock net of discount</t>
        </is>
      </c>
      <c r="B30" s="5" t="n">
        <v>138943</v>
      </c>
      <c r="C30" s="4" t="inlineStr">
        <is>
          <t xml:space="preserve"> </t>
        </is>
      </c>
    </row>
    <row r="31">
      <c r="A31" s="4" t="inlineStr">
        <is>
          <t>Issuance of warrants to Series A preferred stockholders</t>
        </is>
      </c>
      <c r="B31" s="5" t="n">
        <v>10771</v>
      </c>
      <c r="C31" s="4" t="inlineStr">
        <is>
          <t xml:space="preserve"> </t>
        </is>
      </c>
    </row>
    <row r="32">
      <c r="A32" s="4" t="inlineStr">
        <is>
          <t>Exercise of stock options</t>
        </is>
      </c>
      <c r="B32" s="5" t="n">
        <v>242</v>
      </c>
      <c r="C32" s="5" t="n">
        <v>310</v>
      </c>
    </row>
    <row r="33">
      <c r="A33" s="4" t="inlineStr">
        <is>
          <t>Tax-withholding obligation on stock-based compensation</t>
        </is>
      </c>
      <c r="B33" s="5" t="n">
        <v>-827</v>
      </c>
      <c r="C33" s="5" t="n">
        <v>-2655</v>
      </c>
    </row>
    <row r="34">
      <c r="A34" s="4" t="inlineStr">
        <is>
          <t>Purchase of treasury stock</t>
        </is>
      </c>
      <c r="B34" s="5" t="n">
        <v>-3151</v>
      </c>
      <c r="C34" s="5" t="n">
        <v>-7882</v>
      </c>
    </row>
    <row r="35">
      <c r="A35" s="4" t="inlineStr">
        <is>
          <t>Net cash provided by (used in) financing activities</t>
        </is>
      </c>
      <c r="B35" s="5" t="n">
        <v>404336</v>
      </c>
      <c r="C35" s="5" t="n">
        <v>-11248</v>
      </c>
    </row>
    <row r="36">
      <c r="A36" s="4" t="inlineStr">
        <is>
          <t>Effect of exchange rate changes on cash</t>
        </is>
      </c>
      <c r="B36" s="5" t="n">
        <v>-103</v>
      </c>
      <c r="C36" s="5" t="n">
        <v>-57</v>
      </c>
    </row>
    <row r="37">
      <c r="A37" s="4" t="inlineStr">
        <is>
          <t>Net increase (decrease) in cash and cash equivalents</t>
        </is>
      </c>
      <c r="B37" s="5" t="n">
        <v>7028</v>
      </c>
      <c r="C37" s="5" t="n">
        <v>-34074</v>
      </c>
    </row>
    <row r="38">
      <c r="A38" s="4" t="inlineStr">
        <is>
          <t>Cash and cash equivalents, beginning of year</t>
        </is>
      </c>
      <c r="B38" s="5" t="n">
        <v>21047</v>
      </c>
      <c r="C38" s="5" t="n">
        <v>55121</v>
      </c>
    </row>
    <row r="39">
      <c r="A39" s="4" t="inlineStr">
        <is>
          <t>Cash and cash equivalents, end of year</t>
        </is>
      </c>
      <c r="B39" s="5" t="n">
        <v>28075</v>
      </c>
      <c r="C39" s="5" t="n">
        <v>21047</v>
      </c>
    </row>
    <row r="40">
      <c r="A40" s="3" t="inlineStr">
        <is>
          <t>Supplemental disclosure of cash flow data:</t>
        </is>
      </c>
      <c r="B40" s="4" t="inlineStr">
        <is>
          <t xml:space="preserve"> </t>
        </is>
      </c>
      <c r="C40" s="4" t="inlineStr">
        <is>
          <t xml:space="preserve"> </t>
        </is>
      </c>
    </row>
    <row r="41">
      <c r="A41" s="4" t="inlineStr">
        <is>
          <t>Interest paid, net of capitalized interest</t>
        </is>
      </c>
      <c r="B41" s="5" t="n">
        <v>24501</v>
      </c>
      <c r="C41" s="5" t="n">
        <v>5313</v>
      </c>
    </row>
    <row r="42">
      <c r="A42" s="4" t="inlineStr">
        <is>
          <t>Income taxes paid, net of refunds</t>
        </is>
      </c>
      <c r="B42" s="5" t="n">
        <v>497</v>
      </c>
      <c r="C42" s="5" t="n">
        <v>720</v>
      </c>
    </row>
    <row r="43">
      <c r="A43" s="4" t="inlineStr">
        <is>
          <t>Accrued purchases of property and equipment</t>
        </is>
      </c>
      <c r="B43" s="6" t="n">
        <v>11194</v>
      </c>
      <c r="C43" s="6" t="n">
        <v>1257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Warrants to Purchase Shares of Common Stock Outstanding (Details) - USD ($)</t>
        </is>
      </c>
      <c r="B1" s="2" t="inlineStr">
        <is>
          <t>Dec. 31, 2024</t>
        </is>
      </c>
      <c r="C1" s="2" t="inlineStr">
        <is>
          <t>Dec. 31, 2023</t>
        </is>
      </c>
    </row>
    <row r="2">
      <c r="A2" s="4" t="inlineStr">
        <is>
          <t>Strike price</t>
        </is>
      </c>
      <c r="B2" s="4" t="inlineStr">
        <is>
          <t xml:space="preserve"> </t>
        </is>
      </c>
      <c r="C2" s="8" t="n">
        <v>1.63</v>
      </c>
    </row>
    <row r="3">
      <c r="A3" s="4" t="inlineStr">
        <is>
          <t>Shares available for purchase</t>
        </is>
      </c>
      <c r="B3" s="4" t="inlineStr">
        <is>
          <t xml:space="preserve"> </t>
        </is>
      </c>
      <c r="C3" s="5" t="n">
        <v>125000</v>
      </c>
    </row>
    <row r="4">
      <c r="A4" s="4" t="inlineStr">
        <is>
          <t>Warrants available</t>
        </is>
      </c>
      <c r="B4" s="4" t="inlineStr">
        <is>
          <t xml:space="preserve"> </t>
        </is>
      </c>
      <c r="C4" s="5" t="n">
        <v>0</v>
      </c>
    </row>
    <row r="5">
      <c r="A5" s="4" t="inlineStr">
        <is>
          <t>Common Stock Warrants Maturing On May 1, 2034 | HPC III Kaizen LP</t>
        </is>
      </c>
      <c r="B5" s="4" t="inlineStr">
        <is>
          <t xml:space="preserve"> </t>
        </is>
      </c>
      <c r="C5" s="4" t="inlineStr">
        <is>
          <t xml:space="preserve"> </t>
        </is>
      </c>
    </row>
    <row r="6">
      <c r="A6" s="4" t="inlineStr">
        <is>
          <t>Warrants Issued</t>
        </is>
      </c>
      <c r="B6" s="6" t="n">
        <v>1786582</v>
      </c>
      <c r="C6" s="4" t="inlineStr">
        <is>
          <t xml:space="preserve"> </t>
        </is>
      </c>
    </row>
    <row r="7">
      <c r="A7" s="4" t="inlineStr">
        <is>
          <t>Strike price</t>
        </is>
      </c>
      <c r="B7" s="8" t="n">
        <v>0.01</v>
      </c>
      <c r="C7" s="4" t="inlineStr">
        <is>
          <t xml:space="preserve"> </t>
        </is>
      </c>
    </row>
    <row r="8">
      <c r="A8" s="4" t="inlineStr">
        <is>
          <t>Shares available for purchase</t>
        </is>
      </c>
      <c r="B8" s="5" t="n">
        <v>1786582</v>
      </c>
      <c r="C8" s="4" t="inlineStr">
        <is>
          <t xml:space="preserve"> </t>
        </is>
      </c>
    </row>
    <row r="9">
      <c r="A9" s="4" t="inlineStr">
        <is>
          <t>Common Stock Warrants Maturing On May 1, 2034 | HPS and affiliates</t>
        </is>
      </c>
      <c r="B9" s="4" t="inlineStr">
        <is>
          <t xml:space="preserve"> </t>
        </is>
      </c>
      <c r="C9" s="4" t="inlineStr">
        <is>
          <t xml:space="preserve"> </t>
        </is>
      </c>
    </row>
    <row r="10">
      <c r="A10" s="4" t="inlineStr">
        <is>
          <t>Warrants Issued</t>
        </is>
      </c>
      <c r="B10" s="6" t="n">
        <v>119105</v>
      </c>
      <c r="C10" s="4" t="inlineStr">
        <is>
          <t xml:space="preserve"> </t>
        </is>
      </c>
    </row>
    <row r="11">
      <c r="A11" s="4" t="inlineStr">
        <is>
          <t>Strike price</t>
        </is>
      </c>
      <c r="B11" s="8" t="n">
        <v>0.01</v>
      </c>
      <c r="C11" s="4" t="inlineStr">
        <is>
          <t xml:space="preserve"> </t>
        </is>
      </c>
    </row>
    <row r="12">
      <c r="A12" s="4" t="inlineStr">
        <is>
          <t>Shares available for purchase</t>
        </is>
      </c>
      <c r="B12" s="5" t="n">
        <v>119105</v>
      </c>
      <c r="C12" s="4" t="inlineStr">
        <is>
          <t xml:space="preserve"> </t>
        </is>
      </c>
    </row>
    <row r="13">
      <c r="A13" s="4" t="inlineStr">
        <is>
          <t>Common Stock Warrants Maturing On May 1, 2029 | HPC III Kaizen LP</t>
        </is>
      </c>
      <c r="B13" s="4" t="inlineStr">
        <is>
          <t xml:space="preserve"> </t>
        </is>
      </c>
      <c r="C13" s="4" t="inlineStr">
        <is>
          <t xml:space="preserve"> </t>
        </is>
      </c>
    </row>
    <row r="14">
      <c r="A14" s="4" t="inlineStr">
        <is>
          <t>Warrants Issued</t>
        </is>
      </c>
      <c r="B14" s="6" t="n">
        <v>1000000</v>
      </c>
      <c r="C14" s="4" t="inlineStr">
        <is>
          <t xml:space="preserve"> </t>
        </is>
      </c>
    </row>
    <row r="15">
      <c r="A15" s="4" t="inlineStr">
        <is>
          <t>Strike price</t>
        </is>
      </c>
      <c r="B15" s="6" t="n">
        <v>10</v>
      </c>
      <c r="C15" s="4" t="inlineStr">
        <is>
          <t xml:space="preserve"> </t>
        </is>
      </c>
    </row>
    <row r="16">
      <c r="A16" s="4" t="inlineStr">
        <is>
          <t>Shares available for purchase</t>
        </is>
      </c>
      <c r="B16" s="5" t="n">
        <v>1000000</v>
      </c>
      <c r="C16" s="4" t="inlineStr">
        <is>
          <t xml:space="preserve"> </t>
        </is>
      </c>
    </row>
    <row r="17">
      <c r="A17" s="4" t="inlineStr">
        <is>
          <t>Common Stock Warrants Maturing On May 1, 2029 | HPS and affiliates</t>
        </is>
      </c>
      <c r="B17" s="4" t="inlineStr">
        <is>
          <t xml:space="preserve"> </t>
        </is>
      </c>
      <c r="C17" s="4" t="inlineStr">
        <is>
          <t xml:space="preserve"> </t>
        </is>
      </c>
    </row>
    <row r="18">
      <c r="A18" s="4" t="inlineStr">
        <is>
          <t>Warrants Issued</t>
        </is>
      </c>
      <c r="B18" s="6" t="n">
        <v>66667</v>
      </c>
      <c r="C18" s="4" t="inlineStr">
        <is>
          <t xml:space="preserve"> </t>
        </is>
      </c>
    </row>
    <row r="19">
      <c r="A19" s="4" t="inlineStr">
        <is>
          <t>Strike price</t>
        </is>
      </c>
      <c r="B19" s="6" t="n">
        <v>10</v>
      </c>
      <c r="C19" s="4" t="inlineStr">
        <is>
          <t xml:space="preserve"> </t>
        </is>
      </c>
    </row>
    <row r="20">
      <c r="A20" s="4" t="inlineStr">
        <is>
          <t>Shares available for purchase</t>
        </is>
      </c>
      <c r="B20" s="5" t="n">
        <v>66667</v>
      </c>
      <c r="C2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Benefit Plans - Summary of Status of Company's Stock Option Activity (Details) - USD ($) $ / shares in Units, $ in Thousand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Outstanding at the beginning (in shares)</t>
        </is>
      </c>
      <c r="B4" s="5" t="n">
        <v>673942</v>
      </c>
      <c r="C4" s="5" t="n">
        <v>1187352</v>
      </c>
    </row>
    <row r="5">
      <c r="A5" s="4" t="inlineStr">
        <is>
          <t>Granted (in shares)</t>
        </is>
      </c>
      <c r="B5" s="5" t="n">
        <v>260420</v>
      </c>
      <c r="C5" s="5" t="n">
        <v>0</v>
      </c>
    </row>
    <row r="6">
      <c r="A6" s="4" t="inlineStr">
        <is>
          <t>Vested (in shares)</t>
        </is>
      </c>
      <c r="B6" s="4" t="inlineStr">
        <is>
          <t xml:space="preserve"> </t>
        </is>
      </c>
      <c r="C6" s="5" t="n">
        <v>0</v>
      </c>
    </row>
    <row r="7">
      <c r="A7" s="4" t="inlineStr">
        <is>
          <t>Exercised (in shares)</t>
        </is>
      </c>
      <c r="B7" s="5" t="n">
        <v>-50000</v>
      </c>
      <c r="C7" s="5" t="n">
        <v>-37000</v>
      </c>
    </row>
    <row r="8">
      <c r="A8" s="4" t="inlineStr">
        <is>
          <t>Cancelled, expired or forfeited (in shares)</t>
        </is>
      </c>
      <c r="B8" s="5" t="n">
        <v>-46078</v>
      </c>
      <c r="C8" s="5" t="n">
        <v>-476410</v>
      </c>
    </row>
    <row r="9">
      <c r="A9" s="4" t="inlineStr">
        <is>
          <t>Outstanding at the ending (in shares)</t>
        </is>
      </c>
      <c r="B9" s="5" t="n">
        <v>838284</v>
      </c>
      <c r="C9" s="5" t="n">
        <v>673942</v>
      </c>
    </row>
    <row r="10">
      <c r="A10" s="4" t="inlineStr">
        <is>
          <t>Exercisable (in shares)</t>
        </is>
      </c>
      <c r="B10" s="5" t="n">
        <v>578942</v>
      </c>
      <c r="C10" s="4" t="inlineStr">
        <is>
          <t xml:space="preserve"> </t>
        </is>
      </c>
    </row>
    <row r="11">
      <c r="A11" s="3" t="inlineStr">
        <is>
          <t>Weighted average exercise price</t>
        </is>
      </c>
      <c r="B11" s="4" t="inlineStr">
        <is>
          <t xml:space="preserve"> </t>
        </is>
      </c>
      <c r="C11" s="4" t="inlineStr">
        <is>
          <t xml:space="preserve"> </t>
        </is>
      </c>
    </row>
    <row r="12">
      <c r="A12" s="4" t="inlineStr">
        <is>
          <t>Outstanding at the beginning (in dollars per share)</t>
        </is>
      </c>
      <c r="B12" s="8" t="n">
        <v>2.35</v>
      </c>
      <c r="C12" s="8" t="n">
        <v>3.43</v>
      </c>
    </row>
    <row r="13">
      <c r="A13" s="4" t="inlineStr">
        <is>
          <t>Vested (in dollars per share)</t>
        </is>
      </c>
      <c r="B13" s="4" t="inlineStr">
        <is>
          <t xml:space="preserve"> </t>
        </is>
      </c>
      <c r="C13" s="5" t="n">
        <v>0</v>
      </c>
    </row>
    <row r="14">
      <c r="A14" s="4" t="inlineStr">
        <is>
          <t>Granted (in dollars per share)</t>
        </is>
      </c>
      <c r="B14" s="13" t="n">
        <v>5.73</v>
      </c>
      <c r="C14" s="4" t="inlineStr">
        <is>
          <t xml:space="preserve"> </t>
        </is>
      </c>
    </row>
    <row r="15">
      <c r="A15" s="4" t="inlineStr">
        <is>
          <t>Exercised (in dollars per share)</t>
        </is>
      </c>
      <c r="B15" s="13" t="n">
        <v>4.85</v>
      </c>
      <c r="C15" s="13" t="n">
        <v>2.87</v>
      </c>
    </row>
    <row r="16">
      <c r="A16" s="4" t="inlineStr">
        <is>
          <t>Cancelled, expired or forfeited (in dollars per share)</t>
        </is>
      </c>
      <c r="B16" s="5" t="n">
        <v>5</v>
      </c>
      <c r="C16" s="13" t="n">
        <v>4.62</v>
      </c>
    </row>
    <row r="17">
      <c r="A17" s="4" t="inlineStr">
        <is>
          <t>Outstanding at the ending (in dollars per share)</t>
        </is>
      </c>
      <c r="B17" s="13" t="n">
        <v>3.11</v>
      </c>
      <c r="C17" s="8" t="n">
        <v>2.35</v>
      </c>
    </row>
    <row r="18">
      <c r="A18" s="4" t="inlineStr">
        <is>
          <t>Exercisable (in dollars per share)</t>
        </is>
      </c>
      <c r="B18" s="8" t="n">
        <v>1.93</v>
      </c>
      <c r="C18" s="4" t="inlineStr">
        <is>
          <t xml:space="preserve"> </t>
        </is>
      </c>
    </row>
    <row r="19">
      <c r="A19" s="3" t="inlineStr">
        <is>
          <t>Weighted average remaining contractual life (Years)</t>
        </is>
      </c>
      <c r="B19" s="4" t="inlineStr">
        <is>
          <t xml:space="preserve"> </t>
        </is>
      </c>
      <c r="C19" s="4" t="inlineStr">
        <is>
          <t xml:space="preserve"> </t>
        </is>
      </c>
    </row>
    <row r="20">
      <c r="A20" s="4" t="inlineStr">
        <is>
          <t>Weighted average remaining contractual life</t>
        </is>
      </c>
      <c r="B20" s="4" t="inlineStr">
        <is>
          <t>4 years 8 months 19 days</t>
        </is>
      </c>
      <c r="C20" s="4" t="inlineStr">
        <is>
          <t>3 years 2 months 26 days</t>
        </is>
      </c>
    </row>
    <row r="21">
      <c r="A21" s="4" t="inlineStr">
        <is>
          <t>Exercisable weighted average remaining contractual life</t>
        </is>
      </c>
      <c r="B21" s="4" t="inlineStr">
        <is>
          <t>2 years 8 months 8 days</t>
        </is>
      </c>
      <c r="C21" s="4" t="inlineStr">
        <is>
          <t xml:space="preserve"> </t>
        </is>
      </c>
    </row>
    <row r="22">
      <c r="A22" s="3" t="inlineStr">
        <is>
          <t>Intrinsic value</t>
        </is>
      </c>
      <c r="B22" s="4" t="inlineStr">
        <is>
          <t xml:space="preserve"> </t>
        </is>
      </c>
      <c r="C22" s="4" t="inlineStr">
        <is>
          <t xml:space="preserve"> </t>
        </is>
      </c>
    </row>
    <row r="23">
      <c r="A23" s="4" t="inlineStr">
        <is>
          <t>Intrinsic value, Outstanding</t>
        </is>
      </c>
      <c r="B23" s="6" t="n">
        <v>567</v>
      </c>
      <c r="C23" s="6" t="n">
        <v>2540</v>
      </c>
    </row>
    <row r="24">
      <c r="A24" s="4" t="inlineStr">
        <is>
          <t>Intrinsic value, Exercisable</t>
        </is>
      </c>
      <c r="B24" s="6" t="n">
        <v>567</v>
      </c>
      <c r="C24"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Non-Vested Stock Options (Details) - $ / shares</t>
        </is>
      </c>
      <c r="B1" s="2" t="inlineStr">
        <is>
          <t>12 Months Ended</t>
        </is>
      </c>
    </row>
    <row r="2">
      <c r="B2" s="2" t="inlineStr">
        <is>
          <t>Dec. 31, 2024</t>
        </is>
      </c>
      <c r="C2" s="2" t="inlineStr">
        <is>
          <t>Dec. 31, 2023</t>
        </is>
      </c>
    </row>
    <row r="3">
      <c r="A3" s="3" t="inlineStr">
        <is>
          <t>Shares</t>
        </is>
      </c>
      <c r="B3" s="4" t="inlineStr">
        <is>
          <t xml:space="preserve"> </t>
        </is>
      </c>
      <c r="C3" s="4" t="inlineStr">
        <is>
          <t xml:space="preserve"> </t>
        </is>
      </c>
    </row>
    <row r="4">
      <c r="A4" s="4" t="inlineStr">
        <is>
          <t>Non-vested stock options (in shares)</t>
        </is>
      </c>
      <c r="B4" s="5" t="n">
        <v>0</v>
      </c>
      <c r="C4" s="5" t="n">
        <v>0</v>
      </c>
    </row>
    <row r="5">
      <c r="A5" s="4" t="inlineStr">
        <is>
          <t>Granted (in shares)</t>
        </is>
      </c>
      <c r="B5" s="5" t="n">
        <v>260420</v>
      </c>
      <c r="C5" s="5" t="n">
        <v>0</v>
      </c>
    </row>
    <row r="6">
      <c r="A6" s="4" t="inlineStr">
        <is>
          <t>Vested (in shares)</t>
        </is>
      </c>
      <c r="B6" s="5" t="n">
        <v>0</v>
      </c>
      <c r="C6" s="5" t="n">
        <v>0</v>
      </c>
    </row>
    <row r="7">
      <c r="A7" s="4" t="inlineStr">
        <is>
          <t>Cancelled, expired or forfeited (in shares)</t>
        </is>
      </c>
      <c r="B7" s="5" t="n">
        <v>-1078</v>
      </c>
      <c r="C7" s="5" t="n">
        <v>0</v>
      </c>
    </row>
    <row r="8">
      <c r="A8" s="4" t="inlineStr">
        <is>
          <t>Non-vested stock options (in shares)</t>
        </is>
      </c>
      <c r="B8" s="5" t="n">
        <v>259342</v>
      </c>
      <c r="C8" s="5" t="n">
        <v>0</v>
      </c>
    </row>
    <row r="9">
      <c r="A9" s="3" t="inlineStr">
        <is>
          <t>Weighted average grant date fair value</t>
        </is>
      </c>
      <c r="B9" s="4" t="inlineStr">
        <is>
          <t xml:space="preserve"> </t>
        </is>
      </c>
      <c r="C9" s="4" t="inlineStr">
        <is>
          <t xml:space="preserve"> </t>
        </is>
      </c>
    </row>
    <row r="10">
      <c r="A10" s="4" t="inlineStr">
        <is>
          <t>Non-vested stock options (in dollars per share)</t>
        </is>
      </c>
      <c r="B10" s="6" t="n">
        <v>0</v>
      </c>
      <c r="C10" s="6" t="n">
        <v>0</v>
      </c>
    </row>
    <row r="11">
      <c r="A11" s="4" t="inlineStr">
        <is>
          <t>Granted (in dollars per share)</t>
        </is>
      </c>
      <c r="B11" s="13" t="n">
        <v>3.67</v>
      </c>
      <c r="C11" s="5" t="n">
        <v>0</v>
      </c>
    </row>
    <row r="12">
      <c r="A12" s="4" t="inlineStr">
        <is>
          <t>Vested (in dollars per share)</t>
        </is>
      </c>
      <c r="B12" s="5" t="n">
        <v>0</v>
      </c>
      <c r="C12" s="5" t="n">
        <v>0</v>
      </c>
    </row>
    <row r="13">
      <c r="A13" s="4" t="inlineStr">
        <is>
          <t>Cancelled, expired or forfeited (in dollars per share)</t>
        </is>
      </c>
      <c r="B13" s="13" t="n">
        <v>3.67</v>
      </c>
      <c r="C13" s="5" t="n">
        <v>0</v>
      </c>
    </row>
    <row r="14">
      <c r="A14" s="4" t="inlineStr">
        <is>
          <t>Non-vested stock options (in dollars per share)</t>
        </is>
      </c>
      <c r="B14" s="8" t="n">
        <v>3.67</v>
      </c>
      <c r="C14"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 Plans - Summary of Status of Company's Restricted Stock Option Activity &amp; Performance Stock Unit Activity (Details) - $ / shares</t>
        </is>
      </c>
      <c r="B1" s="2" t="inlineStr">
        <is>
          <t>1 Months Ended</t>
        </is>
      </c>
      <c r="C1" s="2" t="inlineStr">
        <is>
          <t>12 Months Ended</t>
        </is>
      </c>
    </row>
    <row r="2">
      <c r="B2" s="2" t="inlineStr">
        <is>
          <t>Sep. 30, 2022</t>
        </is>
      </c>
      <c r="C2" s="2" t="inlineStr">
        <is>
          <t>Dec. 31, 2024</t>
        </is>
      </c>
      <c r="D2" s="2" t="inlineStr">
        <is>
          <t>Dec. 31, 2023</t>
        </is>
      </c>
    </row>
    <row r="3">
      <c r="A3" s="3" t="inlineStr">
        <is>
          <t>Shares</t>
        </is>
      </c>
      <c r="B3" s="4" t="inlineStr">
        <is>
          <t xml:space="preserve"> </t>
        </is>
      </c>
      <c r="C3" s="4" t="inlineStr">
        <is>
          <t xml:space="preserve"> </t>
        </is>
      </c>
      <c r="D3" s="4" t="inlineStr">
        <is>
          <t xml:space="preserve"> </t>
        </is>
      </c>
    </row>
    <row r="4">
      <c r="A4" s="4" t="inlineStr">
        <is>
          <t>Non-vested RSUs at beginning of period (in shares)</t>
        </is>
      </c>
      <c r="B4" s="4" t="inlineStr">
        <is>
          <t xml:space="preserve"> </t>
        </is>
      </c>
      <c r="C4" s="5" t="n">
        <v>1020556</v>
      </c>
      <c r="D4" s="5" t="n">
        <v>1339432</v>
      </c>
    </row>
    <row r="5">
      <c r="A5" s="4" t="inlineStr">
        <is>
          <t>Granted (in shares)</t>
        </is>
      </c>
      <c r="B5" s="4" t="inlineStr">
        <is>
          <t xml:space="preserve"> </t>
        </is>
      </c>
      <c r="C5" s="5" t="n">
        <v>468356</v>
      </c>
      <c r="D5" s="5" t="n">
        <v>509968</v>
      </c>
    </row>
    <row r="6">
      <c r="A6" s="4" t="inlineStr">
        <is>
          <t>Vested (in shares)</t>
        </is>
      </c>
      <c r="B6" s="4" t="inlineStr">
        <is>
          <t xml:space="preserve"> </t>
        </is>
      </c>
      <c r="C6" s="5" t="n">
        <v>-472336</v>
      </c>
      <c r="D6" s="5" t="n">
        <v>-726503</v>
      </c>
    </row>
    <row r="7">
      <c r="A7" s="4" t="inlineStr">
        <is>
          <t>Cancelled, expired or forfeited (in shares)</t>
        </is>
      </c>
      <c r="B7" s="4" t="inlineStr">
        <is>
          <t xml:space="preserve"> </t>
        </is>
      </c>
      <c r="C7" s="5" t="n">
        <v>-43476</v>
      </c>
      <c r="D7" s="5" t="n">
        <v>-102341</v>
      </c>
    </row>
    <row r="8">
      <c r="A8" s="4" t="inlineStr">
        <is>
          <t>Non-vested RSUs at ending of period (in shares)</t>
        </is>
      </c>
      <c r="B8" s="4" t="inlineStr">
        <is>
          <t xml:space="preserve"> </t>
        </is>
      </c>
      <c r="C8" s="5" t="n">
        <v>973100</v>
      </c>
      <c r="D8" s="5" t="n">
        <v>1020556</v>
      </c>
    </row>
    <row r="9">
      <c r="A9" s="3" t="inlineStr">
        <is>
          <t>Weighted Average Grant Date Fair Value</t>
        </is>
      </c>
      <c r="B9" s="4" t="inlineStr">
        <is>
          <t xml:space="preserve"> </t>
        </is>
      </c>
      <c r="C9" s="4" t="inlineStr">
        <is>
          <t xml:space="preserve"> </t>
        </is>
      </c>
      <c r="D9" s="4" t="inlineStr">
        <is>
          <t xml:space="preserve"> </t>
        </is>
      </c>
    </row>
    <row r="10">
      <c r="A10" s="4" t="inlineStr">
        <is>
          <t>Non-vested RSUs at beginning of period (in dollars per share)</t>
        </is>
      </c>
      <c r="B10" s="4" t="inlineStr">
        <is>
          <t xml:space="preserve"> </t>
        </is>
      </c>
      <c r="C10" s="8" t="n">
        <v>8.08</v>
      </c>
      <c r="D10" s="8" t="n">
        <v>6.89</v>
      </c>
    </row>
    <row r="11">
      <c r="A11" s="4" t="inlineStr">
        <is>
          <t>Granted (in dollars per share)</t>
        </is>
      </c>
      <c r="B11" s="4" t="inlineStr">
        <is>
          <t xml:space="preserve"> </t>
        </is>
      </c>
      <c r="C11" s="13" t="n">
        <v>4.88</v>
      </c>
      <c r="D11" s="13" t="n">
        <v>7.21</v>
      </c>
    </row>
    <row r="12">
      <c r="A12" s="4" t="inlineStr">
        <is>
          <t>Vested (in dollars per share)</t>
        </is>
      </c>
      <c r="B12" s="4" t="inlineStr">
        <is>
          <t xml:space="preserve"> </t>
        </is>
      </c>
      <c r="C12" s="13" t="n">
        <v>7.93</v>
      </c>
      <c r="D12" s="13" t="n">
        <v>5.47</v>
      </c>
    </row>
    <row r="13">
      <c r="A13" s="4" t="inlineStr">
        <is>
          <t>Cancelled, expired or forfeited (in dollars per share)</t>
        </is>
      </c>
      <c r="B13" s="4" t="inlineStr">
        <is>
          <t xml:space="preserve"> </t>
        </is>
      </c>
      <c r="C13" s="13" t="n">
        <v>7.11</v>
      </c>
      <c r="D13" s="13" t="n">
        <v>6.74</v>
      </c>
    </row>
    <row r="14">
      <c r="A14" s="4" t="inlineStr">
        <is>
          <t>Non-vested RSUs at ending of period (in dollars per share)</t>
        </is>
      </c>
      <c r="B14" s="4" t="inlineStr">
        <is>
          <t xml:space="preserve"> </t>
        </is>
      </c>
      <c r="C14" s="8" t="n">
        <v>6.66</v>
      </c>
      <c r="D14" s="8" t="n">
        <v>8.08</v>
      </c>
    </row>
    <row r="15">
      <c r="A15" s="4" t="inlineStr">
        <is>
          <t>Performance Stock Units</t>
        </is>
      </c>
      <c r="B15" s="4" t="inlineStr">
        <is>
          <t xml:space="preserve"> </t>
        </is>
      </c>
      <c r="C15" s="4" t="inlineStr">
        <is>
          <t xml:space="preserve"> </t>
        </is>
      </c>
      <c r="D15" s="4" t="inlineStr">
        <is>
          <t xml:space="preserve"> </t>
        </is>
      </c>
    </row>
    <row r="16">
      <c r="A16" s="3" t="inlineStr">
        <is>
          <t>Shares</t>
        </is>
      </c>
      <c r="B16" s="4" t="inlineStr">
        <is>
          <t xml:space="preserve"> </t>
        </is>
      </c>
      <c r="C16" s="4" t="inlineStr">
        <is>
          <t xml:space="preserve"> </t>
        </is>
      </c>
      <c r="D16" s="4" t="inlineStr">
        <is>
          <t xml:space="preserve"> </t>
        </is>
      </c>
    </row>
    <row r="17">
      <c r="A17" s="4" t="inlineStr">
        <is>
          <t>Non-vested RSUs at beginning of period (in shares)</t>
        </is>
      </c>
      <c r="B17" s="4" t="inlineStr">
        <is>
          <t xml:space="preserve"> </t>
        </is>
      </c>
      <c r="C17" s="5" t="n">
        <v>375000</v>
      </c>
      <c r="D17" s="5" t="n">
        <v>500000</v>
      </c>
    </row>
    <row r="18">
      <c r="A18" s="4" t="inlineStr">
        <is>
          <t>Granted (in shares)</t>
        </is>
      </c>
      <c r="B18" s="5" t="n">
        <v>500000</v>
      </c>
      <c r="C18" s="5" t="n">
        <v>98166</v>
      </c>
      <c r="D18" s="4" t="inlineStr">
        <is>
          <t xml:space="preserve"> </t>
        </is>
      </c>
    </row>
    <row r="19">
      <c r="A19" s="4" t="inlineStr">
        <is>
          <t>Vested (in shares)</t>
        </is>
      </c>
      <c r="B19" s="4" t="inlineStr">
        <is>
          <t xml:space="preserve"> </t>
        </is>
      </c>
      <c r="C19" s="4" t="inlineStr">
        <is>
          <t xml:space="preserve"> </t>
        </is>
      </c>
      <c r="D19" s="5" t="n">
        <v>-125000</v>
      </c>
    </row>
    <row r="20">
      <c r="A20" s="4" t="inlineStr">
        <is>
          <t>Non-vested RSUs at ending of period (in shares)</t>
        </is>
      </c>
      <c r="B20" s="4" t="inlineStr">
        <is>
          <t xml:space="preserve"> </t>
        </is>
      </c>
      <c r="C20" s="5" t="n">
        <v>473166</v>
      </c>
      <c r="D20" s="5" t="n">
        <v>375000</v>
      </c>
    </row>
    <row r="21">
      <c r="A21" s="3" t="inlineStr">
        <is>
          <t>Weighted Average Grant Date Fair Value</t>
        </is>
      </c>
      <c r="B21" s="4" t="inlineStr">
        <is>
          <t xml:space="preserve"> </t>
        </is>
      </c>
      <c r="C21" s="4" t="inlineStr">
        <is>
          <t xml:space="preserve"> </t>
        </is>
      </c>
      <c r="D21" s="4" t="inlineStr">
        <is>
          <t xml:space="preserve"> </t>
        </is>
      </c>
    </row>
    <row r="22">
      <c r="A22" s="4" t="inlineStr">
        <is>
          <t>Non-vested RSUs at beginning of period (in dollars per share)</t>
        </is>
      </c>
      <c r="B22" s="4" t="inlineStr">
        <is>
          <t xml:space="preserve"> </t>
        </is>
      </c>
      <c r="C22" s="8" t="n">
        <v>5.89</v>
      </c>
      <c r="D22" s="8" t="n">
        <v>5.89</v>
      </c>
    </row>
    <row r="23">
      <c r="A23" s="4" t="inlineStr">
        <is>
          <t>Granted (in dollars per share)</t>
        </is>
      </c>
      <c r="B23" s="4" t="inlineStr">
        <is>
          <t xml:space="preserve"> </t>
        </is>
      </c>
      <c r="C23" s="13" t="n">
        <v>4.65</v>
      </c>
      <c r="D23" s="4" t="inlineStr">
        <is>
          <t xml:space="preserve"> </t>
        </is>
      </c>
    </row>
    <row r="24">
      <c r="A24" s="4" t="inlineStr">
        <is>
          <t>Vested (in dollars per share)</t>
        </is>
      </c>
      <c r="B24" s="4" t="inlineStr">
        <is>
          <t xml:space="preserve"> </t>
        </is>
      </c>
      <c r="C24" s="4" t="inlineStr">
        <is>
          <t xml:space="preserve"> </t>
        </is>
      </c>
      <c r="D24" s="13" t="n">
        <v>5.89</v>
      </c>
    </row>
    <row r="25">
      <c r="A25" s="4" t="inlineStr">
        <is>
          <t>Non-vested RSUs at ending of period (in dollars per share)</t>
        </is>
      </c>
      <c r="B25" s="4" t="inlineStr">
        <is>
          <t xml:space="preserve"> </t>
        </is>
      </c>
      <c r="C25" s="8" t="n">
        <v>5.63</v>
      </c>
      <c r="D25" s="8" t="n">
        <v>5.89</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13" customWidth="1" min="2" max="2"/>
    <col width="15" customWidth="1" min="3" max="3"/>
    <col width="24" customWidth="1" min="4" max="4"/>
    <col width="14" customWidth="1" min="5" max="5"/>
    <col width="14" customWidth="1" min="6" max="6"/>
  </cols>
  <sheetData>
    <row r="1">
      <c r="A1" s="1" t="inlineStr">
        <is>
          <t>Employee Benefit Plans - Narrative (Details) - USD ($)</t>
        </is>
      </c>
      <c r="C1" s="2" t="inlineStr">
        <is>
          <t>1 Months Ended</t>
        </is>
      </c>
      <c r="D1" s="2" t="inlineStr">
        <is>
          <t>12 Months Ended</t>
        </is>
      </c>
    </row>
    <row r="2">
      <c r="B2" s="2" t="inlineStr">
        <is>
          <t>May 18, 2022</t>
        </is>
      </c>
      <c r="C2" s="2" t="inlineStr">
        <is>
          <t>Sep. 30, 2022</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6" t="n">
        <v>6017000</v>
      </c>
      <c r="E4" s="6" t="n">
        <v>5032000</v>
      </c>
      <c r="F4" s="4" t="inlineStr">
        <is>
          <t xml:space="preserve"> </t>
        </is>
      </c>
    </row>
    <row r="5">
      <c r="A5" s="4" t="inlineStr">
        <is>
          <t>Unrecognized compensation cost, recognition period</t>
        </is>
      </c>
      <c r="B5" s="4" t="inlineStr">
        <is>
          <t xml:space="preserve"> </t>
        </is>
      </c>
      <c r="C5" s="4" t="inlineStr">
        <is>
          <t xml:space="preserve"> </t>
        </is>
      </c>
      <c r="D5" s="4" t="inlineStr">
        <is>
          <t>3 months 18 days</t>
        </is>
      </c>
      <c r="E5" s="4" t="inlineStr">
        <is>
          <t xml:space="preserve"> </t>
        </is>
      </c>
      <c r="F5" s="4" t="inlineStr">
        <is>
          <t xml:space="preserve"> </t>
        </is>
      </c>
    </row>
    <row r="6">
      <c r="A6" s="4" t="inlineStr">
        <is>
          <t>Proceeds from Issuance of Warrants</t>
        </is>
      </c>
      <c r="B6" s="4" t="inlineStr">
        <is>
          <t xml:space="preserve"> </t>
        </is>
      </c>
      <c r="C6" s="4" t="inlineStr">
        <is>
          <t xml:space="preserve"> </t>
        </is>
      </c>
      <c r="D6" s="6" t="n">
        <v>10771000</v>
      </c>
      <c r="E6" s="4" t="inlineStr">
        <is>
          <t xml:space="preserve"> </t>
        </is>
      </c>
      <c r="F6" s="4" t="inlineStr">
        <is>
          <t xml:space="preserve"> </t>
        </is>
      </c>
    </row>
    <row r="7">
      <c r="A7" s="4" t="inlineStr">
        <is>
          <t>Shares available for purchase</t>
        </is>
      </c>
      <c r="B7" s="4" t="inlineStr">
        <is>
          <t xml:space="preserve"> </t>
        </is>
      </c>
      <c r="C7" s="4" t="inlineStr">
        <is>
          <t xml:space="preserve"> </t>
        </is>
      </c>
      <c r="D7" s="4" t="inlineStr">
        <is>
          <t xml:space="preserve"> </t>
        </is>
      </c>
      <c r="E7" s="5" t="n">
        <v>125000</v>
      </c>
      <c r="F7" s="4" t="inlineStr">
        <is>
          <t xml:space="preserve"> </t>
        </is>
      </c>
    </row>
    <row r="8">
      <c r="A8" s="4" t="inlineStr">
        <is>
          <t>Strike price</t>
        </is>
      </c>
      <c r="B8" s="4" t="inlineStr">
        <is>
          <t xml:space="preserve"> </t>
        </is>
      </c>
      <c r="C8" s="4" t="inlineStr">
        <is>
          <t xml:space="preserve"> </t>
        </is>
      </c>
      <c r="D8" s="4" t="inlineStr">
        <is>
          <t xml:space="preserve"> </t>
        </is>
      </c>
      <c r="E8" s="8" t="n">
        <v>1.63</v>
      </c>
      <c r="F8" s="4" t="inlineStr">
        <is>
          <t xml:space="preserve"> </t>
        </is>
      </c>
    </row>
    <row r="9">
      <c r="A9" s="4" t="inlineStr">
        <is>
          <t>Warrants available</t>
        </is>
      </c>
      <c r="B9" s="4" t="inlineStr">
        <is>
          <t xml:space="preserve"> </t>
        </is>
      </c>
      <c r="C9" s="4" t="inlineStr">
        <is>
          <t xml:space="preserve"> </t>
        </is>
      </c>
      <c r="D9" s="4" t="inlineStr">
        <is>
          <t xml:space="preserve"> </t>
        </is>
      </c>
      <c r="E9" s="5" t="n">
        <v>0</v>
      </c>
      <c r="F9" s="4" t="inlineStr">
        <is>
          <t xml:space="preserve"> </t>
        </is>
      </c>
    </row>
    <row r="10">
      <c r="A10" s="4" t="inlineStr">
        <is>
          <t>Unrecognized compensation cost related to milestone based options</t>
        </is>
      </c>
      <c r="B10" s="4" t="inlineStr">
        <is>
          <t xml:space="preserve"> </t>
        </is>
      </c>
      <c r="C10" s="4" t="inlineStr">
        <is>
          <t xml:space="preserve"> </t>
        </is>
      </c>
      <c r="D10" s="6" t="n">
        <v>200000</v>
      </c>
      <c r="E10" s="4" t="inlineStr">
        <is>
          <t xml:space="preserve"> </t>
        </is>
      </c>
      <c r="F10" s="4" t="inlineStr">
        <is>
          <t xml:space="preserve"> </t>
        </is>
      </c>
    </row>
    <row r="11">
      <c r="A11" s="4" t="inlineStr">
        <is>
          <t>Granted (in shares)</t>
        </is>
      </c>
      <c r="B11" s="4" t="inlineStr">
        <is>
          <t xml:space="preserve"> </t>
        </is>
      </c>
      <c r="C11" s="4" t="inlineStr">
        <is>
          <t xml:space="preserve"> </t>
        </is>
      </c>
      <c r="D11" s="5" t="n">
        <v>468356</v>
      </c>
      <c r="E11" s="5" t="n">
        <v>509968</v>
      </c>
      <c r="F11" s="4" t="inlineStr">
        <is>
          <t xml:space="preserve"> </t>
        </is>
      </c>
    </row>
    <row r="12">
      <c r="A12" s="4" t="inlineStr">
        <is>
          <t>Expected life (in years)</t>
        </is>
      </c>
      <c r="B12" s="4" t="inlineStr">
        <is>
          <t xml:space="preserve"> </t>
        </is>
      </c>
      <c r="C12" s="4" t="inlineStr">
        <is>
          <t xml:space="preserve"> </t>
        </is>
      </c>
      <c r="D12" s="4" t="inlineStr">
        <is>
          <t>5 years 6 months</t>
        </is>
      </c>
      <c r="E12" s="4" t="inlineStr">
        <is>
          <t xml:space="preserve"> </t>
        </is>
      </c>
      <c r="F12" s="4" t="inlineStr">
        <is>
          <t xml:space="preserve"> </t>
        </is>
      </c>
    </row>
    <row r="13">
      <c r="A13" s="4" t="inlineStr">
        <is>
          <t>Risk-free interest rate</t>
        </is>
      </c>
      <c r="B13" s="4" t="inlineStr">
        <is>
          <t xml:space="preserve"> </t>
        </is>
      </c>
      <c r="C13" s="4" t="inlineStr">
        <is>
          <t xml:space="preserve"> </t>
        </is>
      </c>
      <c r="D13" s="11" t="n">
        <v>0.044</v>
      </c>
      <c r="E13" s="4" t="inlineStr">
        <is>
          <t xml:space="preserve"> </t>
        </is>
      </c>
      <c r="F13" s="4" t="inlineStr">
        <is>
          <t xml:space="preserve"> </t>
        </is>
      </c>
    </row>
    <row r="14">
      <c r="A14" s="4" t="inlineStr">
        <is>
          <t>Volatility</t>
        </is>
      </c>
      <c r="B14" s="4" t="inlineStr">
        <is>
          <t xml:space="preserve"> </t>
        </is>
      </c>
      <c r="C14" s="4" t="inlineStr">
        <is>
          <t xml:space="preserve"> </t>
        </is>
      </c>
      <c r="D14" s="11" t="n">
        <v>0.713</v>
      </c>
      <c r="E14" s="4" t="inlineStr">
        <is>
          <t xml:space="preserve"> </t>
        </is>
      </c>
      <c r="F14" s="4" t="inlineStr">
        <is>
          <t xml:space="preserve"> </t>
        </is>
      </c>
    </row>
    <row r="15">
      <c r="A15" s="4" t="inlineStr">
        <is>
          <t>Stock-based compensation</t>
        </is>
      </c>
      <c r="B15" s="4" t="inlineStr">
        <is>
          <t xml:space="preserve"> </t>
        </is>
      </c>
      <c r="C15" s="4" t="inlineStr">
        <is>
          <t xml:space="preserve"> </t>
        </is>
      </c>
      <c r="D15" s="6" t="n">
        <v>6017000</v>
      </c>
      <c r="E15" s="6" t="n">
        <v>5032000</v>
      </c>
      <c r="F15" s="4" t="inlineStr">
        <is>
          <t xml:space="preserve"> </t>
        </is>
      </c>
    </row>
    <row r="16">
      <c r="A16" s="4" t="inlineStr">
        <is>
          <t>Non-vested stock options (in shares)</t>
        </is>
      </c>
      <c r="B16" s="4" t="inlineStr">
        <is>
          <t xml:space="preserve"> </t>
        </is>
      </c>
      <c r="C16" s="4" t="inlineStr">
        <is>
          <t xml:space="preserve"> </t>
        </is>
      </c>
      <c r="D16" s="5" t="n">
        <v>259342</v>
      </c>
      <c r="E16" s="5" t="n">
        <v>0</v>
      </c>
      <c r="F16" s="5" t="n">
        <v>0</v>
      </c>
    </row>
    <row r="17">
      <c r="A17" s="4" t="inlineStr">
        <is>
          <t>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based compensation</t>
        </is>
      </c>
      <c r="B19" s="4" t="inlineStr">
        <is>
          <t xml:space="preserve"> </t>
        </is>
      </c>
      <c r="C19" s="4" t="inlineStr">
        <is>
          <t xml:space="preserve"> </t>
        </is>
      </c>
      <c r="D19" s="6" t="n">
        <v>6000000</v>
      </c>
      <c r="E19" s="6" t="n">
        <v>5000000</v>
      </c>
      <c r="F19" s="4" t="inlineStr">
        <is>
          <t xml:space="preserve"> </t>
        </is>
      </c>
    </row>
    <row r="20">
      <c r="A20" s="4" t="inlineStr">
        <is>
          <t>Employee Stock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based compensation</t>
        </is>
      </c>
      <c r="B22" s="4" t="inlineStr">
        <is>
          <t xml:space="preserve"> </t>
        </is>
      </c>
      <c r="C22" s="4" t="inlineStr">
        <is>
          <t xml:space="preserve"> </t>
        </is>
      </c>
      <c r="D22" s="5" t="n">
        <v>700000</v>
      </c>
      <c r="E22" s="4" t="inlineStr">
        <is>
          <t xml:space="preserve"> </t>
        </is>
      </c>
      <c r="F22" s="4" t="inlineStr">
        <is>
          <t xml:space="preserve"> </t>
        </is>
      </c>
    </row>
    <row r="23">
      <c r="A23" s="4" t="inlineStr">
        <is>
          <t>Fair value of options vested</t>
        </is>
      </c>
      <c r="B23" s="4" t="inlineStr">
        <is>
          <t xml:space="preserve"> </t>
        </is>
      </c>
      <c r="C23" s="4" t="inlineStr">
        <is>
          <t xml:space="preserve"> </t>
        </is>
      </c>
      <c r="D23" s="5" t="n">
        <v>0</v>
      </c>
      <c r="E23" s="5" t="n">
        <v>0</v>
      </c>
      <c r="F23" s="4" t="inlineStr">
        <is>
          <t xml:space="preserve"> </t>
        </is>
      </c>
    </row>
    <row r="24">
      <c r="A24" s="4" t="inlineStr">
        <is>
          <t>Restrict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recognized compensation cost related to non-vested awards</t>
        </is>
      </c>
      <c r="B26" s="4" t="inlineStr">
        <is>
          <t xml:space="preserve"> </t>
        </is>
      </c>
      <c r="C26" s="4" t="inlineStr">
        <is>
          <t xml:space="preserve"> </t>
        </is>
      </c>
      <c r="D26" s="6" t="n">
        <v>4500000</v>
      </c>
      <c r="E26" s="4" t="inlineStr">
        <is>
          <t xml:space="preserve"> </t>
        </is>
      </c>
      <c r="F26" s="4" t="inlineStr">
        <is>
          <t xml:space="preserve"> </t>
        </is>
      </c>
    </row>
    <row r="27">
      <c r="A27" s="4" t="inlineStr">
        <is>
          <t>Unrecognized compensation cost, recognition period</t>
        </is>
      </c>
      <c r="B27" s="4" t="inlineStr">
        <is>
          <t xml:space="preserve"> </t>
        </is>
      </c>
      <c r="C27" s="4" t="inlineStr">
        <is>
          <t xml:space="preserve"> </t>
        </is>
      </c>
      <c r="D27" s="4" t="inlineStr">
        <is>
          <t>1 year 8 months 12 days</t>
        </is>
      </c>
      <c r="E27" s="4" t="inlineStr">
        <is>
          <t xml:space="preserve"> </t>
        </is>
      </c>
      <c r="F27" s="4" t="inlineStr">
        <is>
          <t xml:space="preserve"> </t>
        </is>
      </c>
    </row>
    <row r="28">
      <c r="A28" s="4" t="inlineStr">
        <is>
          <t>CEO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based compensation</t>
        </is>
      </c>
      <c r="B30" s="4" t="inlineStr">
        <is>
          <t xml:space="preserve"> </t>
        </is>
      </c>
      <c r="C30" s="4" t="inlineStr">
        <is>
          <t xml:space="preserve"> </t>
        </is>
      </c>
      <c r="D30" s="6" t="n">
        <v>700000</v>
      </c>
      <c r="E30" s="5" t="n">
        <v>700000</v>
      </c>
      <c r="F30" s="4" t="inlineStr">
        <is>
          <t xml:space="preserve"> </t>
        </is>
      </c>
    </row>
    <row r="31">
      <c r="A31" s="4" t="inlineStr">
        <is>
          <t>Contractual term</t>
        </is>
      </c>
      <c r="B31" s="4" t="inlineStr">
        <is>
          <t xml:space="preserve"> </t>
        </is>
      </c>
      <c r="C31" s="4" t="inlineStr">
        <is>
          <t>48 months</t>
        </is>
      </c>
      <c r="D31" s="4" t="inlineStr">
        <is>
          <t xml:space="preserve"> </t>
        </is>
      </c>
      <c r="E31" s="4" t="inlineStr">
        <is>
          <t xml:space="preserve"> </t>
        </is>
      </c>
      <c r="F31" s="4" t="inlineStr">
        <is>
          <t xml:space="preserve"> </t>
        </is>
      </c>
    </row>
    <row r="32">
      <c r="A32" s="4" t="inlineStr">
        <is>
          <t>Risk-free interest rate</t>
        </is>
      </c>
      <c r="B32" s="4" t="inlineStr">
        <is>
          <t xml:space="preserve"> </t>
        </is>
      </c>
      <c r="C32" s="11" t="n">
        <v>0.0331</v>
      </c>
      <c r="D32" s="4" t="inlineStr">
        <is>
          <t xml:space="preserve"> </t>
        </is>
      </c>
      <c r="E32" s="4" t="inlineStr">
        <is>
          <t xml:space="preserve"> </t>
        </is>
      </c>
      <c r="F32" s="4" t="inlineStr">
        <is>
          <t xml:space="preserve"> </t>
        </is>
      </c>
    </row>
    <row r="33">
      <c r="A33" s="4" t="inlineStr">
        <is>
          <t>Common stock value</t>
        </is>
      </c>
      <c r="B33" s="4" t="inlineStr">
        <is>
          <t xml:space="preserve"> </t>
        </is>
      </c>
      <c r="C33" s="8" t="n">
        <v>6.95</v>
      </c>
      <c r="D33" s="4" t="inlineStr">
        <is>
          <t xml:space="preserve"> </t>
        </is>
      </c>
      <c r="E33" s="4" t="inlineStr">
        <is>
          <t xml:space="preserve"> </t>
        </is>
      </c>
      <c r="F33" s="4" t="inlineStr">
        <is>
          <t xml:space="preserve"> </t>
        </is>
      </c>
    </row>
    <row r="34">
      <c r="A34" s="4" t="inlineStr">
        <is>
          <t>Volatility</t>
        </is>
      </c>
      <c r="B34" s="4" t="inlineStr">
        <is>
          <t xml:space="preserve"> </t>
        </is>
      </c>
      <c r="C34" s="9" t="n">
        <v>0.73</v>
      </c>
      <c r="D34" s="4" t="inlineStr">
        <is>
          <t xml:space="preserve"> </t>
        </is>
      </c>
      <c r="E34" s="4" t="inlineStr">
        <is>
          <t xml:space="preserve"> </t>
        </is>
      </c>
      <c r="F34" s="4" t="inlineStr">
        <is>
          <t xml:space="preserve"> </t>
        </is>
      </c>
    </row>
    <row r="35">
      <c r="A35" s="4" t="inlineStr">
        <is>
          <t>Fair value of RSU</t>
        </is>
      </c>
      <c r="B35" s="4" t="inlineStr">
        <is>
          <t xml:space="preserve"> </t>
        </is>
      </c>
      <c r="C35" s="6" t="n">
        <v>2900000</v>
      </c>
      <c r="D35" s="4" t="inlineStr">
        <is>
          <t xml:space="preserve"> </t>
        </is>
      </c>
      <c r="E35" s="4" t="inlineStr">
        <is>
          <t xml:space="preserve"> </t>
        </is>
      </c>
      <c r="F35" s="4" t="inlineStr">
        <is>
          <t xml:space="preserve"> </t>
        </is>
      </c>
    </row>
    <row r="36">
      <c r="A36" s="4" t="inlineStr">
        <is>
          <t>Market condition-based restricted stock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based compensation</t>
        </is>
      </c>
      <c r="B38" s="4" t="inlineStr">
        <is>
          <t xml:space="preserve"> </t>
        </is>
      </c>
      <c r="C38" s="4" t="inlineStr">
        <is>
          <t xml:space="preserve"> </t>
        </is>
      </c>
      <c r="D38" s="5" t="n">
        <v>900000</v>
      </c>
      <c r="E38" s="5" t="n">
        <v>700000</v>
      </c>
      <c r="F38" s="4" t="inlineStr">
        <is>
          <t xml:space="preserve"> </t>
        </is>
      </c>
    </row>
    <row r="39">
      <c r="A39" s="4" t="inlineStr">
        <is>
          <t>Performance Stock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recognized compensation cost related to non-vested awards</t>
        </is>
      </c>
      <c r="B41" s="4" t="inlineStr">
        <is>
          <t xml:space="preserve"> </t>
        </is>
      </c>
      <c r="C41" s="4" t="inlineStr">
        <is>
          <t xml:space="preserve"> </t>
        </is>
      </c>
      <c r="D41" s="6" t="n">
        <v>1200000</v>
      </c>
      <c r="E41" s="4" t="inlineStr">
        <is>
          <t xml:space="preserve"> </t>
        </is>
      </c>
      <c r="F41" s="4" t="inlineStr">
        <is>
          <t xml:space="preserve"> </t>
        </is>
      </c>
    </row>
    <row r="42">
      <c r="A42" s="4" t="inlineStr">
        <is>
          <t>Unrecognized compensation cost, recognition period</t>
        </is>
      </c>
      <c r="B42" s="4" t="inlineStr">
        <is>
          <t xml:space="preserve"> </t>
        </is>
      </c>
      <c r="C42" s="4" t="inlineStr">
        <is>
          <t xml:space="preserve"> </t>
        </is>
      </c>
      <c r="D42" s="4" t="inlineStr">
        <is>
          <t>1 year 8 months 12 days</t>
        </is>
      </c>
      <c r="E42" s="4" t="inlineStr">
        <is>
          <t xml:space="preserve"> </t>
        </is>
      </c>
      <c r="F42" s="4" t="inlineStr">
        <is>
          <t xml:space="preserve"> </t>
        </is>
      </c>
    </row>
    <row r="43">
      <c r="A43" s="4" t="inlineStr">
        <is>
          <t>Granted (in shares)</t>
        </is>
      </c>
      <c r="B43" s="4" t="inlineStr">
        <is>
          <t xml:space="preserve"> </t>
        </is>
      </c>
      <c r="C43" s="5" t="n">
        <v>500000</v>
      </c>
      <c r="D43" s="5" t="n">
        <v>98166</v>
      </c>
      <c r="E43" s="4" t="inlineStr">
        <is>
          <t xml:space="preserve"> </t>
        </is>
      </c>
      <c r="F43" s="4" t="inlineStr">
        <is>
          <t xml:space="preserve"> </t>
        </is>
      </c>
    </row>
    <row r="44">
      <c r="A44" s="4" t="inlineStr">
        <is>
          <t>Equity Incentive Plan 2019</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available for issuance</t>
        </is>
      </c>
      <c r="B46" s="4" t="inlineStr">
        <is>
          <t xml:space="preserve"> </t>
        </is>
      </c>
      <c r="C46" s="4" t="inlineStr">
        <is>
          <t xml:space="preserve"> </t>
        </is>
      </c>
      <c r="D46" s="5" t="n">
        <v>2804491</v>
      </c>
      <c r="E46" s="4" t="inlineStr">
        <is>
          <t xml:space="preserve"> </t>
        </is>
      </c>
      <c r="F46" s="4" t="inlineStr">
        <is>
          <t xml:space="preserve"> </t>
        </is>
      </c>
    </row>
    <row r="47">
      <c r="A47" s="4" t="inlineStr">
        <is>
          <t>Increase in authorized shares (in shares)</t>
        </is>
      </c>
      <c r="B47" s="5" t="n">
        <v>4500000</v>
      </c>
      <c r="C47" s="4" t="inlineStr">
        <is>
          <t xml:space="preserve"> </t>
        </is>
      </c>
      <c r="D47" s="4" t="inlineStr">
        <is>
          <t xml:space="preserve"> </t>
        </is>
      </c>
      <c r="E47" s="4" t="inlineStr">
        <is>
          <t xml:space="preserve"> </t>
        </is>
      </c>
      <c r="F47" s="4" t="inlineStr">
        <is>
          <t xml:space="preserve"> </t>
        </is>
      </c>
    </row>
    <row r="48">
      <c r="A48" s="4" t="inlineStr">
        <is>
          <t>Authorized shares (in shares)</t>
        </is>
      </c>
      <c r="B48" s="4" t="inlineStr">
        <is>
          <t xml:space="preserve"> </t>
        </is>
      </c>
      <c r="C48" s="4" t="inlineStr">
        <is>
          <t xml:space="preserve"> </t>
        </is>
      </c>
      <c r="D48" s="5" t="n">
        <v>11573922</v>
      </c>
      <c r="E48" s="4" t="inlineStr">
        <is>
          <t xml:space="preserve"> </t>
        </is>
      </c>
      <c r="F48" s="4" t="inlineStr">
        <is>
          <t xml:space="preserve"> </t>
        </is>
      </c>
    </row>
    <row r="49">
      <c r="A49" s="4" t="inlineStr">
        <is>
          <t>Contractual term</t>
        </is>
      </c>
      <c r="B49" s="4" t="inlineStr">
        <is>
          <t xml:space="preserve"> </t>
        </is>
      </c>
      <c r="C49" s="4" t="inlineStr">
        <is>
          <t xml:space="preserve"> </t>
        </is>
      </c>
      <c r="D49" s="4" t="inlineStr">
        <is>
          <t>10 years</t>
        </is>
      </c>
      <c r="E49" s="4" t="inlineStr">
        <is>
          <t xml:space="preserve"> </t>
        </is>
      </c>
      <c r="F49" s="4" t="inlineStr">
        <is>
          <t xml:space="preserve"> </t>
        </is>
      </c>
    </row>
    <row r="50">
      <c r="A50" s="4" t="inlineStr">
        <is>
          <t>Director | Restricted Stock</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based compensation</t>
        </is>
      </c>
      <c r="B52" s="4" t="inlineStr">
        <is>
          <t xml:space="preserve"> </t>
        </is>
      </c>
      <c r="C52" s="4" t="inlineStr">
        <is>
          <t xml:space="preserve"> </t>
        </is>
      </c>
      <c r="D52" s="6" t="n">
        <v>700000</v>
      </c>
      <c r="E52" s="6" t="n">
        <v>500000</v>
      </c>
      <c r="F52" s="4" t="inlineStr">
        <is>
          <t xml:space="preserve"> </t>
        </is>
      </c>
    </row>
  </sheetData>
  <mergeCells count="2">
    <mergeCell ref="A1:A2"/>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Reporting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Owned restaurant net revenues</t>
        </is>
      </c>
      <c r="B5" s="6" t="n">
        <v>673344</v>
      </c>
      <c r="C5" s="6" t="n">
        <v>332769</v>
      </c>
    </row>
    <row r="6">
      <c r="A6" s="4" t="inlineStr">
        <is>
          <t>Owned restaurant net revenue</t>
        </is>
      </c>
      <c r="B6" s="5" t="n">
        <v>658915</v>
      </c>
      <c r="C6" s="5" t="n">
        <v>317366</v>
      </c>
    </row>
    <row r="7">
      <c r="A7" s="4" t="inlineStr">
        <is>
          <t>Owned restaurant cost of sales</t>
        </is>
      </c>
      <c r="B7" s="5" t="n">
        <v>-138794</v>
      </c>
      <c r="C7" s="5" t="n">
        <v>-75727</v>
      </c>
    </row>
    <row r="8">
      <c r="A8" s="4" t="inlineStr">
        <is>
          <t>Owned restaurant operating expenses</t>
        </is>
      </c>
      <c r="B8" s="5" t="n">
        <v>-411798</v>
      </c>
      <c r="C8" s="5" t="n">
        <v>-191250</v>
      </c>
    </row>
    <row r="9">
      <c r="A9" s="4" t="inlineStr">
        <is>
          <t>Restaurant operating profit</t>
        </is>
      </c>
      <c r="B9" s="5" t="n">
        <v>108323</v>
      </c>
      <c r="C9" s="5" t="n">
        <v>50389</v>
      </c>
    </row>
    <row r="10">
      <c r="A10" s="4" t="inlineStr">
        <is>
          <t>Management, license, franchise and incentive fee revenue</t>
        </is>
      </c>
      <c r="B10" s="5" t="n">
        <v>14429</v>
      </c>
      <c r="C10" s="5" t="n">
        <v>15403</v>
      </c>
    </row>
    <row r="11">
      <c r="A11" s="4" t="inlineStr">
        <is>
          <t>General and administrative expenses</t>
        </is>
      </c>
      <c r="B11" s="5" t="n">
        <v>-38153</v>
      </c>
      <c r="C11" s="5" t="n">
        <v>-25719</v>
      </c>
    </row>
    <row r="12">
      <c r="A12" s="4" t="inlineStr">
        <is>
          <t>Stock-based compensation</t>
        </is>
      </c>
      <c r="B12" s="5" t="n">
        <v>-6017</v>
      </c>
      <c r="C12" s="5" t="n">
        <v>-5032</v>
      </c>
    </row>
    <row r="13">
      <c r="A13" s="4" t="inlineStr">
        <is>
          <t>Depreciation and amortization</t>
        </is>
      </c>
      <c r="B13" s="5" t="n">
        <v>-34096</v>
      </c>
      <c r="C13" s="5" t="n">
        <v>-15664</v>
      </c>
    </row>
    <row r="14">
      <c r="A14" s="4" t="inlineStr">
        <is>
          <t>Transition and integration expenses</t>
        </is>
      </c>
      <c r="B14" s="5" t="n">
        <v>-13681</v>
      </c>
      <c r="C14" s="4" t="inlineStr">
        <is>
          <t xml:space="preserve"> </t>
        </is>
      </c>
    </row>
    <row r="15">
      <c r="A15" s="4" t="inlineStr">
        <is>
          <t>Pre-opening expenses</t>
        </is>
      </c>
      <c r="B15" s="5" t="n">
        <v>-9488</v>
      </c>
      <c r="C15" s="5" t="n">
        <v>-8855</v>
      </c>
    </row>
    <row r="16">
      <c r="A16" s="4" t="inlineStr">
        <is>
          <t>Transaction and exit costs</t>
        </is>
      </c>
      <c r="B16" s="5" t="n">
        <v>-9326</v>
      </c>
      <c r="C16" s="5" t="n">
        <v>-207</v>
      </c>
    </row>
    <row r="17">
      <c r="A17" s="4" t="inlineStr">
        <is>
          <t>Lease termination expenses</t>
        </is>
      </c>
      <c r="B17" s="5" t="n">
        <v>-1096</v>
      </c>
      <c r="C17" s="4" t="inlineStr">
        <is>
          <t xml:space="preserve"> </t>
        </is>
      </c>
    </row>
    <row r="18">
      <c r="A18" s="4" t="inlineStr">
        <is>
          <t>Other expenses</t>
        </is>
      </c>
      <c r="B18" s="5" t="n">
        <v>-124</v>
      </c>
      <c r="C18" s="5" t="n">
        <v>-1021</v>
      </c>
    </row>
    <row r="19">
      <c r="A19" s="4" t="inlineStr">
        <is>
          <t>Interest expense, net of interest income</t>
        </is>
      </c>
      <c r="B19" s="5" t="n">
        <v>-31109</v>
      </c>
      <c r="C19" s="5" t="n">
        <v>-7028</v>
      </c>
    </row>
    <row r="20">
      <c r="A20" s="4" t="inlineStr">
        <is>
          <t>Loss on early debt extinguishment</t>
        </is>
      </c>
      <c r="B20" s="5" t="n">
        <v>-4149</v>
      </c>
      <c r="C20" s="4" t="inlineStr">
        <is>
          <t xml:space="preserve"> </t>
        </is>
      </c>
    </row>
    <row r="21">
      <c r="A21" s="4" t="inlineStr">
        <is>
          <t>(Loss) income before benefit for income taxes</t>
        </is>
      </c>
      <c r="B21" s="5" t="n">
        <v>-24487</v>
      </c>
      <c r="C21" s="5" t="n">
        <v>2266</v>
      </c>
    </row>
    <row r="22">
      <c r="A22" s="3" t="inlineStr">
        <is>
          <t>Reconciliation of total revenues</t>
        </is>
      </c>
      <c r="B22" s="4" t="inlineStr">
        <is>
          <t xml:space="preserve"> </t>
        </is>
      </c>
      <c r="C22" s="4" t="inlineStr">
        <is>
          <t xml:space="preserve"> </t>
        </is>
      </c>
    </row>
    <row r="23">
      <c r="A23" s="4" t="inlineStr">
        <is>
          <t>Owned restaurant net revenue</t>
        </is>
      </c>
      <c r="B23" s="5" t="n">
        <v>658915</v>
      </c>
      <c r="C23" s="5" t="n">
        <v>317366</v>
      </c>
    </row>
    <row r="24">
      <c r="A24" s="4" t="inlineStr">
        <is>
          <t>Management, license, franchise and incentive fee revenue</t>
        </is>
      </c>
      <c r="B24" s="5" t="n">
        <v>14429</v>
      </c>
      <c r="C24" s="5" t="n">
        <v>15403</v>
      </c>
    </row>
    <row r="25">
      <c r="A25" s="4" t="inlineStr">
        <is>
          <t>STK</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Owned restaurant net revenue</t>
        </is>
      </c>
      <c r="B27" s="5" t="n">
        <v>204713</v>
      </c>
      <c r="C27" s="5" t="n">
        <v>185475</v>
      </c>
    </row>
    <row r="28">
      <c r="A28" s="4" t="inlineStr">
        <is>
          <t>Owned restaurant cost of sales</t>
        </is>
      </c>
      <c r="B28" s="5" t="n">
        <v>-49250</v>
      </c>
      <c r="C28" s="5" t="n">
        <v>-44656</v>
      </c>
    </row>
    <row r="29">
      <c r="A29" s="4" t="inlineStr">
        <is>
          <t>Owned restaurant operating expenses</t>
        </is>
      </c>
      <c r="B29" s="5" t="n">
        <v>-117357</v>
      </c>
      <c r="C29" s="5" t="n">
        <v>-102796</v>
      </c>
    </row>
    <row r="30">
      <c r="A30" s="4" t="inlineStr">
        <is>
          <t>Restaurant operating profit</t>
        </is>
      </c>
      <c r="B30" s="5" t="n">
        <v>38106</v>
      </c>
      <c r="C30" s="5" t="n">
        <v>38023</v>
      </c>
    </row>
    <row r="31">
      <c r="A31" s="4" t="inlineStr">
        <is>
          <t>Management, license, franchise and incentive fee revenue</t>
        </is>
      </c>
      <c r="B31" s="5" t="n">
        <v>12516</v>
      </c>
      <c r="C31" s="5" t="n">
        <v>15202</v>
      </c>
    </row>
    <row r="32">
      <c r="A32" s="3" t="inlineStr">
        <is>
          <t>Reconciliation of total revenues</t>
        </is>
      </c>
      <c r="B32" s="4" t="inlineStr">
        <is>
          <t xml:space="preserve"> </t>
        </is>
      </c>
      <c r="C32" s="4" t="inlineStr">
        <is>
          <t xml:space="preserve"> </t>
        </is>
      </c>
    </row>
    <row r="33">
      <c r="A33" s="4" t="inlineStr">
        <is>
          <t>Owned restaurant net revenue</t>
        </is>
      </c>
      <c r="B33" s="5" t="n">
        <v>204713</v>
      </c>
      <c r="C33" s="5" t="n">
        <v>185475</v>
      </c>
    </row>
    <row r="34">
      <c r="A34" s="4" t="inlineStr">
        <is>
          <t>Management, license, franchise and incentive fee revenue</t>
        </is>
      </c>
      <c r="B34" s="5" t="n">
        <v>12516</v>
      </c>
      <c r="C34" s="5" t="n">
        <v>15202</v>
      </c>
    </row>
    <row r="35">
      <c r="A35" s="4" t="inlineStr">
        <is>
          <t>Benihana</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Owned restaurant net revenue</t>
        </is>
      </c>
      <c r="B37" s="5" t="n">
        <v>296847</v>
      </c>
      <c r="C37" s="4" t="inlineStr">
        <is>
          <t xml:space="preserve"> </t>
        </is>
      </c>
    </row>
    <row r="38">
      <c r="A38" s="4" t="inlineStr">
        <is>
          <t>Owned restaurant cost of sales</t>
        </is>
      </c>
      <c r="B38" s="5" t="n">
        <v>-56191</v>
      </c>
      <c r="C38" s="4" t="inlineStr">
        <is>
          <t xml:space="preserve"> </t>
        </is>
      </c>
    </row>
    <row r="39">
      <c r="A39" s="4" t="inlineStr">
        <is>
          <t>Owned restaurant operating expenses</t>
        </is>
      </c>
      <c r="B39" s="5" t="n">
        <v>-181059</v>
      </c>
      <c r="C39" s="4" t="inlineStr">
        <is>
          <t xml:space="preserve"> </t>
        </is>
      </c>
    </row>
    <row r="40">
      <c r="A40" s="4" t="inlineStr">
        <is>
          <t>Restaurant operating profit</t>
        </is>
      </c>
      <c r="B40" s="5" t="n">
        <v>59597</v>
      </c>
      <c r="C40" s="4" t="inlineStr">
        <is>
          <t xml:space="preserve"> </t>
        </is>
      </c>
    </row>
    <row r="41">
      <c r="A41" s="4" t="inlineStr">
        <is>
          <t>Management, license, franchise and incentive fee revenue</t>
        </is>
      </c>
      <c r="B41" s="5" t="n">
        <v>1595</v>
      </c>
      <c r="C41" s="4" t="inlineStr">
        <is>
          <t xml:space="preserve"> </t>
        </is>
      </c>
    </row>
    <row r="42">
      <c r="A42" s="3" t="inlineStr">
        <is>
          <t>Reconciliation of total revenues</t>
        </is>
      </c>
      <c r="B42" s="4" t="inlineStr">
        <is>
          <t xml:space="preserve"> </t>
        </is>
      </c>
      <c r="C42" s="4" t="inlineStr">
        <is>
          <t xml:space="preserve"> </t>
        </is>
      </c>
    </row>
    <row r="43">
      <c r="A43" s="4" t="inlineStr">
        <is>
          <t>Owned restaurant net revenue</t>
        </is>
      </c>
      <c r="B43" s="5" t="n">
        <v>296847</v>
      </c>
      <c r="C43" s="4" t="inlineStr">
        <is>
          <t xml:space="preserve"> </t>
        </is>
      </c>
    </row>
    <row r="44">
      <c r="A44" s="4" t="inlineStr">
        <is>
          <t>Management, license, franchise and incentive fee revenue</t>
        </is>
      </c>
      <c r="B44" s="5" t="n">
        <v>1595</v>
      </c>
      <c r="C44" s="4" t="inlineStr">
        <is>
          <t xml:space="preserve"> </t>
        </is>
      </c>
    </row>
    <row r="45">
      <c r="A45" s="4" t="inlineStr">
        <is>
          <t>Grill Concept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Owned restaurant net revenue</t>
        </is>
      </c>
      <c r="B47" s="5" t="n">
        <v>155851</v>
      </c>
      <c r="C47" s="5" t="n">
        <v>131716</v>
      </c>
    </row>
    <row r="48">
      <c r="A48" s="4" t="inlineStr">
        <is>
          <t>Owned restaurant cost of sales</t>
        </is>
      </c>
      <c r="B48" s="5" t="n">
        <v>-33309</v>
      </c>
      <c r="C48" s="5" t="n">
        <v>-31026</v>
      </c>
    </row>
    <row r="49">
      <c r="A49" s="4" t="inlineStr">
        <is>
          <t>Owned restaurant operating expenses</t>
        </is>
      </c>
      <c r="B49" s="5" t="n">
        <v>-113126</v>
      </c>
      <c r="C49" s="5" t="n">
        <v>-88385</v>
      </c>
    </row>
    <row r="50">
      <c r="A50" s="4" t="inlineStr">
        <is>
          <t>Restaurant operating profit</t>
        </is>
      </c>
      <c r="B50" s="5" t="n">
        <v>9416</v>
      </c>
      <c r="C50" s="5" t="n">
        <v>12305</v>
      </c>
    </row>
    <row r="51">
      <c r="A51" s="3" t="inlineStr">
        <is>
          <t>Reconciliation of total revenues</t>
        </is>
      </c>
      <c r="B51" s="4" t="inlineStr">
        <is>
          <t xml:space="preserve"> </t>
        </is>
      </c>
      <c r="C51" s="4" t="inlineStr">
        <is>
          <t xml:space="preserve"> </t>
        </is>
      </c>
    </row>
    <row r="52">
      <c r="A52" s="4" t="inlineStr">
        <is>
          <t>Owned restaurant net revenue</t>
        </is>
      </c>
      <c r="B52" s="5" t="n">
        <v>155851</v>
      </c>
      <c r="C52" s="5" t="n">
        <v>131716</v>
      </c>
    </row>
    <row r="53">
      <c r="A53" s="4" t="inlineStr">
        <is>
          <t>Other</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Owned restaurant net revenue</t>
        </is>
      </c>
      <c r="B55" s="5" t="n">
        <v>1504</v>
      </c>
      <c r="C55" s="5" t="n">
        <v>175</v>
      </c>
    </row>
    <row r="56">
      <c r="A56" s="4" t="inlineStr">
        <is>
          <t>Owned restaurant cost of sales</t>
        </is>
      </c>
      <c r="B56" s="5" t="n">
        <v>-44</v>
      </c>
      <c r="C56" s="5" t="n">
        <v>-45</v>
      </c>
    </row>
    <row r="57">
      <c r="A57" s="4" t="inlineStr">
        <is>
          <t>Owned restaurant operating expenses</t>
        </is>
      </c>
      <c r="B57" s="5" t="n">
        <v>-256</v>
      </c>
      <c r="C57" s="5" t="n">
        <v>-69</v>
      </c>
    </row>
    <row r="58">
      <c r="A58" s="4" t="inlineStr">
        <is>
          <t>Restaurant operating profit</t>
        </is>
      </c>
      <c r="B58" s="5" t="n">
        <v>1204</v>
      </c>
      <c r="C58" s="5" t="n">
        <v>61</v>
      </c>
    </row>
    <row r="59">
      <c r="A59" s="4" t="inlineStr">
        <is>
          <t>Management, license, franchise and incentive fee revenue</t>
        </is>
      </c>
      <c r="B59" s="5" t="n">
        <v>318</v>
      </c>
      <c r="C59" s="5" t="n">
        <v>201</v>
      </c>
    </row>
    <row r="60">
      <c r="A60" s="3" t="inlineStr">
        <is>
          <t>Reconciliation of total revenues</t>
        </is>
      </c>
      <c r="B60" s="4" t="inlineStr">
        <is>
          <t xml:space="preserve"> </t>
        </is>
      </c>
      <c r="C60" s="4" t="inlineStr">
        <is>
          <t xml:space="preserve"> </t>
        </is>
      </c>
    </row>
    <row r="61">
      <c r="A61" s="4" t="inlineStr">
        <is>
          <t>Owned restaurant net revenue</t>
        </is>
      </c>
      <c r="B61" s="5" t="n">
        <v>1504</v>
      </c>
      <c r="C61" s="5" t="n">
        <v>175</v>
      </c>
    </row>
    <row r="62">
      <c r="A62" s="4" t="inlineStr">
        <is>
          <t>Management, license, franchise and incentive fee revenue</t>
        </is>
      </c>
      <c r="B62" s="6" t="n">
        <v>318</v>
      </c>
      <c r="C62" s="6" t="n">
        <v>20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eographic Information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Revenues</t>
        </is>
      </c>
      <c r="B4" s="6" t="n">
        <v>673344</v>
      </c>
      <c r="C4" s="6" t="n">
        <v>332769</v>
      </c>
    </row>
    <row r="5">
      <c r="A5" s="4" t="inlineStr">
        <is>
          <t>Long-lived assets</t>
        </is>
      </c>
      <c r="B5" s="5" t="n">
        <v>890352</v>
      </c>
      <c r="C5" s="5" t="n">
        <v>270565</v>
      </c>
    </row>
    <row r="6">
      <c r="A6" s="4" t="inlineStr">
        <is>
          <t>Domestic</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5" t="n">
        <v>669929</v>
      </c>
      <c r="C8" s="5" t="n">
        <v>327627</v>
      </c>
    </row>
    <row r="9">
      <c r="A9" s="4" t="inlineStr">
        <is>
          <t>Long-lived assets</t>
        </is>
      </c>
      <c r="B9" s="5" t="n">
        <v>888724</v>
      </c>
      <c r="C9" s="5" t="n">
        <v>269052</v>
      </c>
    </row>
    <row r="10">
      <c r="A10" s="4" t="inlineStr">
        <is>
          <t>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Revenues</t>
        </is>
      </c>
      <c r="B12" s="5" t="n">
        <v>3415</v>
      </c>
      <c r="C12" s="5" t="n">
        <v>5142</v>
      </c>
    </row>
    <row r="13">
      <c r="A13" s="4" t="inlineStr">
        <is>
          <t>Long-lived assets</t>
        </is>
      </c>
      <c r="B13" s="6" t="n">
        <v>1628</v>
      </c>
      <c r="C13" s="6" t="n">
        <v>15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Parenthetical) - USD ($) $ in Thousands</t>
        </is>
      </c>
      <c r="B1" s="2" t="inlineStr">
        <is>
          <t>Dec. 31, 2024</t>
        </is>
      </c>
      <c r="C1" s="2" t="inlineStr">
        <is>
          <t>Dec. 31, 2023</t>
        </is>
      </c>
    </row>
    <row r="2">
      <c r="A2" s="3" t="inlineStr">
        <is>
          <t>Reconciliation of cash and cash equivalents and restricted cash and cash equivalents</t>
        </is>
      </c>
      <c r="B2" s="4" t="inlineStr">
        <is>
          <t xml:space="preserve"> </t>
        </is>
      </c>
      <c r="C2" s="4" t="inlineStr">
        <is>
          <t xml:space="preserve"> </t>
        </is>
      </c>
    </row>
    <row r="3">
      <c r="A3" s="4" t="inlineStr">
        <is>
          <t>Cash and cash equivalents</t>
        </is>
      </c>
      <c r="B3" s="6" t="n">
        <v>27576</v>
      </c>
      <c r="C3" s="6" t="n">
        <v>21047</v>
      </c>
    </row>
    <row r="4">
      <c r="A4" s="4" t="inlineStr">
        <is>
          <t>Restricted cash and cash equivalents</t>
        </is>
      </c>
      <c r="B4" s="5" t="n">
        <v>499</v>
      </c>
      <c r="C4" s="4" t="inlineStr">
        <is>
          <t xml:space="preserve"> </t>
        </is>
      </c>
    </row>
    <row r="5">
      <c r="A5" s="4" t="inlineStr">
        <is>
          <t>Total cash and cash equivalents and restricted cash and cash equivalents as shown in the statement of cash flows</t>
        </is>
      </c>
      <c r="B5" s="6" t="n">
        <v>28075</v>
      </c>
      <c r="C5" s="6" t="n">
        <v>210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0:22:13Z</dcterms:created>
  <dcterms:modified xmlns:dcterms="http://purl.org/dc/terms/" xmlns:xsi="http://www.w3.org/2001/XMLSchema-instance" xsi:type="dcterms:W3CDTF">2025-03-10T20:22:13Z</dcterms:modified>
</cp:coreProperties>
</file>